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Correction of Immaterial Missta" sheetId="11" state="visible" r:id="rId11"/>
    <sheet xmlns:r="http://schemas.openxmlformats.org/officeDocument/2006/relationships" name="Significant Transactions" sheetId="12" state="visible" r:id="rId12"/>
    <sheet xmlns:r="http://schemas.openxmlformats.org/officeDocument/2006/relationships" name="Acquisitions" sheetId="13" state="visible" r:id="rId13"/>
    <sheet xmlns:r="http://schemas.openxmlformats.org/officeDocument/2006/relationships" name="Revenues" sheetId="14" state="visible" r:id="rId14"/>
    <sheet xmlns:r="http://schemas.openxmlformats.org/officeDocument/2006/relationships" name="Goodwill and Other Intangible A" sheetId="15" state="visible" r:id="rId15"/>
    <sheet xmlns:r="http://schemas.openxmlformats.org/officeDocument/2006/relationships" name="Property and Equipment" sheetId="16" state="visible" r:id="rId16"/>
    <sheet xmlns:r="http://schemas.openxmlformats.org/officeDocument/2006/relationships" name="Accounts Payable and Accrued Ex" sheetId="17" state="visible" r:id="rId17"/>
    <sheet xmlns:r="http://schemas.openxmlformats.org/officeDocument/2006/relationships" name="Long-Term Debt" sheetId="18" state="visible" r:id="rId18"/>
    <sheet xmlns:r="http://schemas.openxmlformats.org/officeDocument/2006/relationships" name="Derivative Instruments"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Equity Incentive Plans" sheetId="24" state="visible" r:id="rId24"/>
    <sheet xmlns:r="http://schemas.openxmlformats.org/officeDocument/2006/relationships" name="Related-Party Transactions" sheetId="25" state="visible" r:id="rId25"/>
    <sheet xmlns:r="http://schemas.openxmlformats.org/officeDocument/2006/relationships" name="Accumulated Other Comprehensive" sheetId="26" state="visible" r:id="rId26"/>
    <sheet xmlns:r="http://schemas.openxmlformats.org/officeDocument/2006/relationships" name="Litigation" sheetId="27" state="visible" r:id="rId27"/>
    <sheet xmlns:r="http://schemas.openxmlformats.org/officeDocument/2006/relationships" name="Segment Data" sheetId="28" state="visible" r:id="rId28"/>
    <sheet xmlns:r="http://schemas.openxmlformats.org/officeDocument/2006/relationships" name="Quarterly Results of Operations" sheetId="29" state="visible" r:id="rId29"/>
    <sheet xmlns:r="http://schemas.openxmlformats.org/officeDocument/2006/relationships" name="Subsequent Events" sheetId="30" state="visible" r:id="rId30"/>
    <sheet xmlns:r="http://schemas.openxmlformats.org/officeDocument/2006/relationships" name="Schedule II - Consolidated Valu"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Correction of Immaterial Miss_2" sheetId="34" state="visible" r:id="rId34"/>
    <sheet xmlns:r="http://schemas.openxmlformats.org/officeDocument/2006/relationships" name="Acquisitions (Tables)" sheetId="35" state="visible" r:id="rId35"/>
    <sheet xmlns:r="http://schemas.openxmlformats.org/officeDocument/2006/relationships" name="Revenues (Tables)" sheetId="36" state="visible" r:id="rId36"/>
    <sheet xmlns:r="http://schemas.openxmlformats.org/officeDocument/2006/relationships" name="Goodwill and Other Intangible_2" sheetId="37" state="visible" r:id="rId37"/>
    <sheet xmlns:r="http://schemas.openxmlformats.org/officeDocument/2006/relationships" name="Property and Equipment (Tables)" sheetId="38" state="visible" r:id="rId38"/>
    <sheet xmlns:r="http://schemas.openxmlformats.org/officeDocument/2006/relationships" name="Accounts Payable and Accrued _2" sheetId="39" state="visible" r:id="rId39"/>
    <sheet xmlns:r="http://schemas.openxmlformats.org/officeDocument/2006/relationships" name="Long-Term Debt (Tables)" sheetId="40" state="visible" r:id="rId40"/>
    <sheet xmlns:r="http://schemas.openxmlformats.org/officeDocument/2006/relationships" name="Fair Value Measurements (Tables"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Equity Incentive Plans (Tables)" sheetId="44" state="visible" r:id="rId44"/>
    <sheet xmlns:r="http://schemas.openxmlformats.org/officeDocument/2006/relationships" name="Related-Party Transactions (Tab" sheetId="45" state="visible" r:id="rId45"/>
    <sheet xmlns:r="http://schemas.openxmlformats.org/officeDocument/2006/relationships" name="Accumulated Other Comprehensi_2" sheetId="46" state="visible" r:id="rId46"/>
    <sheet xmlns:r="http://schemas.openxmlformats.org/officeDocument/2006/relationships" name="Segment Data (Tables)" sheetId="47" state="visible" r:id="rId47"/>
    <sheet xmlns:r="http://schemas.openxmlformats.org/officeDocument/2006/relationships" name="Quarterly Results of Operatio_2" sheetId="48" state="visible" r:id="rId48"/>
    <sheet xmlns:r="http://schemas.openxmlformats.org/officeDocument/2006/relationships" name="Nature of Business - Additional"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Correction of Immaterial Miss_3" sheetId="52" state="visible" r:id="rId52"/>
    <sheet xmlns:r="http://schemas.openxmlformats.org/officeDocument/2006/relationships" name="Significant Transactions - Addi" sheetId="53" state="visible" r:id="rId53"/>
    <sheet xmlns:r="http://schemas.openxmlformats.org/officeDocument/2006/relationships" name="Acquisitions - Additional Infor" sheetId="54" state="visible" r:id="rId54"/>
    <sheet xmlns:r="http://schemas.openxmlformats.org/officeDocument/2006/relationships" name="Acquisitions - Summary of Purch" sheetId="55" state="visible" r:id="rId55"/>
    <sheet xmlns:r="http://schemas.openxmlformats.org/officeDocument/2006/relationships" name="Acquisitions - Schedule of Unau" sheetId="56" state="visible" r:id="rId56"/>
    <sheet xmlns:r="http://schemas.openxmlformats.org/officeDocument/2006/relationships" name="Acquisitions - Summary of Intan" sheetId="57" state="visible" r:id="rId57"/>
    <sheet xmlns:r="http://schemas.openxmlformats.org/officeDocument/2006/relationships" name="Revenues - Summary of Revenues " sheetId="58" state="visible" r:id="rId58"/>
    <sheet xmlns:r="http://schemas.openxmlformats.org/officeDocument/2006/relationships" name="Revenues - Summary of Disaggreg" sheetId="59" state="visible" r:id="rId59"/>
    <sheet xmlns:r="http://schemas.openxmlformats.org/officeDocument/2006/relationships" name="Revenues - Summary of Deferred "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Goodwill and Other Intangible_6" sheetId="64" state="visible" r:id="rId64"/>
    <sheet xmlns:r="http://schemas.openxmlformats.org/officeDocument/2006/relationships" name="Property and Equipment - Proper" sheetId="65" state="visible" r:id="rId65"/>
    <sheet xmlns:r="http://schemas.openxmlformats.org/officeDocument/2006/relationships" name="Property and Equipment - Additi" sheetId="66" state="visible" r:id="rId66"/>
    <sheet xmlns:r="http://schemas.openxmlformats.org/officeDocument/2006/relationships" name="Accounts Payable and Accrued _3" sheetId="67" state="visible" r:id="rId67"/>
    <sheet xmlns:r="http://schemas.openxmlformats.org/officeDocument/2006/relationships" name="Long-Term Debt - Long-Term Debt" sheetId="68" state="visible" r:id="rId68"/>
    <sheet xmlns:r="http://schemas.openxmlformats.org/officeDocument/2006/relationships" name="Long-Term Debt - Scheduled Matu" sheetId="69" state="visible" r:id="rId69"/>
    <sheet xmlns:r="http://schemas.openxmlformats.org/officeDocument/2006/relationships" name="Long-Term Debt - 2013 Credit Fa" sheetId="70" state="visible" r:id="rId70"/>
    <sheet xmlns:r="http://schemas.openxmlformats.org/officeDocument/2006/relationships" name="Long-Term Debt - 2017 Credit Fa" sheetId="71" state="visible" r:id="rId71"/>
    <sheet xmlns:r="http://schemas.openxmlformats.org/officeDocument/2006/relationships" name="Derivative Instruments - Additi" sheetId="72" state="visible" r:id="rId72"/>
    <sheet xmlns:r="http://schemas.openxmlformats.org/officeDocument/2006/relationships" name="Fair Value Measurements - Fair " sheetId="73" state="visible" r:id="rId73"/>
    <sheet xmlns:r="http://schemas.openxmlformats.org/officeDocument/2006/relationships" name="Fair Value Measurements - Addit" sheetId="74" state="visible" r:id="rId74"/>
    <sheet xmlns:r="http://schemas.openxmlformats.org/officeDocument/2006/relationships" name="Income Taxes - Provision (Benef" sheetId="75" state="visible" r:id="rId75"/>
    <sheet xmlns:r="http://schemas.openxmlformats.org/officeDocument/2006/relationships" name="Income Taxes - Additional Infor" sheetId="76" state="visible" r:id="rId76"/>
    <sheet xmlns:r="http://schemas.openxmlformats.org/officeDocument/2006/relationships" name="Income Taxes - Schedule of Effe" sheetId="77" state="visible" r:id="rId77"/>
    <sheet xmlns:r="http://schemas.openxmlformats.org/officeDocument/2006/relationships" name="Income Taxes - Components of De" sheetId="78" state="visible" r:id="rId78"/>
    <sheet xmlns:r="http://schemas.openxmlformats.org/officeDocument/2006/relationships" name="Income Taxes - Unrecognized Tax"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Stockholders' Equity - Addition" sheetId="82" state="visible" r:id="rId82"/>
    <sheet xmlns:r="http://schemas.openxmlformats.org/officeDocument/2006/relationships" name="Equity Incentive Plans - Additi" sheetId="83" state="visible" r:id="rId83"/>
    <sheet xmlns:r="http://schemas.openxmlformats.org/officeDocument/2006/relationships" name="Equity Incentive Plans - Summar" sheetId="84" state="visible" r:id="rId84"/>
    <sheet xmlns:r="http://schemas.openxmlformats.org/officeDocument/2006/relationships" name="Equity Incentive Plans - Summ_2" sheetId="85" state="visible" r:id="rId85"/>
    <sheet xmlns:r="http://schemas.openxmlformats.org/officeDocument/2006/relationships" name="Related-Party Transactions - Ad" sheetId="86" state="visible" r:id="rId86"/>
    <sheet xmlns:r="http://schemas.openxmlformats.org/officeDocument/2006/relationships" name="Related-Party Transactions - Su" sheetId="87" state="visible" r:id="rId87"/>
    <sheet xmlns:r="http://schemas.openxmlformats.org/officeDocument/2006/relationships" name="Accumulated Other Comprehensi_3" sheetId="88" state="visible" r:id="rId88"/>
    <sheet xmlns:r="http://schemas.openxmlformats.org/officeDocument/2006/relationships" name="Segment Data - Additional Infor" sheetId="89" state="visible" r:id="rId89"/>
    <sheet xmlns:r="http://schemas.openxmlformats.org/officeDocument/2006/relationships" name="Segment Data - Separate Financi" sheetId="90" state="visible" r:id="rId90"/>
    <sheet xmlns:r="http://schemas.openxmlformats.org/officeDocument/2006/relationships" name="Quarterly Results of Operatio_3" sheetId="91" state="visible" r:id="rId91"/>
    <sheet xmlns:r="http://schemas.openxmlformats.org/officeDocument/2006/relationships" name="Quarterly Results of Operatio_4" sheetId="92" state="visible" r:id="rId92"/>
    <sheet xmlns:r="http://schemas.openxmlformats.org/officeDocument/2006/relationships" name="Subsequent Events - Additional " sheetId="93" state="visible" r:id="rId93"/>
    <sheet xmlns:r="http://schemas.openxmlformats.org/officeDocument/2006/relationships" name="Schedule II - Consolidated Va_2" sheetId="94" state="visible" r:id="rId94"/>
  </sheets>
  <definedNames/>
  <calcPr calcId="124519" fullCalcOnLoad="1"/>
</workbook>
</file>

<file path=xl/sharedStrings.xml><?xml version="1.0" encoding="utf-8"?>
<sst xmlns="http://schemas.openxmlformats.org/spreadsheetml/2006/main" uniqueCount="988">
  <si>
    <t>Document and Entity Information - USD ($)</t>
  </si>
  <si>
    <t>12 Months Ended</t>
  </si>
  <si>
    <t>Dec. 31, 2018</t>
  </si>
  <si>
    <t>Apr. 30, 2019</t>
  </si>
  <si>
    <t>Jun. 30, 2018</t>
  </si>
  <si>
    <t>Document Information [Line Items]</t>
  </si>
  <si>
    <t>Document Type</t>
  </si>
  <si>
    <t>10-K</t>
  </si>
  <si>
    <t>Amendment Flag</t>
  </si>
  <si>
    <t>false</t>
  </si>
  <si>
    <t>Document Period End Date</t>
  </si>
  <si>
    <t>Dec. 31,
		2018</t>
  </si>
  <si>
    <t>Document Fiscal Year Focus</t>
  </si>
  <si>
    <t>2018</t>
  </si>
  <si>
    <t>Document Fiscal Period Focus</t>
  </si>
  <si>
    <t>FY</t>
  </si>
  <si>
    <t>Trading Symbol</t>
  </si>
  <si>
    <t>EVC</t>
  </si>
  <si>
    <t>Entity Registrant Name</t>
  </si>
  <si>
    <t>ENTRAVISION COMMUNICATIONS CORP</t>
  </si>
  <si>
    <t>Entity Central Index Key</t>
  </si>
  <si>
    <t>0001109116</t>
  </si>
  <si>
    <t>Current Fiscal Year End Date</t>
  </si>
  <si>
    <t>--12-31</t>
  </si>
  <si>
    <t>Entity Well-known Seasoned Issuer</t>
  </si>
  <si>
    <t>No</t>
  </si>
  <si>
    <t>Entity Current Reporting Status</t>
  </si>
  <si>
    <t>Entity Voluntary Filers</t>
  </si>
  <si>
    <t>Entity Filer Category</t>
  </si>
  <si>
    <t>Accelerated Filer</t>
  </si>
  <si>
    <t>Entity Small Business</t>
  </si>
  <si>
    <t>Entity Emerging Growth Company</t>
  </si>
  <si>
    <t>Entity Shell Company</t>
  </si>
  <si>
    <t>Entity Public Float</t>
  </si>
  <si>
    <t>Class A common stock</t>
  </si>
  <si>
    <t>Entity Common Stock, Shares Outstanding</t>
  </si>
  <si>
    <t>Class B common stock</t>
  </si>
  <si>
    <t>Class U common stock</t>
  </si>
  <si>
    <t>Consolidated Balance Sheets - USD ($) $ in Thousands</t>
  </si>
  <si>
    <t>Dec. 31, 2017</t>
  </si>
  <si>
    <t>Current assets</t>
  </si>
  <si>
    <t>Cash and cash equivalents</t>
  </si>
  <si>
    <t>Marketable securities</t>
  </si>
  <si>
    <t>Restricted cash</t>
  </si>
  <si>
    <t>Trade receivables (including related parties of $4,530 and $4,653), net of allowance for doubtful accounts of $3,395 and $2,566</t>
  </si>
  <si>
    <t>Assets held for sale</t>
  </si>
  <si>
    <t>Prepaid expenses and other current assets (including related parties of $274 and $274)</t>
  </si>
  <si>
    <t>Total current assets</t>
  </si>
  <si>
    <t>Property and equipment, net of accumulated depreciation of $187,375 and $179,869</t>
  </si>
  <si>
    <t>Intangible assets subject to amortization, net of accumulated amortization of $93,793 and $87,632 (including related parties of $8,327 and $9,555)</t>
  </si>
  <si>
    <t>Intangible assets not subject to amortization</t>
  </si>
  <si>
    <t>Goodwill</t>
  </si>
  <si>
    <t>Other assets</t>
  </si>
  <si>
    <t>Total assets</t>
  </si>
  <si>
    <t>Current liabilities</t>
  </si>
  <si>
    <t>Current maturities of long-term debt</t>
  </si>
  <si>
    <t>Accounts payable and accrued expenses (including related parties of $1,948 and $2,548)</t>
  </si>
  <si>
    <t>Total current liabilities</t>
  </si>
  <si>
    <t>Long-term debt, less current maturities, net of unamortized debt issuance costs of $2,709 and $3,761</t>
  </si>
  <si>
    <t>Other long-term liabilities</t>
  </si>
  <si>
    <t>Deferred income taxes</t>
  </si>
  <si>
    <t>Total liabilities</t>
  </si>
  <si>
    <t>Commitments and contingencies (note 14)</t>
  </si>
  <si>
    <t xml:space="preserve"> </t>
  </si>
  <si>
    <t>Stockholders' equity</t>
  </si>
  <si>
    <t>Additional paid-in capital</t>
  </si>
  <si>
    <t>Accumulated deficit</t>
  </si>
  <si>
    <t>Accumulated other comprehensive income (loss)</t>
  </si>
  <si>
    <t>Total stockholders' equity</t>
  </si>
  <si>
    <t>Total liabilities and stockholders' equity</t>
  </si>
  <si>
    <t>Common stock</t>
  </si>
  <si>
    <t>Consolidated Balance Sheets (Parenthetical) - USD ($) $ in Thousands</t>
  </si>
  <si>
    <t>Trade receivables, related parties</t>
  </si>
  <si>
    <t>Trade receivables, allowance for doubtful accounts</t>
  </si>
  <si>
    <t>Prepaid expenses and other current assets</t>
  </si>
  <si>
    <t>Property and equipment, accumulated depreciation</t>
  </si>
  <si>
    <t>Accumulated amortization of Intangible assets</t>
  </si>
  <si>
    <t>Intangible assets subject to amortization, net</t>
  </si>
  <si>
    <t>Accounts payable and accrued expenses</t>
  </si>
  <si>
    <t>Unamortized debt issuance costs</t>
  </si>
  <si>
    <t>Related Parties</t>
  </si>
  <si>
    <t>Common stock, par value</t>
  </si>
  <si>
    <t>Common stock, shares authorized</t>
  </si>
  <si>
    <t>Common stock, shares issued</t>
  </si>
  <si>
    <t>Common stock, shares outstanding</t>
  </si>
  <si>
    <t>Consolidated Statements of Operations - USD ($) $ in Thousands</t>
  </si>
  <si>
    <t>Dec. 31, 2016</t>
  </si>
  <si>
    <t>Net revenue:</t>
  </si>
  <si>
    <t>Total net revenue</t>
  </si>
  <si>
    <t>Expenses:</t>
  </si>
  <si>
    <t>Direct operating expenses (including related parties of $9,254, $9,494, and $10,302) (including non-cash stock-based compensation of $732, $1,236, and $1,330)</t>
  </si>
  <si>
    <t>Selling, general and administrative expenses</t>
  </si>
  <si>
    <t>Corporate expenses (including non-cash stock-based compensation of $5,055, $4,855, and $3,705)</t>
  </si>
  <si>
    <t>Depreciation and amortization (includes direct operating of $10,272, $8,861, and $9,206; selling, general and administrative of $5,450, $6,347, and $4,735; and corporate of $551, $1,203 and $1,401) (including related parties of $1,228, $2,043, and $2,320)</t>
  </si>
  <si>
    <t>Change in fair value contingent consideration</t>
  </si>
  <si>
    <t>Foreign currency (gain) loss</t>
  </si>
  <si>
    <t>Other operating (gain) loss</t>
  </si>
  <si>
    <t>Total expenses</t>
  </si>
  <si>
    <t>Operating income</t>
  </si>
  <si>
    <t>Interest expense</t>
  </si>
  <si>
    <t>Interest income</t>
  </si>
  <si>
    <t>Dividend income</t>
  </si>
  <si>
    <t>Gain (loss) on debt extinguishment</t>
  </si>
  <si>
    <t>Impairment loss on investment</t>
  </si>
  <si>
    <t>Income (loss) before income taxes</t>
  </si>
  <si>
    <t>Income tax (expense) benefit</t>
  </si>
  <si>
    <t>Income (loss) before equity in net income (loss) of nonconsolidated affiliate</t>
  </si>
  <si>
    <t>Equity in net income (loss) of nonconsolidated affiliate</t>
  </si>
  <si>
    <t>Net income</t>
  </si>
  <si>
    <t>Basic and diluted earnings per share:</t>
  </si>
  <si>
    <t>Net income per share, basic</t>
  </si>
  <si>
    <t>Net income per share, diluted</t>
  </si>
  <si>
    <t>Cash dividends declared per common share, basic</t>
  </si>
  <si>
    <t>Cash dividends declared per common share, diluted</t>
  </si>
  <si>
    <t>Weighted average common shares outstanding, basic</t>
  </si>
  <si>
    <t>Weighted average common shares outstanding, diluted</t>
  </si>
  <si>
    <t>Television</t>
  </si>
  <si>
    <t>Digital Media</t>
  </si>
  <si>
    <t>Cost of revenue</t>
  </si>
  <si>
    <t>Advertising and Retransmission Consent</t>
  </si>
  <si>
    <t>Advertising and Retransmission Consent | Television</t>
  </si>
  <si>
    <t>Advertising and Retransmission Consent | Digital Media</t>
  </si>
  <si>
    <t>Spectrum Usage Rights</t>
  </si>
  <si>
    <t>Spectrum Usage Rights | Television</t>
  </si>
  <si>
    <t>Consolidated Statements of Operations (Parenthetical) - USD ($) $ in Thousands</t>
  </si>
  <si>
    <t>Direct operating expenses</t>
  </si>
  <si>
    <t>Non-cash stock-based compensation</t>
  </si>
  <si>
    <t>Depreciation and amortization</t>
  </si>
  <si>
    <t>Direct Operating Expenses</t>
  </si>
  <si>
    <t>Corporate Expenses</t>
  </si>
  <si>
    <t>Selling, General and Administrative Expenses</t>
  </si>
  <si>
    <t>Consolidated Statements of Comprehensive Income $ in Thousands</t>
  </si>
  <si>
    <t>Dec. 31, 2018USD ($)</t>
  </si>
  <si>
    <t>Statement Of Income And Comprehensive Income [Abstract]</t>
  </si>
  <si>
    <t>Other comprehensive income (loss), net of tax:</t>
  </si>
  <si>
    <t>Change in foreign currency translation</t>
  </si>
  <si>
    <t>Change in fair value of marketable securities</t>
  </si>
  <si>
    <t>Total other comprehensive income (loss)</t>
  </si>
  <si>
    <t>Comprehensive income</t>
  </si>
  <si>
    <t>Consolidated Statements of Stockholders' Equity - USD ($) $ in Thousands</t>
  </si>
  <si>
    <t>Total</t>
  </si>
  <si>
    <t>Common StockClass A common stock</t>
  </si>
  <si>
    <t>Common StockClass B common stock</t>
  </si>
  <si>
    <t>Common StockClass U common stock</t>
  </si>
  <si>
    <t>Treasury Stock</t>
  </si>
  <si>
    <t>Additional Paid-in Capital</t>
  </si>
  <si>
    <t>Accumulated Deficit</t>
  </si>
  <si>
    <t>Accumulated Other Comprehensive Income (Loss)</t>
  </si>
  <si>
    <t>Balance, Beginning at Dec. 31, 2015</t>
  </si>
  <si>
    <t>Balance, Beginning, Shares at Dec. 31, 2015</t>
  </si>
  <si>
    <t>Issuance of common stock upon exercise of stock options or awards of restricted stock units</t>
  </si>
  <si>
    <t>Issuance of common stock upon exercise of stock options or awards of restricted stock units, Shares</t>
  </si>
  <si>
    <t>Stock-based compensation expense</t>
  </si>
  <si>
    <t>Dividends paid</t>
  </si>
  <si>
    <t>Change in fair value of interest rate swap agreements</t>
  </si>
  <si>
    <t>Balance, Ending at Dec. 31, 2016</t>
  </si>
  <si>
    <t>Balance, Ending, Shares at Dec. 31, 2016</t>
  </si>
  <si>
    <t>Adoption of ASU 2016-09</t>
  </si>
  <si>
    <t>Tax payments related to shares withheld for share-based compensation plans</t>
  </si>
  <si>
    <t>Tax payments related to shares withheld for share-based compensation plans, shares</t>
  </si>
  <si>
    <t>Repurchase of Class A common stock</t>
  </si>
  <si>
    <t>Repurchase of Class A common stock, Shares</t>
  </si>
  <si>
    <t>Retirement of treasury stock, Shares</t>
  </si>
  <si>
    <t>OCI release due to termination of interest rate swap agreements</t>
  </si>
  <si>
    <t>Foreign currency translation gain (loss)</t>
  </si>
  <si>
    <t>Balance, Ending at Dec. 31, 2017</t>
  </si>
  <si>
    <t>Balance, Ending, Shares at Dec. 31, 2017</t>
  </si>
  <si>
    <t>Balance, Ending at Dec. 31, 2018</t>
  </si>
  <si>
    <t>Balance, Ending, Shares at Dec. 31, 2018</t>
  </si>
  <si>
    <t>Consolidated Statements of Cash Flows - USD ($) $ in Thousands</t>
  </si>
  <si>
    <t>Cash flows from operating activities:</t>
  </si>
  <si>
    <t>Adjustments to reconcile net income to net cash provided by operating activities:</t>
  </si>
  <si>
    <t>Cost of revenue - television (spectrum usage rights)</t>
  </si>
  <si>
    <t>Non-cash interest</t>
  </si>
  <si>
    <t>Amortization of syndication contracts</t>
  </si>
  <si>
    <t>Payments on syndication contracts</t>
  </si>
  <si>
    <t>Equity in net (income) loss of nonconsolidated affiliate</t>
  </si>
  <si>
    <t>(Gain) loss on sale of property</t>
  </si>
  <si>
    <t>(Gain) loss on debt extinguishment</t>
  </si>
  <si>
    <t>Changes in assets and liabilities:</t>
  </si>
  <si>
    <t>(Increase) decrease in trade receivables, net</t>
  </si>
  <si>
    <t>(Increase) decrease in prepaid expenses and other current assets</t>
  </si>
  <si>
    <t>Increase (decrease) in accounts payable, accrued expenses and other liabilities</t>
  </si>
  <si>
    <t>Net cash provided by operating activities</t>
  </si>
  <si>
    <t>Cash flows from investing activities:</t>
  </si>
  <si>
    <t>Proceeds from sale of property and equipment and intangibles</t>
  </si>
  <si>
    <t>Purchases of property and equipment</t>
  </si>
  <si>
    <t>Purchases of intangibles</t>
  </si>
  <si>
    <t>Purchase of a businesses, net of cash acquired</t>
  </si>
  <si>
    <t>Purchases of marketable securities</t>
  </si>
  <si>
    <t>Proceeds from marketable securities</t>
  </si>
  <si>
    <t>Purchases of short term investments: CDs</t>
  </si>
  <si>
    <t>Proceeds from short term investments: CDs</t>
  </si>
  <si>
    <t>Purchases of investments</t>
  </si>
  <si>
    <t>Deposits on acquisition</t>
  </si>
  <si>
    <t>Net cash used in investing activities</t>
  </si>
  <si>
    <t>Cash flows from financing activities:</t>
  </si>
  <si>
    <t>Proceeds from stock option exercises</t>
  </si>
  <si>
    <t>Payments on long-term debt</t>
  </si>
  <si>
    <t>Payment of contingent consideration</t>
  </si>
  <si>
    <t>Termination of swap agreements</t>
  </si>
  <si>
    <t>Proceeds from borrowings on long-term debt</t>
  </si>
  <si>
    <t>Payments of capitalized debt offering and issuance costs</t>
  </si>
  <si>
    <t>Net cash used in financing activities</t>
  </si>
  <si>
    <t>Effect of exchange rates on cash, cash equivalents and restricted cash</t>
  </si>
  <si>
    <t>Net increase (decrease) in cash, cash equivalents and restricted cash</t>
  </si>
  <si>
    <t>Cash, cash equivalents and restricted cash:</t>
  </si>
  <si>
    <t>Beginning</t>
  </si>
  <si>
    <t>Ending</t>
  </si>
  <si>
    <t>Cash payments for:</t>
  </si>
  <si>
    <t>Interest</t>
  </si>
  <si>
    <t>Income taxes</t>
  </si>
  <si>
    <t>Supplemental disclosures of non-cash investing and financing activities:</t>
  </si>
  <si>
    <t>Capital expenditures financed through accounts payable, accrued expenses and other liabilities</t>
  </si>
  <si>
    <t>Contingent consideration included in accounts payable, accrued expenses and other liabilities</t>
  </si>
  <si>
    <t>Nature of Business</t>
  </si>
  <si>
    <t>Organization Consolidation And Presentation Of Financial Statements [Abstract]</t>
  </si>
  <si>
    <t xml:space="preserve">1. NATURE OF BUSINESS Nature of Business Entravision Communications Corporation (together with its subsidiaries, hereinafter referred to collectively as the “Company”) is a leading global media company that, through its television and radio segments, reaches and engages U.S. Hispanics across acculturation levels and media channels. Additionally, the Company’s digital segment, located primarily in Spain, Mexico, Argentina and other countries in Latin America, reaches a global market. </t>
  </si>
  <si>
    <t>Summary of Significant Accounting Policies</t>
  </si>
  <si>
    <t>Accounting Policies [Abstract]</t>
  </si>
  <si>
    <t xml:space="preserve">2. SUMMARY OF SIGNIFICANT ACCOUNTING POLICIES Basis of Consolidation and Presentation The accompanying consolidated financial statements include the accounts of the Company and its wholly-owned subsidiaries. All significant intercompany accounts and transactions have been eliminated in consolidation. Certain amounts in the Company’s prior period consolidated financial statements and notes to the financial statements have been reclassified to conform to current period presentation. Certain amounts reported as of and for the year ended December 31, 2017 have been revised. See Note 3 Variable Interest Entities The Company performs a qualitative analysis to determine if it is the primary beneficiary of a variable interest entity. This analysis includes consideration of who has the power to direct the activities of the entity that most significantly impact the entity’s economic performance and who has the obligation to absorb losses or the right to receive benefits of the variable interest entity that could potentially be significant to the variable interest entity. The Company continuously reassesses whether it is the primary beneficiary of a variable interest entity. The Company has consolidated one entity for which it is the primary beneficiary. Total net assets and results of operations of the entity as of and for the years ended December 31, 2018 and 2017 are not significant. Use of Estimates The preparation of financial statements requires management to make estimates and assumptions that affect the amounts reported in the financial statements and accompanying notes. Actual results could differ from those estimates. The Company’s operations are affected by numerous factors, including changes in audience acceptance (i.e. ratings), priorities of advertisers, new laws and governmental regulations and policies and technological advances. The Company cannot predict if any of these factors might have a significant impact on the television, radio, and digital advertising industries in the future, nor can it predict what impact, if any, the occurrence of these or other events might have on the Company’s operations and cash flows. Significant estimates and assumptions made by management are used for, but not limited to, the allowance for doubtful accounts, stock-based compensation, the estimated useful lives of long-lived and intangible assets, the recoverability of such assets by their estimated future undiscounted cash flows, the fair value of reporting units and indefinite life intangible assets, fair values of derivative instruments, disclosure of the fair value of debt, deferred income taxes and the purchase price allocations used in the Company’s acquisitions. Cash and Cash Equivalents The Company considers all short-term, highly liquid debt instruments purchased with original maturities of three months or less to be cash equivalents. Cash and cash equivalents consist of funds held in general checking accounts, money market accounts and commercial paper. Cash and cash equivalents are stated at cost plus accrued interest, which approximates fair value. The Company had $5.3 million and $5.8 million in cash and cash equivalents held outside the United States as of December 31, 2018 and 2017, respectively. Restricted Cash As of December 31, 2018, the Company’s balance sheet includes 0.7 million in restricted cash as temporary collateral for the Company’s letters of credit. As of December 31, 2017, the Company’s balance sheet included $222.3 million in restricted cash of which $221.5 million relates to proceeds received by the Company for its participation in the FCC auction for broadcast spectrum which were deposited into the account of a qualified intermediary to comply with Internal Revenue Code Section 1031 requirements to execute a like-kind exchange. The remaining $0.8 million in restricted cash was used as temporary collateral for the Company’s letters of credit. Investments Beginning in the third quarter of 2016, the Company has made investments in Chanclazo Studios, Inc. ("Chanclazo"), an innovative digital production studio that creates and distributes short and long form 3D animation, virtual reality and augmented reality content for Hispanic audiences. The investment in Chanclazo totaled $1.3 million, for a 18% ownership interest. During the quarter ended December 31, 2018, the Company determined that other than temporary decline in value has occurred and as such impaired the investment in Chanclazo completely. The Company has made investments in Cocina Vista, LLC (“Cocina”), a digital media company focused on Spanish and Latin American food and cooking in the United States, Spain and Latin America, beginning in the second quarter of 2017. As of December 31, 2018, the Company held investments in a money market fund, certificates of deposit, and corporate bonds. The Company’s available for sale securities totaled $132.4 million as of December 31, 2018 and are comprised of certificates of deposit and bonds, which were recorded at their fair market value within “Marketable securities” in the consolidated balance sheet” (see Note 12). All certificates of deposit are within the current Federal Deposit Insurance Corporation insurance limits and all corporate bonds are investment grade. Long-lived Assets, Other Assets and Intangibles Subject to Amortization Property and equipment are recorded at cost. Depreciation and amortization are provided using the straight-line method over their estimated useful lives (see Note 8). The Company periodically evaluates assets to be held and used and long-lived assets held for sale, when events and circumstances warrant such review. Syndication contracts are recorded at cost. Syndication amortization is provided using the straight-line method over their estimated useful lives. Intangible assets subject to amortization are amortized on a straight-line method over their estimated useful lives (see Note 7). Favorable leasehold interests and pre-sold advertising contracts are amortized over the term of the underlying contracts. Deferred debt issuance costs are amortized over the life of the related indebtedness using the effective interest method. Changes in circumstances, such as the passage of new laws or changes in regulations, technological advances or changes to the Company’s business strategy, could result in the actual useful lives differing from initial estimates. Factors such as changes in the planned use of equipment, customer attrition, contractual amendments or mandated regulatory requirements could result in shortened useful lives. In those cases where the Company determines that the useful life of a long-lived asset should be revised, the Company will amortize or depreciate the net book value in excess of the estimated residual value over its revised remaining useful life. Long-lived assets and asset groups are evaluated for impairment whenever events or changes in circumstances indicate that the carrying amount of such assets may not be recoverable. The estimated future cash flows are based upon, among other things, assumptions about expected future operating performance, and may differ from actual cash flows. Long-lived assets evaluated for impairment are grouped with other assets to the lowest level for which identifiable cash flows are largely independent of the cash flows of other groups of assets and liabilities. If the sum of the projected undiscounted cash flows (excluding interest) is less than the carrying value of the assets, the assets will be written down to the estimated fair value in the period in which the determination is made. Goodwill Goodwill represents the excess of the purchase price over the fair value of the net tangible and identifiable intangible assets acquired in each business combination. The Company tests its goodwill and other indefinite-lived intangible assets for impairment annually on the first day of its fourth fiscal quarter, or more frequently if certain events or certain changes in circumstances indicate they may be impaired. In assessing the recoverability of goodwill and indefinite life intangible assets, the Company must make a series of assumptions about such things as the estimated future cash flows and other factors to determine the fair value of these assets. In testing the goodwill of its reporting units for impairment, the Company first determines, based on a qualitative assessment, whether it is more likely than not that the fair value of each of its reporting units is less than their respective carrying amounts. The Company has determined that each of its operating segments is a reporting unit. If it is deemed more likely than not that the fair value of a reporting unit is less than the carrying value based on this initial assessment, the next step is a quantitative comparison of the fair value of the reporting unit to its carrying amount. If a reporting unit’s estimated fair value is equal to or greater than that reporting unit’s carrying value, no impairment of goodwill exists and the testing is complete. If the reporting unit’s carrying amount is greater than the estimated fair value, then an impairment loss is recorded for the amount of the difference. When a quantitative analysis is performed, the estimated fair value of goodwill is determined by using a combination of a market approach and an income approach. The market approach estimates fair value by applying sales, earnings and cash flow multiples to each reporting unit’s operating performance. The multiples are derived from comparable publicly-traded companies with similar operating and investment characteristics to the Company’s reporting units. The market approach requires the Company to make a series of assumptions, such as selecting comparable companies and comparable transactions and transaction premiums. In recent years, there has been a decrease in the number of comparable transactions, which makes the market approach of comparable transactions and transaction premiums more difficult to estimate than in previous years. The income approach estimates fair value based on the Company’s estimated future cash flows of each reporting unit, discounted by an estimated weighted-average cost of capital that reflects current market conditions, which reflect the overall level of inherent risk of that reporting unit. The income approach also requires the Company to make a series of assumptions, such as discount rates, revenue projections, profit margin projections and terminal value multiples. The Company estimated discount rates on a blended rate of return considering both debt and equity for comparable publicly-traded companies in the television, radio and digital media industries. These comparable publicly-traded companies have similar size, operating characteristics and/or financial profiles to the Company. The Company also estimated the terminal value multiple based on comparable publicly-traded companies. The Company estimated revenue projections and profit margin projections based on internal forecasts about future performance. Indefinite Life Intangible Assets The Company believes that its broadcast licenses are indefinite life intangible assets. An intangible asset is determined to have an indefinite useful life when there are no legal, regulatory, contractual, competitive, economic or any other factors that may limit the period over which the asset is expected to contribute directly or indirectly to future cash flows. The evaluation of impairment for indefinite life intangible assets is performed by a comparison of the asset’s carrying value to the asset’s fair value. When the carrying value exceeds fair value, an impairment charge is recorded for the amount of the difference. The unit of accounting used to test broadcast licenses represents all licenses owned and operated within an individual market cluster, because such licenses are used together, are complimentary to each other and are representative of the best use of those assets. The Company’s individual market clusters consist of cities or nearby cities. The Company tests its broadcasting licenses for impairment based on certain assumptions about these market clusters. The estimated fair value of indefinite life intangible assets is determined by using an income approach. The income approach estimates fair value based on the estimated future cash flows of each market cluster that a hypothetical buyer would expect to generate, discounted by an estimated weighted-average cost of capital that reflects current market conditions, which reflect the overall level of inherent risk. The income approach requires the Company to make a series of assumptions, such as discount rates, revenue projections, profit margin projections and terminal value multiples. The Company estimates the discount rates on a blended rate of return considering both debt and equity for comparable publicly-traded companies. These comparable publicly-traded companies have similar size, operating characteristics and/or financial profiles to the Company. The Company also estimated the terminal value multiple based on comparable publicly-traded companies in the television, radio and digital media industries. The Company estimated the revenue projections and profit margin projections based on various market clusters signal coverage of the markets and industry information for an average station within a given market. The information for each market cluster includes such things as estimated market share, estimated capital start-up costs, population, household income, retail sales and other expenditures that would influence advertising expenditures. Alternatively, some stations under evaluation have had limited relevant cash flow history due to planned or actual conversion of format or upgrade of station signal. The assumptions the Company makes about cash flows after conversion are based on the performance of similar stations in similar markets and potential proceeds from the sale of the assets. Concentrations of Credit Risk and Trade Receivables The Company’s financial instruments that are exposed to concentrations of credit risk consist primarily of cash and cash equivalents and trade accounts receivable. The Company from time to time may have bank deposits in excess of the FDIC insurance limits. As of December 31, 2018, substantially all deposits are maintained in one financial institution. The Company has not experienced any losses in such accounts and believes it is not exposed to any significant credit risk on cash and cash equivalents. The Company routinely assesses the financial strength of its customers and, as a consequence, believes that its trade receivable credit risk exposure is limited. Trade receivables are carried at original invoice amount less an estimate made for doubtful receivables based on a review of all outstanding amounts on a monthly basis. A valuation allowance is provided for known and anticipated credit losses, as determined by management in the course of regularly evaluating individual customer receivables. This evaluation takes into consideration of a customer’s financial condition and credit history, as well as current economic conditions. Trade receivables are written off when deemed uncollectible. Recoveries of trade receivables previously written off are recorded when received. No interest is charged on customer accounts. Estimated losses for bad debts are provided for in the consolidated financial statements through a charge to expense that aggregated $1.8 million, $1.1 million and $0.8 million for the years ended December 31, 2018, 2017 and 2016, respectively. The net charge off of bad debts aggregated $1.2 million, $1.1 million and $1.4 million for the years ended December 31, 2018, 2017 and 2016, respectively. Dependence on Business Partners The Company is dependent on the continued financial and business strength of its business partners, such as the companies from whom it obtains programming. The Company could be at risk should any of these entities fail to perform their respective obligations to the Company. This in turn could materially adversely affect the Company’s own business, results of operations and financial condition. Disclosures About Fair Value of Financial Instruments The following methods and assumptions were used to estimate the fair value of each class of financial instruments for which it is practicable to estimate that value: The carrying amount of cash and cash equivalents approximates fair value because of the short maturity of those instruments. As of December 31, 2018 and 2017, the fair value of the Company’s long-term debt was approximately $241.3 million and $300.0 million, respectively, based on an income approach which projects expected future cash flows and discounts them using a rate based on industry and market yields. The Company’s available for sale securities are valued using quoted prices for similar attributes in active markets. Since these investments are classified as available for sale, they are recorded at their fair market value within “Marketable securities” in the consolidated balance sheets and their unrealized gains or losses are included in “Accumulated other comprehensive income (loss)”. The carrying values of receivables, payables and accrued expenses approximate fair value due to the short maturity of these instruments. Derivative Instruments Prior to November 28, 2017, the Company used derivatives in the management of interest rate risk with respect to interest expense on variable rate debt. The Company was party to interest rate swap agreements with financial institutions that fixed the variable benchmark component (LIBOR) of its interest rate on a portion of its term loan beginning December 31, 2015. On November 28, 2017, the Company terminated these swap agreements in conjunction with the refinancing of its debt. The Company’s current policy prohibits entering into derivative instruments for speculation or trading purposes. The Company recognizes all of its derivative instruments as either assets or liabilities in the consolidated balance sheets at fair value. The accounting for changes in the fair value of a derivative instrument depends on whether it has been designated and qualifies as part of a hedging relationship, and further, on the type of hedging relationship. The interest rate swap agreements were designated and qualified as a cash flow hedge; therefore, the effective portion of the changes in fair value was a component of other comprehensive income. Any ineffective portions of the changes in fair value of the interest rate swap agreements would be immediately recognized directly to interest expense in the consolidated statement of operations. See Note 11 for further discussion of derivative instruments. The carrying amount of the Company’s interest rate swap agreements were recorded at fair value, including consideration of non-performance risk, when material. The fair value of each interest rate swap agreement was determined by using multiple broker quotes, adjusted for non-performance risk, when material, which estimate the future discounted cash flows of any future payments that may be made under such agreements. Upon termination of the swap agreements, $2.5 million in accumulated other comprehensive income was reclassified to interest expense for the year ended December 31, 2017. Off-balance Sheet Financings and Liabilities Other than lease commitments, legal contingencies incurred in the normal course of business, employment contracts for key employees and the interest rate swap agreements (see Notes 11, 14 and 19), the Company does not have any off-balance sheet financing arrangements or liabilities. The Company does not have any majority-owned subsidiaries or any interests in, or relationships with, any material variable-interest entities that are not included in the consolidated financial statements. Income Taxes Deferred income taxes are provided on a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t is determined to be more likely than not that some portion or all of the deferred tax assets will not be realized. Deferred tax assets and liabilities are adjusted for the effects of changes in tax laws and rates on the date of enactment. In evaluating the Company’s ability to realize net deferred tax assets, the Company considers all reasonably available evidence including past operating results, tax strategies and forecasts of future taxable income. In considering these factors, the Company makes certain assumptions and judgments that are based on the plans and estimates used to manage the busines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 penalties related to uncertain tax positions in income tax expense. Value Added Taxes Value added taxes collected from customers and remitted to governmental authorities are accounted for on a net basis, and are therefore excluded from revenues. Advertising Costs Amounts incurred for advertising costs with third parties are expensed as incurred. Advertising expense totaled approximately $0.1 million, $0.6 million and $0.4 million for the years ended December 31, 2018, 2017 and 2016, respectively. Legal Costs Amounts incurred for legal costs that pertain to loss contingencies are expensed as incurred. Repairs and Maintenance All costs associated with repairs and maintenance are expensed as incurred. Revenue Recognition Television and radio revenue related to the sale of advertising is recognized at the time of broadcast. Revenue for contracts with advertising agencies is recorded at an amount that is net of the commission retained by the agency. Revenue from contracts directly with the advertisers is recorded as gross revenue and the related commission or national representation fee is recorded in operating expense. Cash payments received prior to services rendered result in deferred revenue, which is then recognized as revenue when the advertising time or space is actually provided. Digital related revenue is recognized when display or other digital advertisements record impressions on the websites of the Company’s third party publishers or as the advertiser’s previously agreed-upon performance criteria are satisfied. The Company generates revenue under arrangements in which services are sold on a stand-alone basis within a specific segment, and those that are sold on a combined basis across multiple segments. The Company has determined that in such revenue arrangements which contain multiple products and services, revenues are allocated based on the relative fair value of each item and recognized in accordance with the applicable revenue recognition criteria for the specific unit of accounting. Under the Company’s current proxy agreement with Univision, the Company grants Univision the right to negotiate the terms of retransmission consent agreements for its Univision- and UniMás-affiliated television station signals. Among other things, the proxy agreement provides terms relating to compensation to be paid to the Company by Univision with respect to retransmission consent agreements entered into with multichannel video programming distributors, or MVPDs. The term of the proxy agreement extends with respect to any MVPD for the length of the term of any retransmission consent agreement in effect before the expiration of the proxy agreement. The Company recognizes retransmission consent revenue earned as the television signal is delivered to the MVPD. The Company also generates revenue under two current marketing and sales agreements with Univision, which give the Company the right to manage the marketing and sales operations of Univision-owned Univision affiliates in six markets – Albuquerque, Boston, Denver, Orlando, Tampa and Washington, D.C. The Company also generates revenue from agreements associated with its television stations’ spectrum usage rights from a variety of sources, including but not limited to entering into agreements with third parties to utilize excess spectrum for the broadcast of their multicast networks, charging fees to accommodate the operations of third parties, including moving channel positions or accepting interference with broadcasting operations, and modifying and/or relinquishing spectrum usage rights while continuing to broadcast through channel sharing or other arrangements. Revenue from such agreements is recognized over the period of the lease or when the Company has relinquished all or a portion of its spectrum usage rights for a station or have relinquished its rights to operate a station on the existing channel free from interference. Trade Transactions The Company exchanges broadcast time for certain merchandise and services. Trade revenue is recognized when commercials air at the fair value of the goods or services received or the fair value of time aired, whichever is more readily determinable. Trade expense is recorded when the goods or services are used or received. Trade revenue was approximately $0.7 million, $0.9 million and $0.5 million for each of the years ended December 31, 2018, 2017 and 2016. Trade costs were approximately $0.7 million, $0.9 million and $0.5 million for each of the years ended December 31, 2018, 2017 and 2016. Cost of Revenue Cost of revenue related to the Company’s television segment consists primarily of the carrying value of spectrum usage rights that were surrendered in the FCC auction for broadcast spectrum. Cost of revenue related to the Company’s digital media segment consists primarily of the costs of online media acquired from third-party publishers. Direct operating expenses Direct operating expenses consist primarily of salaries and commissions of sales staff, amounts paid to national representation firms, production and programming expenses, fees for ratings services, and engineering costs. Corporate expenses Corporate expenses consist primarily of salaries related to corporate officers and back office functions, third party legal and accounting services, and fees incurred as a result of being a publicly traded company. Stock-Based Compensation The Company recognizes stock-based compensation according to the provisions of ASC 718, “Stock Compensation”, which requires the measurement and recognition of compensation expense for all stock-based awards made to employees and directors including employee stock options, restricted stock awards, restricted stock units, and employee stock purchases under the 2001 Employee Stock Purchase Plan (the “Purchase Plan”) based on estimated fair values. ASC 718 requires companies to estimate the fair value of stock options on the date of grant using an option pricing model. The fair value of restricted stock awards and restricted stock units is based on the closing market price of the Company’s common stock on the date of grant. The value of the portion of the award that is ultimately expected to vest has been reduced for estimated forfeitures and is recognized as expense over the requisite service periods in the consolidated statements of operations. Forfeitures are estimated at the time of grant and revised, if necessary, in subsequent periods if actual forfeitures differ from those estimates. The Company has selected the Black-Scholes option pricing model as the most appropriate method for determining the estimated fair value for stock options. The Black-Scholes option pricing model requires the use of highly subjective and complex assumptions which determine the fair value of stock-based awards, including the option’s expected term, expected volatility of the underlying stock, risk-free rate, and expected dividends. The expected volatility is based on historical volatility of the Company’s common stock and other relevant factors. The expected term assumptions are based on the Company’s historical experience and on the terms and conditions of the stock-based awards. The risk free-rate is based on observed interest rates appropriate for the expected terms of the Company’s stock options. The dividend rate is based on the Company’s dividend policy. The Company classifies cash flows from excess tax benefits from exercised options in excess of the deferred tax asset attributable to stock-based compensation costs as financing cash flows. Earnings Per Share The following table illustrates the reconciliation of the basic and diluted per share computations (in thousands, except share and per share data):
Year Ended
Year Ended
Year Ended
December 31,
December 31,
December 31,
2018
2017
2016
Revised
Basic earnings per share:
Numerator:
Net income (1)
$
12,161
$
175,698
$
20,405
Denominator:
Weighted average common shares outstanding, basic
89,115,997
90,272,257
89,340,589
Per share:
Net income per share
$
0.14
$
1.95
$
0.23
Diluted earnings per share:
Numerator:
Net income (1)
$
12,161
$
175,698
$
20,405
Denominator:
Weighted average common shares outstanding
89,115,997
90,272,257
89,340,589
Dilutive securities:
Stock options
629,933
906,519
1,373,733
Restricted stock units
582,653
713,181
588,734
Diluted shares outstanding
90,328,583
91,891,957
91,303,056
Per share:
Net income per share (1)
$
0.13
$
1.91
$
0.22
(1)
Amount reported as of and for the year ended December 31, 2017 has been revised. See Note 3. Basic earnings per share is computed as net income divided by the weighted average number of shares outstanding for the period. Diluted earnings per share reflects the potential dilution, if any, that could occur from shares issuable through stock options and restricted stock awards. For the years ended December 31, 2018, 2017 and 2016, a total of 182,847, 243,234 and 698,344 shares of dilutive securities, respectively, were not included in the computation of diluted earnings per share because the exercise prices of the dilutive securities were greater than the average market price of the common shares. Comprehensive Income (loss) For the year ended December 31, 2018 the Company had other comprehensive loss, net of tax, of $1.3 million. For the years ended December 31, 2017 and 2016 the Company had other comprehensive income, net of tax, of $2.9 and $1.1 million, respectively. Recently Issued Accounting Pronouncements and U.S. Tax Reform In February 2016, the Financial Accounting Standards Board (“FASB”) issued Accounting Standards Update (“ASU”) 2016-02, Leases (Topic 842), In August 2018, the FASB issued ASU 2018-15, Intangibles-Goodwill and Other-Internal-Use Software (Subtopic 350-40): Customer’s Accounting for Implementation Costs Incurred in a Cloud Computing Arrangement That Is a Service Contract In June 2018, the FASB issued ASU 2018-07, Compensation—Stock Compensation (Topic 718): Improvements to Non-employee Share-based Payment Accounting In February 2018, the FASB issued ASU 2018-02, Income Statement—Reporting Comprehensive Income (Topic 220): Reclassification of Certain Tax Effects from Accumulated Other Comprehensive Income In October 2016, the FASB issued ASU 2016-16, Income Taxes (Topic 740): Intra-Entity Transfers of Assets Other Than Inventory In June 2016, the FASB issued ASU 2016-13, Financial Instruments—Credit Losses (Topic 326), Newly Adopted Accounting Standards In May 2017, the FASB issued ASU 2017-09, Compensation—Stock Compensation (Topic 718): Scope of Modification Accounting effective for interim and annual reporting periods beginning after December 15, 2017. In January 2017, the FASB issued ASU 2017-01 , Business Combinations (Topic 805): Clarifying the Definition of a Business, In January 2016, the FASB issued ASU 2016-01, Financial Instruments – Overall (Subtopic 825-10): Recognition and Measurement of Financial Assets and Financial Liabilities , Technical Corrections and Improvements to Financial Instruments—Overall (Subtopic 825-10): Recognition and Measurement of Financial Assets and Financial Liabilities requires entities to carry all investments in equity securities, including other ownership interests such as partnerships, unincorporated joint ventures, and </t>
  </si>
  <si>
    <t>Correction of Immaterial Misstatements in Prior Period Financial Statements</t>
  </si>
  <si>
    <t>Accounting Changes And Error Corrections [Abstract]</t>
  </si>
  <si>
    <t>3. CORRECTION OF IMMATERIAL MISSTATEMENTS IN PRIOR PERIOD FINANCIAL STATEMENTS During 2018, the Company identified understatements related to certain accrued liabilities of Headway at both the acquisition date and as of December 31, 2017. In addition, cost of revenue for Headway was also understated for the year ended December 31, 2017. In accordance with Staff Accounting Bulletin (“SAB”) No. 99, Materiality, and SAB No. 108, Considering the Effects of Prior Year Misstatements when Quantifying Misstatements in Current Year Financial Statements, the Company evaluated the errors and determined that the impact was not material to the Company’s previously issued financial statements. Consequently, the Company made the decision to correct these errors prospectively and revise its financial statements when the consolidated balance sheet, consolidated results of operations or consolidated statement of cash flows for such prior periods are included in future filings, including in this report (the "Revisions"). The following table present a summary of the impact, by financial statement line item, of the Revisions as of and for the year ended December 31, 2017:
As of and for the Year Ended December 31, 2017
As Previously Reported
Adjustment
As Revised
Consolidated Balance Sheet
Goodwill
70,557
172
70,729
Total assets
765,967
172
766,139
Accounts payable and accrued expenses
59,522
2,325
61,847
Total current liabilities
62,522
2,325
64,847
Other long-term liabilities
21,447
(1,558
)
19,889
Total liabilities
417,097
767
417,864
Accumulated deficit
(539,730
)
(595
)
(540,325
)
Total stockholders' equity
348,870
(595
)
348,275
Total liabilities and stockholders' equity
765,967
172
766,139
Consolidated Statement of Operations
Cost of revenue - digital media
32,206
792
32,998
Total expenses
257,381
792
258,173
Operating income
278,653
(792
)
277,861
Income (loss) before income taxes
259,412
(792
)
258,620
Income tax (expense) benefit
(82,809
)
197
(82,612
)
Income (loss) before equity in net income (loss) of nonconsolidated affiliate
176,603
(595
)
176,008
Net income
176,293
(595
)
175,698
Net income per share, diluted
$
1.92
$
(0.01
)
$
1.91
Consolidated Statement of Comprehensive Income
Net income
176,293
(595
)
175,698
Comprehensive income
179,210
(595
)
178,615
Consolidated Statement of Stockholders' Equity
Net income
176,293
(595
)
175,698
Accumulated deficit
(539,730
)
(595
)
(540,325
)
Total stockholders' equity
348,870
(595
)
348,275
Consolidated Statement of Cash Flows
Net income
176,293
(595
)
175,698
Deferred income taxes
81,963
(197
)
81,766
Increase (decrease) in accounts payable, accrued expenses and other liabilities
2,033
792
2,825
Purchase of a businesses, net of cash acquired
(32,968
)
3,819
(29,149
)
Net cash used in investing activities
(80,224
)
3,819
(76,405
)
Payment of contingent consideration
—
(3,819
)
(3,819
)
Net cash used in financing activities
(20,976
)
(3,819
)
(24,795
)
Contingent consideration included in accounts payable, accrued expenses and other liabilities
15,926
(3,819
)
12,107</t>
  </si>
  <si>
    <t>Significant Transactions</t>
  </si>
  <si>
    <t>Significan Transactions [Abstract]</t>
  </si>
  <si>
    <t xml:space="preserve">4. SIGNIFICANT TRANSACTIONS FCC Auction for Broadcast Spectrum During the year ended December 31, 2017, the Company recognized revenue of $263.9 million related to its participation in the FCC auction for broadcast spectrum. This revenue reflects the relinquishment of the Company’s permanent spectrum usage rights related to four television stations: WMDO-CD serving the Washington, D.C. market, WJAL-TV serving the Hagerstown, Maryland market, KSMS-TV serving the Monterey-Salinas, California market, and WUVN-TV serving the Hartford, Connecticut market. The proceeds of the auction were deposited into the account of a qualified intermediary to comply with Internal Revenue Code Section 1031 requirements to execute a like-kind exchange and are reflected in the Company’s Consolidated Balance Sheets as “Restricted cash” as of December 31, 2017. </t>
  </si>
  <si>
    <t>Acquisitions</t>
  </si>
  <si>
    <t>Business Combinations [Abstract]</t>
  </si>
  <si>
    <t xml:space="preserve">5. ACQUISITIONS Upon consummation of each acquisition the Company evaluates whether the acquisition constitutes a business. An acquisition is considered a business if it is comprised of a complete self-sustaining integrated set of activities and assets consisting of inputs and processes applied to those inputs that are used to generate revenues. For a transferred set of activities and assets to be a business, it must contain all of the inputs and processes necessary for it to continue to conduct normal operations after the transferred set is separated from the transferor, which includes the ability to sustain a revenue stream by providing its outputs to customers. A transferred set of activities and assets fails the definition of a business if it excludes one or more significant items such that it is not possible for the set to continue normal operations and sustain a revenue stream by providing its products and/or services to customers. All business acquisitions have been accounted for as purchase business combinations with the operations of the businesses included subsequent to their acquisition dates. The allocation of the respective purchase prices is generally based upon independent appraisals and or management’s estimates of the discounted future cash flows to be generated from the media properties for intangible assets, and replacement cost for tangible assets. Deferred income taxes are provided for temporary differences based upon management’s best estimate of the tax basis of acquired assets and liabilities that will ultimately be accepted by the applicable taxing authority. Smadex On June 11, 2018, the Company completed the acquisition of 100% of the stock of Smadex, S.L. (“Smadex”), a mobile programmatic solutions provider and demand-side platform that delivers performance-based solutions and data insights for marketers. The transaction was treated as a business acquisition in accordance with the guidance of ASU 2017-01. The Company acquired Smadex to expand its technology platform, broaden its digital solutions offering and enhance its execution of performance campaigns. The transaction was funded from cash on hand for an aggregate cash consideration of $3.5 million, net of $1.2 million of cash acquired. The following is a summary of the initial purchase price allocation for the Company’s acquisition of Smadex (unaudited; in millions):
Accounts receivable
$
0.9
Other current assets
0.4
Intangible assets subject to amortization
2.0
Goodwill
3.6
Current liabilities
(2.8
)
Long-term liabilities
(0.2
)
Deferred tax
(0.4
) Purchase price allocation is not complete as of December 31, 2018. The fair value of assets acquired includes trade receivables of $0.9 million. The gross amount due under contract is $0.9 million, all of which is expected to be collectible. During the year ended December 31, 2018, Smadex generated net revenue and expenses of $6.4 million and $5.8 million, respectively, which are included in our consolidated statements of operations. The goodwill, which is not expected to be deductible for tax purposes, is assigned to the digital segment and is attributable to the Smadex workforce and expected synergies from combining its operations with those of the Company. The following unaudited pro forma information for the years ended December 31, 2018 and 2017 has been prepared to give effect to the acquisition of Smadex as if the acquisition had occurred on January 1, 2017. This pro-forma information does not purport to represent what the actual results of operations of the Company would have been had this acquisition occurred on such date, nor does it purport to predict the results of operations for future periods.
Years Ended
Ended December 31,
2018
2017
Pro Forma:
Total revenue
$
307,805
$
541,663
Net income (loss)
$
13,133
$
175,765
Basic and diluted earnings per share:
Net income per share, basic
$
0.15
$
1.95
Net income per share, diluted
$
0.15
$
1.91
Weighted average common shares outstanding, basic
89,115,997
90,272,257
Weighted average common shares outstanding, diluted
90,328,583
91,891,957
The unaudited pro forma information for the year ended December 31, 2018 was adjusted to exclude acquisition fees and costs of $0.4 million, which were expensed in connection with the acquisition. Headway On April 4, 2017, the Company completed the acquisition of 100% of several entities collectively doing business as Headway (“Headway”), a provider of mobile, programmatic, data and performance digital marketing solutions primarily in the United States, Mexico and other markets in Latin America. The Company acquired Headway in order to acquire additional digital media platforms that the Company believes will enhance its offerings to the U.S. Hispanic marketplace as well as expand its international footprint. The transaction was funded from our cash on hand, for an aggregate cash consideration of $8.2 million, net of $4.5 million of cash acquired, and contingent consideration with a fair value of $15.9 million as of the acquisition date. The following is a summary of the purchase price allocation for our acquisition of Headway including the impact of the error corrections to the error identified in Note 3 (in millions):
Accounts receivable
$
19.8
Intangible assets subject to amortization
15.9
Goodwill
16.1
Current liabilities
(23.7
)
Deferred tax
(4.0
) Intangibles assets subject to amortization acquired includes:
Intangible Asset
Estimated Fair Value (in millions)
Weighted average life (in years)
Existing technology
$
1.0
2.0
Publisher relationships
5.0
3.0
Advertiser relationships
4.8
5.0
MediaMath agreement
2.1
9.0
Non-Compete agreements
1.1
4.0
Trade name
1.9
5.0
The acquisition of Headway includes a contingent consideration arrangement that requires additional consideration to be paid by the Company to Headway based upon the achievement of certain annual performance benchmarks over a three-year period. The range of the total undiscounted amounts the Company could pay under the contingent consideration agreement over the three-year period is between $0 and $27.0 million. The fair value of the contingent consideration recognized on the acquisition date of $15.9 million was estimated by applying the real options approach using level 3 inputs as further discussed in Note 12. The agreement also includes payments of up to approximately $7.5 million to certain key employees, which will be treated as post-acquisition compensation expense and accrued as earned. The fair value of the assets acquired includes trade receivables of $19.8 million. The gross amount due under contract is $20.9 million, of which $1.1 million is expected to be uncollectable. The goodwill, which is not expected to be deductible for tax purposes, is assigned to the digital media segment and is attributable to Headway’s workforce and expected synergies from combining Headway’s operations with those of the Company. During the quarter ended December 31, 2017, the Company recorded measurement period adjustments primarily to adjust the fair value of intangible assets and contingent consideration to the final valuations and to reflect the value of deferred tax liabilities at the tax rates of the foreign jurisdictions they relate to. The following unaudited pro forma information for the years ended December 31, 2017 and 2016 has been prepared to give effect to the acquisition of Headway as if the acquisition had occurred on January 1, 2016. This pro forma information does not purport to represent what the actual results of operations of the Company would have been had this acquisition occurred on such date, nor does it purport to predict the results of operations for any future periods.
Years Ended
Ended December 31,
2017
2016
Pro Forma:
Total revenue
$
545,592
$
288,710
Net income (loss) (1)
$
176,138
$
20,282
Basic and diluted earnings per share:
Net income per share, basic
$
1.95
$
0.23
Net income per share, diluted
$
1.92
$
0.22
Weighted average common shares outstanding, basic
90,272,257
89,340,589
Weighted average common shares outstanding, diluted
91,891,957
91,303,056
(1)
Amount reported as of and for the year ended December 31, 2017 has been revised. See Note 3. The unaudited pro forma information for the years ended December 31, 2017 and 2016, was adjusted to exclude acquisition fees and costs of $0.5 million and $0.8 million, respectively, which were expensed in connection with the acquisition. KMCC-TV On January 16, 2018, the Company completed the acquisition of television station KMCC-TV, which serves the Las Vegas, Nevada area, for an aggregate $3.6 million. The transaction was treated as an asset acquisition with the majority of the purchase price recorded in “Intangible assets not subject to amortization” on the Company’s consolidated balance sheet. WJAL-TV In connection with the FCC auction for broadcast spectrum (see Note 4), in the second quarter of 2017 the Company exercised its rights under a channel sharing agreement to acquire rights to utilize spectrum in the Washington, D.C. market in exchange for payment from the Company of approximately $32.6 million. During the third quarter of 2017, the Company relocated its television station WJAL-TV, previously serving the Hagerstown, Maryland market, to the Washington, D.C. market. The transaction was treated as an asset acquisition and was recorded in “Intangible assets not subject to amortization” on the Company’s consolidated balance sheet. KMIR-TV and KPSE-LD On November 1, 2017, the Company completed the acquisition of television stations KMIR-TV, the local NBC affiliate, and KPSE-LD, the local MyNetworkTV affiliate, both of which serve the Palm Springs, California area, for an aggregate $21 million. The Company acquired these stations based on its acquisition strategy to enhance its offerings in those markets in which it already competes. The Company evaluated the transferred set of activities, assets, inputs and processes applied to these inputs in this acquisition and determined that the acquisition did constitute a business. The following is a summary of the purchase price allocation for the acquisition of television stations KMIR-TV and KPSE-LD (in millions):
Property and equipment
$
2.9
Intangible assets subject to amortization
3.6
Goodwill
4.6
FCC licenses
9.9
The goodwill, which is not expected to be deductible for tax purposes, is assigned to the television segment and is attributable to the stations’ workforce and expected synergies from combining the stations’ operations with those of the Company. The following unaudited pro forma information for the years ended December 31, 2017 and 2016 has been prepared to give effect to the acquisition of television stations KMIR-TV and KPSE-LD as if the acquisition had occurred on January 1, 2016. This pro forma information does not purport to represent what the actual results of operations of the Company would have been had this acquisition occurred on such date, nor does it purport to predict the results of operations for any future periods.
Years Ended
Ended December 31,
2017
2016
Pro Forma:
Total revenue
$
543,355
$
267,614
Net income (loss) (1)
$
176,299
$
21,574
Basic and diluted earnings per share:
Net income per share, basic (1)
$
1.95
$
0.24
Net income per share, diluted
$
1.92
$
0.24
Weighted average common shares outstanding, basic
90,272,257
89,340,589
Weighted average common shares outstanding, diluted
91,891,957
91,303,056
(1)
Amount reported as of and for the year ended December 31, 2017 has been revised. See Note 3 </t>
  </si>
  <si>
    <t>Revenues</t>
  </si>
  <si>
    <t>Revenue From Contract With Customer [Abstract]</t>
  </si>
  <si>
    <t xml:space="preserve">6. REVENUES Adoption of ASC Topic 606, "Revenue from Contracts with Customers" Revenue Recognition Revenues are recognized when control of the promised services is transferred to the Company’s customers, in an amount that reflects the consideration the Company expects to be entitled to in exchange for those services. Broadcast Advertising. Television and radio revenue related to the sale of advertising is recognized at the time of broadcast. Broadcast advertising rates are fixed based on each medium’s ability to attract audiences in demographic groups targeted by advertisers and rates can vary based on the time of day and ratings of the programming airing in that day part. Digital Advertising. Revenue from digital advertising primarily consists of two types: (1) display advertisements on websites and mobile applications that are sold based on a cost-per-thousand impressions delivered (typically referred to as “CPM”). These impressions are delivered through the Company’s websites and through third party publishers either through direct relationships with the publishers or through digital advertising exchanges. (2) performance driven advertising whereby the customer engages the Company to drive consumers to perform an action such as the download of a mobile application, the installation of an application, or the first use of an application (typically referred to cost per action (“CPA”) or cost per installation (“CPI”)). Broadcast and digital advertising revenue is recognized over time in a series as a single performance obligation as the ad, impression or performance advertising is delivered per the insertion order. The Company applies the practical expedient to recognize revenue for each distinct advertising service delivered at the amount the Company has the right to invoice, which corresponds directly to the value a customer has received relative to the Company’s performance. Contracts with customers are short term in nature and billing occurs on a monthly basis with payment due in 30 days. Value added taxes collected concurrent with advertising revenue producing activities are excluded from revenue. Cash payments received prior to services rendered result in deferred revenue, which is then recognized as revenue when the advertising time or space is actually provided. Retransmission Consent. The Company generates revenue from retransmission consent agreements that are entered into with MVPDs. The Company grants the MVPDs access to its television station signals so that they may rebroadcast the signals and charge their subscribers for this programming. Payments are received on a monthly basis based on the number of monthly subscribers. Retransmission consent revenues are considered licenses of functional intellectual property and are recognized over time utilizing the sale-based or usage-based royalty exception. The Company’s performance obligation is to provide the licensee access to our intellectual property. MVPD subscribers receive and consume the content monthly as the television signal is delivered. Spectrum Usage Rights. The Company generates revenue from agreements associated with its television stations’ spectrum usage rights from a variety of sources, including but not limited to agreements with third parties to utilize excess spectrum for the broadcast of their multicast networks; charging fees to accommodate the operations of third parties, including moving channel positions or accepting interference with broadcasting operations; and modifying and/or relinquishing spectrum usage rights while continuing to broadcast through channel sharing or other arrangements. Revenue generated by spectrum usage rights agreements are recognized over the period of the lease or when we have relinquished all or a portion of our spectrum usage rights for a station or have relinquished our rights to operate a station on the existing channel free from interference. Other Revenue. The Company generates other revenues that are related to its broadcast operations, which primarily consist of representation fees earned by the Company’s radio national representation firm, talent fees for the Company’s on air personalities, ticket and concession sales for radio events, rent from tenants of the Company’s owned facilities, barter revenue, and revenue generated under joint sales agreements. In the case of representation fees, the Company does not control the distinct service, the commercial advertisement, prior to delivery and therefore recognizes revenue on a net basis. Similarly for joint service agreements, the Company does not own the station providing the airtime and therefore recognizes revenue on a net basis. In the case of talent fees, the on air personality is an employee of the Company and therefore the Company controls the service provided and recognizes revenue gross with an expense for fees paid to the employee. The adoption of Topic 606 did not have a material impact on our consolidated financial statements. Practical Expedients and Exemptions The Company does not disclose the value of unsatisfied performance obligations when (i) contracts have an original expected length of one year or less, which applies to effectively all advertising contracts, and (ii) variable consideration is a sales-based or usage-based royalty promised in exchange for a license of intellectual property, which applies to retransmission consent revenue. The Company applies the practical expedient to expense contract acquisition costs, such as sales commissions generated either by internal direct sales employees or through third party advertising agency intermediaries, when incurred because the amortization period is one year or less. These costs are recorded within direct operating expenses. Disaggregated Revenue
Years Ended
December 31,
2018
2017
2016
Broadcast advertising
$
169,009
$
171,715
$
194,530
Digital advertising
80,982
57,098
23,144
Spectrum usage rights
2,976
263,943
—
Retransmission consent
35,066
31,413
29,557
Other
9,782
11,865
11,283
Total revenue
$
297,815
$
536,034
$
258,514
Contracts are entered into directly with customers or through an advertising agency that represents the customer. Sales of advertising to customers or agencies within a station’s designated market area (“DMA”) are referred to as local revenue, whereas sales from outside the DMA are referred to as national revenue. The following table further disaggregates the Company’s broadcast advertising revenue by sales channel (in thousands):
Years Ended
December 31,
2018
2017
2016
Local direct
$
27,908
$
30,343
$
30,371
Local agency
60,840
64,724
72,778
National agency
80,261
76,648
91,381
Total revenue
$
169,009
$
171,715
$
194,530
Deferred Revenues The Company records deferred revenues when cash payments are received or due in advance of its performance, including amounts which are refundable. The increase in the deferred revenue balance for the year ended December 31, 2018 is primarily driven by cash payments received or due in advance of satisfying the Company’s performance obligations, offset by revenues recognized that were included in the deferred revenue balance as of December 31, 2017. The Company’s payment terms vary by the type and location of customer and the products or services offered. The term between invoicing and when payment is due is not significant, typically 30 days. For certain customer types, the Company requires payment before the services are delivered to the customer.
(in thousands)
December 31, 2017
Increase
Decrease *
December 31, 2018
Deferred revenue
$
2,957
2,759
(2,957)
$
2,759
*
The amount disclosed in the decrease column reflects revenue that has been recorded during the year ended December 31, 2018. </t>
  </si>
  <si>
    <t>Goodwill and Other Intangible Assets</t>
  </si>
  <si>
    <t>Goodwill And Intangible Assets Disclosure [Abstract]</t>
  </si>
  <si>
    <t xml:space="preserve">7. GOODWILL AND OTHER INTANGIBLE ASSETS The carrying amount of goodwill for each of the Company’s operating segments for the years ended December 31, 2018 and 2017 is as follows (in thousands):
December 31,
December 31,
December 31,
2016
Acquisition
Impairment
2017
Acquisition
Impairment
2018
Television
$
35,912
4,637
—
$
40,549
—
—
$
40,549
Radio
—
—
—
—
—
—
—
Digital (1)
14,169
16,011
—
30,180
3,563
—
33,743
Consolidated
$
50,081
$
20,648
$
—
$
70,729
$
3,563
$
—
$
74,292
(1)
Amount reported as of and for the year ended December 31, 2017 has been revised. See Note 3 . The composition of the Company’s acquired intangible assets and the associated accumulated amortization as of December 31, 2018 and 2017 is as follows (in thousands):
2018
2017
Weighted average remaining life in years
Gross Carrying Amount
Accumulated Amortization
Net Carrying Amount
Gross Carrying Amount
Accumulated Amortization
Net Carrying Amount
Intangible assets subject to amortization:
Television network affiliation agreements
8
$
67,489
$
56,950
$
10,539
$
67,489
$
55,560
$
11,929
Customer base
5
10,045
5,044
5,001
9,146
3,839
5,307
Pre-sold advertising contracts and other
6
38,857
31,799
7,058
37,755
28,233
9,522
Total assets subject to amortization:
$
116,391
$
93,793
$
22,598
$
114,390
$
87,632
$
26,758
Intangible assets not subject to amortization:
FCC licenses and spectrum usage rights
254,598
251,163
Total intangible assets
$
277,196
$
277,921
The aggregate amount of amortization expense for the years ended December 31, 2018, 2017 and 2016 was approximately $6.1 million, $5.9 million and $3.5 million, respectively. Estimated amortization expense for each of the years ended December 31, 2019 through 2023 is as follows (in thousands):
Estimated Amortization Expense
Amount
2019
$
6,100
2020
4,100
2021
3,200
2022
2,500
2023
2,200
Impairment The Company has identified each of its three operating segments to be separate reporting units: television broadcasting, radio broadcasting, and digital media. The carrying values of the reporting units are determined by allocating all applicable assets (including goodwill) and liabilities based upon the unit in which the assets are employed and to which the liabilities relate, considering the methodologies utilized to determine the fair value of the reporting units. Goodwill and indefinite life intangibles are not amortized but are tested annually for impairment, or more frequently, if events or changes in circumstances indicate that the assets might be impaired. The annual testing date is October 1. The Company conducted a review of the fair value of the television television television television The income approach estimates fair value based on the estimated future cash flows of the television television television television Based on the assumptions and estimates described above, the television reporting unit fair value exceeded its carrying value by 48%, resulting in no The discount rate used in the fair value calculation of the reporting unit was increased from prior year and expected cash flows of a component of the reporting unit were decreased from prior year to account for risk within the forecasts of the reporting unit. If that discount rate were to increase by 1%, the fair value of the reporting unit would decrease by 6%. If the long term projected growth rate were to decrease by 0.5%, the fair value of the reporting unit would decrease by 1% The Company also conducted a review of the fair value of the digital The income approach estimates fair value based on the estimated future cash flows of the digital reporting unit, discounted by an estimated weighted-average cost of capital that reflects current market conditions, which reflect the overall level of inherent risk of the reporting unit. The income approach also requires the Company to make a series of assumptions, such as discount rates, revenue projections, profit margin projections and terminal value multiples. The Company estimated the discount rate on a blended rate of return considering both debt and equity for comparable publicly-traded companies in the digital media industry. These comparable publicly-traded companies have similar size, operating characteristics and/or financial profiles to the digital reporting unit. The Company also estimated the terminal value multiple based on comparable publicly-traded companies in the digital media industry. The Company estimated its revenue projections and profit margin projections based on internal forecasts about future performance. Based on the assumptions and estimates described above, the digital reporting unit fair value exceeded its carrying value by 1%, resulting in no impairment charge in 2018. The discount rate used in the fair value calculation of the digital reporting unit was increased from prior year and expected cash flows of a component of the reporting unit were decreased from prior year to account for risk within the forecasts of the reporting unit. If that discount rate were to increase by 1%, the fair value of the digital reporting unit would decrease by 5%. If the long term projected growth rate were to decrease by 0.5%, the fair value of the digital reporting unit would decrease by 1%. Uncertain economic conditions, fiscal policy and other factors beyond the Company’s control potentially could have an adverse effect on the capital markets, which would affect the discount rate assumptions, terminal value estimates, transaction premiums and comparable transactions. Such uncertain economic conditions could also have an adverse effect on the fundamentals of the business and results of operations, which would affect the internal forecasts about future performance and terminal value estimates. Furthermore, such uncertain economic conditions could have a negative impact on the digital advertising industry in general or the industries of those customers who advertise with the digital reporting unit, including, among others, the automotive, financial and other services, telecommunications, travel and restaurant industries, which in the aggregate provide a significant amount of the historical and projected advertising revenue. The activities of competitors could have an adverse effect on the internal forecasts about future performance and terminal value estimates. Changes in technology or audience preferences, including increased competition from other forms of advertising-based mediums, could have an adverse effect on the internal forecasts about future performance, terminal value estimates and transaction premiums. Finally, the risk factors that the Company identifies from time to time in its SEC reports could have an adverse effect on the internal forecasts about future performance, terminal value estimates and transaction premiums. There can be no assurance that the estimates and assumptions made for the purpose of the Company’s goodwill impairment testing will prove to be accurate predictions of the future. If the assumptions regarding internal forecasts of future performance of the reporting unit are not achieved, if market conditions change and affect the discount rate, or if there are lower comparable transactions and transaction premiums, the Company may be required to record goodwill impairment charges in future periods. It is not possible at this time to determine if any such future change in the Company’s assumptions would have an adverse impact on the valuation models and result in impairment, or if it does, whether such impairment charge would be material. The Company did not have any goodwill in its radio reporting unit at December 31, 2018 and 2017. There were no events that occurred subsequent to the annual impairment testing date that suggest that it is more likely than not that the fair value of any of the Company’s reporting units is less than the respective carrying amount. The Company also conducted a review of the fair value of the television and radio FCC licenses in 2018 and 2017. The estimated fair value of indefinite life intangible assets is determined by an income approach. The income approach estimates fair value based on the estimated future cash flows of each market cluster that a hypothetical buyer would expect to generate, discounted by an estimated weighted-average cost of capital that reflects current market conditions, which reflect the level of inherent risk. The income approach requires the Company to make a series of assumptions, such as discount rates, revenue projections, profit margin projections and terminal value multiples. The Company estimates the discount rates on a blended rate of return considering both debt and equity for comparable publicly-traded companies. These comparable publicly-traded companies have similar size, operating characteristics and/or financial profiles to the Company. The Company also estimated the terminal value multiple based on comparable publicly-traded companies. The Company estimated the revenue projections and profit margin projections based on various market clusters signal coverage of the markets and industry information for an average station within a given market. The information for each market cluster includes such things as estimated market share, estimated capital start-up costs, population, household income, retail sales and other expenditures that would influence advertising expenditures. Alternatively, some stations under evaluation have had limited relevant cash flow history due to planned or actual conversion of format or upgrade of station signal. The assumptions the Company makes about cash flows after conversion are based on the performance of similar stations in similar markets and potential proceeds from the sale of the assets. Based on the assumptions and estimates, the Company did not record impairment of FCC licenses for the years ended December 31, 2018 and 2017. </t>
  </si>
  <si>
    <t>Property and Equipment</t>
  </si>
  <si>
    <t>Property Plant And Equipment [Abstract]</t>
  </si>
  <si>
    <t xml:space="preserve">8. PROPERTY AND EQUIPMENT Property and equipment as of December 31, 2018 and 2017 consists of (in millions):
Estimated useful life (years)
2018
2017
Buildings
39
$
21.8
$
22.4
Construction in progress
—
10.0
4.6
Transmission, studio and other broadcast equipment
5-15
151.3
145.9
Office and computer equipment
3-7
30.6
28.9
Transportation equipment
5
6.3
6.4
Leasehold improvements and land improvements
Lesser of lease life or useful life
23.0
22.7
243.0
230.9
Less accumulated depreciation
187.4
179.9
55.6
51.0
Land
9.3
9.3
$
64.9
$
60.3
Depreciation expense was $10.1 million, $10.5 million, and $11.8 million for the years ended December 31, 2018, 2017 and 2016, respectively. As part of the FCC auction for broadcast spectrum (see Note 4), the FCC has reassigned some stations to new post-auction channels and will reimburse station owners for the cost of the relocation. The Company has received notification from the FCC that 16 of its stations have been assigned to new channels with an estimated reimbursable cost of approximately $9.8 million. For the years ended December 31, 2018 and 2017 total costs of $1.2 million and $0.3 million, respectively, were incurred and reimbursed in connection with the required relocation of certain television stations to a different channel as part of the broadcast television repack following the FCC auction for broadcast spectrum. The Company recorded gains on involuntary conversion associated with the repack process </t>
  </si>
  <si>
    <t>Accounts Payable and Accrued Expenses</t>
  </si>
  <si>
    <t>Payables And Accruals [Abstract]</t>
  </si>
  <si>
    <t xml:space="preserve">9. ACCOUNTS PAYABLE AND ACCRUED EXPENSES Accounts payable and accrued expenses as of December 31, 2018 and 2017 consist of (in millions):
2018
2017
Accounts payable
$
14.7
$
23.7
Accrued payroll and compensated absences
5.2
6.7
Accrued bonuses
6.3
5.6
Professional fees
0.5
0.3
Deferred revenue
2.8
3.0
Accrued national representation fees
1.0
0.8
Income taxes payable
0.3
0.4
Other taxes payable
3.3
3.1
Amounts due under joint sales agreements
1.2
1.0
Accrued property taxes
1.5
1.3
Accrued capital expenditures
0.7
1.7
Accrued media costs – digital (1)
6.0
6.1
Other
7.5
8.1
$
51.0
$
61.8
(1)
Amount reported as of and for the year ended December 31, 2017 has been revised. See Note 3. </t>
  </si>
  <si>
    <t>Long-Term Debt</t>
  </si>
  <si>
    <t>Debt Disclosure [Abstract]</t>
  </si>
  <si>
    <t>Long Term Debt</t>
  </si>
  <si>
    <t xml:space="preserve">10. LONG TERM DEBT Long-term debt as of December 31, 2018 and 2017 is summarized as follows (in millions):
2018
2017
Term Loan
$
246.2
$
299.3
Less current maturities
3.0
3.0
243.2
296.3
Less unamortized debt issuance costs
2.7
3.8
$
240.5
$
292.5
The scheduled maturities of long-term debt as of December 31, 2018 are as follows (in millions):
Year
Amount
2019
$
3.0
2020
3.0
2021
3.0
2022
3.0
2023
3.0
Thereafter
231.2
$
246.2
2013 Credit Facility The following discussion pertains to the Company’s 2013 Credit Facility. The 2013 Credit Facility was terminated on November 30, 2017 when the Company entered into its 2017 Credit Facility. Accordingly, the following discussion summarizes only certain provisions of the 2013 Credit Facility and the 2013 Credit Agreement. On May 31, 2013, the Company entered into its 2013 Credit Facility pursuant to the 2013 Credit Agreement, which the Company amended as of August 1, 2017. The 2013 Credit Facility consisted of a $20.0 million senior secured Term Loan A Facility (the “Term Loan A Facility”), a $375.0 million senior secured Term Loan B Facility (the “Term Loan B Facility”; and together with the Term Loan A Facility, the “Term Loan Facilities”) which was drawn on August 1, 2013 (the “Term Loan B Borrowing Date”), and a $30.0 million senior secured Revolving Credit Facility (the “Revolving Credit Facility”). The Company’s borrowings under the 2013 Credit Facility bore interest on the outstanding principal amount thereof from the date when made at a rate per annum equal to either: (i) the Base Rate (as defined in the 2013 Credit Agreement) plus the Applicable Margin (as defined in the 2013 Credit Agreement); or (ii) LIBOR (as defined in the 2013 Credit Agreement) plus the Applicable Margin (as defined in the 2013 Credit Agreement). The 2013 Credit Facility was guaranteed on a senior secured basis by the Credit Parties. The 2013 Credit Facility was secured on a first priority basis by the Company and the Credit Parties’ assets. Upon the redemption of the outstanding Notes, the security interests and guaranties of the Company and the Credit Parties under the Indenture and the Notes were terminated and released. The 2013 Credit Agreement also contained additional provisions that are customary for an agreement of this type. 2017 Credit Facility On November 30, 2017 (the “Closing Date”), the Company entered into its 2017 Credit Facility pursuant to the 2017 Credit Agreement. The 2017 Credit Facility consists of a $300.0 million senior secured Term Loan B Facility (the “Term Loan B Facility”), which was drawn in full on the Closing Date. In addition, the 2017 Credit Facility provides that the Company may increase the aggregate principal amount of the 2017 Credit Facility by up to an additional $100.0 million plus the amount that would result in its first lien net leverage ratio (as such term is used in the 2017 Credit Agreement) not exceeding 4.0 to 1.0, subject to satisfying certain conditions. Borrowings under the Term Loan B Facility were used on the Closing Date to (a) repay in full all of the Company’s and its subsidiaries’ outstanding obligations under the 2013 Credit Agreement and to terminate the 2013 Credit Agreement, (b) pay fees and expenses in connection with the 2017 Credit Facility, and (c) for general corporate purposes. The 2017 Credit Facility is guaranteed on a senior secured basis by certain of its existing and future wholly-owned domestic subsidiaries, and is secured on a first priority basis by the Company’s and those subsidiaries’ assets. The Company’s borrowings under the 2017 Credit Facility bear interest on the outstanding principal amount thereof from the date when made at a rate per annum equal to either: (i) the Eurodollar Rate (as defined in the 2017 Credit Agreement) plus 2.75%; or (ii) the Base Rate (as defined in the 2017 Credit Agreement) plus 1.75%. As of December 31, 2018, the interest rate on our Term Loan B was 5.09%. The Term Loan B Facility expires on November 30, 2024 (the “Maturity Date”). In the event the Company engages in a transaction that has the effect of reducing the yield of any loans outstanding under the Term Loan B Facility within six months of the Closing Date, the Company will owe 1% of the amount of the loans so repriced or replaced to the Lenders thereof (such fee, the “Repricing Fee”). Other than the Repricing Fee, the amounts outstanding under the 2017 Credit Facility may be prepaid at the Company’s option without premium or penalty, provided that certain limitations are observed, and subject to customary breakage fees in connection with the prepayment of a LIBOR rate loan. The principal amount of the Term Loan B Facility shall be paid in installments on the dates and in the respective amounts set forth in the 2017 Credit Agreement, with the final balance due on the Maturity Date. Subject to certain exceptions, the 2017 Credit Facility contains covenants that limit the ability of the Company and its restricted subsidiaries to, among other things:
•
incur liens on the Company’s property or assets;
•
make certain investments;
•
incur additional indebtedness;
•
consummate any merger, dissolution, liquidation, consolidation or sale of substantially all assets;
•
dispose of certain assets;
•
make certain restricted payments;
•
make certain acquisitions;
•
enter into substantially different lines of business;
•
enter into certain transactions with affiliates;
•
use loan proceeds to purchase or carry margin stock or for any other prohibited purpose;
•
change or amend the terms of the Company’s organizational documents or the organization documents of certain restricted subsidiaries in a materially adverse way to the lenders, or change or amend the terms of certain indebtedness;
•
enter into sale and leaseback transactions;
•
make prepayments of any subordinated indebtedness, subject to certain conditions; and
•
change the Company’s fiscal year, or accounting policies or reporting practices. The 2017 Credit Facility also provides for certain customary events of default, including the following:
•
default for three (3) business days in the payment of interest on borrowings under the 2017 Credit Facility when due;
•
default in payment when due of the principal amount of borrowings under the 2017 Credit Facility;
•
failure by the Company or any subsidiary to comply with the negative covenants and certain other covenants relating to maintaining the legal existence of the Company and certain of its restricted subsidiaries and compliance with anti-corruption laws;
•
failure by the Company or any subsidiary to comply with any of the other agreements in the 2017 Credit Agreement and related loan documents that continues for thirty (30) days (or ten (10) days in the case of failure to comply with covenants related to inspection rights of the administrative agent and lenders and permitted uses of proceeds from borrowings under the 2017 Credit Facility) after the Company’s officers first become aware of such failure or first receive written notice of such failure from any lender;
•
default in the payment of other indebtedness if the amount of such indebtedness aggregates to $15.0 million or more, or failure to comply with the terms of any agreements related to such indebtedness if the holder or holders of such indebtedness can cause such indebtedness to be declared due and payable;
•
certain events of bankruptcy or insolvency with respect to the Company or any significant subsidiary;
•
final judgment is entered against the Company or any restricted subsidiary in an aggregate amount over $15.0 million, and either enforcement proceedings are commenced by any creditor or there is a period of 30 consecutive days during which the judgment remains unpaid and no stay is in effect;
•
any material provision of any agreement or instrument governing the 2017 Credit Facility ceases to be in full force and effect; and
•
any revocation, termination, substantial and adverse modification, or refusal by final order to renew, any media license, or the requirement (by final non-appealable order) to sell a television or radio station, where any such event or failure is reasonably expected to have a material adverse effect. The Term Loan B Facility does not contain any financial covenants. In connection with the Company entering into the 2017 Credit Agreement, the Company and its restricted subsidiaries also entered into a Security Agreement, pursuant to which the Company and the Credit Parties each granted a first priority security interest in the collateral securing the 2017 Credit Facility for the benefit of the lenders under the 2017 Credit Facility. Additionally, the 2017 Credit Agreement contains a definition of “Consolidated EBITDA” that excludes revenue related to the Company’s participation in the FCC auction for broadcast spectrum and related expenses, as compared to the definition of “Consolidated Adjusted EBITDA” under the 2013 Credit Agreement which included such items. In December 2018, the Company made a prepayment of $50.0 million to reduce the amount of loans outstanding under our Term Loan B Facility. On April 30, 2019, the Company entered into a First Amendment and Limited Waiver (the “Amendment”) to the 2017 Credit Agreement, which became effective on May 1, 2019. Pursuant to the Amendment, the lenders waived any events of default that may have arisen under the 2017 Credit Agreement in connection with the Company's failure to timely deliver its financial statements and other information of the Company for the fiscal year ended December 31, 2018 (the “2018 Audited Financial Statements”), and amended the 2017 Credit Agreement, giving the Company until May 31, 2019 to deliver the 2018 Audited Financial Statements. Failure by the Company to deliver the 2018 Audited Financial Statements on or prior to May 31, 2019 would constitute an immediate event of default under the 2017 Credit Agreement. By filing this Annual Report on Form 10-K prior to that date, the Company believes it has complied with the affirmative covenants in the 2017 Credit Agreement, as amended by the Amendment, regarding delivery of the 2018 Audited Financial Statements Pursuant to the Amendment, the Company agreed to pay to the lenders consenting to the Amendment a fee equal to of the aggregate principal amount of the outstanding loans held by such lenders under the 2017 Credit Agreement as of May 1, 2019. This fee totaled approximately </t>
  </si>
  <si>
    <t>Derivative Instruments</t>
  </si>
  <si>
    <t>Derivative Instruments And Hedging Activities Disclosure [Abstract]</t>
  </si>
  <si>
    <t xml:space="preserve">11. DERIVATIVE INSTRUMENTS Prior to November 28, 2017, the Company used derivatives in the management of interest rate risk with respect to interest expense on variable rate debt. The Company was party to interest rate swap agreements with financial institutions that fixed the variable benchmark component (LIBOR) of its interest rate on a portion of its term loan beginning December 31, 2015. On November 28, 2017, the Company terminated these swap agreements in conjunction with the refinancing of its debt. The Company’s current policy prohibits entering into derivative instruments for speculation or trading purposes. The carrying amount of the Company’s interest rate swap agreements were recorded at fair value, including consideration of non-performance risk, when material. The fair value of each interest rate swap agreement was determined by using multiple broker quotes, adjusted for non-performance risk, when material, which estimate the future discounted cash flows of any future payments that may be made under such agreements. Upon termination of the swap agreements, $2.5 million in accumulated other comprehensive income was reclassified to interest expense for the year ended December 31, 2017. </t>
  </si>
  <si>
    <t>Fair Value Measurements</t>
  </si>
  <si>
    <t>Fair Value Disclosures [Abstract]</t>
  </si>
  <si>
    <t xml:space="preserve">12. FAIR VALUE MEASUREMENTS ASC 820, “Fair Value Measurements and Disclosures”, defines and establishes a framework for measuring fair value and expands disclosures about fair value measurements. In accordance with ASC 820, the Company has categorized its financial assets and liabilities, based on the priority of the inputs to the valuation technique, into a three-level fair value hierarchy as set forth below. Level 1 – Assets and liabilities whose values are based on unadjusted quoted prices for identical assets or liabilities in an active market that the company has the ability to access at the measurement date. Level 2 – Assets and liabilities whose values are based on quoted prices for similar attributes in active markets; quoted prices in markets where trading occurs infrequently; and inputs other than quoted prices that are observable, either directly or indirectly, for substantially the full term of the asset or liability. Level 3 – Assets and liabilities whose values are based on prices or valuation techniques that require inputs that are both unobservable and significant to the overall fair value measurement. If the inputs used to measure the financial instruments fall within different levels of the hierarchy, the categorization is based on the lowest level input that is significant to the fair value measurement of the instrument. The following table presents the Company’s financial assets and liabilities measured at fair value on a recurring basis in the consolidated balance sheets (in millions):
December 31, 2018
Total Fair Value and Carrying Value on Balance Sheet
Fair Value Measurement Category
Level 1
Level 2
Level 3
Assets:
Money market account
$
34.6
$
—
$
34.6
$
—
Certificate of deposit
8.2
—
8.2
—
Corporate bonds
$
124.2
$
—
$
124.2
$
—
Liabilities:
Contingent consideration
$
8.1
$
—
$
—
$
8.1
December 31, 2017
Total Fair Value and Carrying Value on Balance Sheet
Fair Value Measurement Category
Level 1
Level 2
Level 3
Liabilities:
Contingent consideration (1)
$
12.1
$
—
$
—
$
12.1
(1)
Amount reported as of and for the year ended December 31, 2017 has been revised. See Note 3. The liability for contingent consideration is related to the acquisition of Headway. The fair value of this contingent consideration is estimated to be $7.8 million and $15.9 million as of December 31, 2018 and 2017, respectively by applying the real options technique in accordance with ASC 805-30-25-5. Key assumptions include risk-neutral expected growth rates based on management’s assessments of expected growth in Net Revenue and EBITDA, respectively, adjusted by appropriate factors capturing their correlation with the market and volatility, discounted at a cost of debt rate ranging from 3.78% to 4.93% over the three year period. These are significant inputs that are not observable in the market, which ASC 820-10-35 refers to as Level 3 inputs. This contingent liability has been reflected in the Consolidated Balance Sheet as of December 31, 2018 as noncurrent liabilities of $7.8 million, and as of December 31, 2017 as current and noncurrent liabilities of $2.3 million and $13.6 million, respectively. The Company has not completed the process, described in the agreements related to the acquisition of Headway, of finalizing the calculation of the contingent consideration, if any, related to the acquisition of Headway with respect to calendar year 2018. As a result, as of the date of this filing the Company is unable to determine the final amount of such contingent consideration, if any, to be paid with respect to calendar year 2018. The determination of the final amount of such contingent consideration, if any, to be paid with respect to calendar year 2018 may result in adjustments in future periods to the fair value of the Company’s liability for contingent consideration. </t>
  </si>
  <si>
    <t>Income Taxes</t>
  </si>
  <si>
    <t>Income Tax Disclosure [Abstract]</t>
  </si>
  <si>
    <t xml:space="preserve">13. INCOME TAXES The provision (benefit) for income taxes from continuing operations for the years ended December 31, 2018, 2017 and 2016 (in millions):
2018
2017
2016
Current
Federal (1)
$
0.2
$
(0.4
)
$
—
State
0.5
0.6
0.6
Foreign (1)
1.5
0.5
—
$
2.2
$
0.7
$
0.6
Deferred
Federal
5.0
70.1
12.0
State
2.2
12.5
0.5
Foreign
(1.5
)
(0.7
)
—
5.7
81.9
12.5
Total provision for taxes
$
7.9
$
82.6
$
13.1
(1)
Amount reported as of and for the year ended December 31, 2017 has been revised. See Note 3. The income tax provision (benefit) differs from the amount of income tax determined by applying the Company’s federal corporate income tax rate of 21% to pre-tax income for the year ended December 31, 2018, and federal corporate income tax rate of 35% to pre-tax income for the years ended December 31, 2017 and 2016 due to the following (in millions):
2018
2017
2016
Computed “expected” tax provision (benefit) (1)
$
4.5
$
90.3
$
11.7
Change in income tax resulting from:
State taxes, net of federal benefit
1.5
8.5
1.4
Change in fair value of earnout
0.4
—
—
Non-deductible executive compensation (1)
0.3
0.7
—
Change in federal tax rate
—
(17.3
)
—
Change in state tax rate
0.5
—
—
Stock compensation (1)
0.5
(1.0
)
—
Change in unrecognized tax benefits
(0.3
)
—
—
Other (1)
0.5
1.4
—
$
7.9
$
82.6
$
13.1
(1)
Amount reported as of and for the year ended December 31, 2017 has been revised. See Note 3. The components of the deferred tax assets and liabilities at December 31, 2018 and 2017 consist of the following (in millions):
2018
2017
Deferred tax assets:
Accrued expenses (1)
$
2.1
$
1.8
Accounts receivable (1)
0.6
0.6
Net operating loss carryforward
72.6
77.6
Stock-based compensation
1.4
0.9
Credits
0.2
0.7
Deferred state taxes
2.8
2.3
Other (1)
2.1
1.6
Net deferred tax assets
$
81.8
$
85.5
Deferred tax liabilities:
Intangible assets (1)
$
(70.1
)
$
(68.3
)
Property and equipment
(1.3
)
(0.2
)
Tax gain deferral - FCC auction for broadcast spectrum (1)
(57.1
)
(57.6
)
(128.5
)
(126.1
)
$
(46.7
)
$
(40.6
)
(1)
Amount reported as of and for the year ended December 31, 2017 has been revised. See Note 3. As of December 31, 2018, the Company has federal and state net operating loss carryforwards of approximately $299 million and $145 million, respectively, available to offset future taxable income. The federal net operating loss carryforwards will expire during the years 2022 through 2037, to the extent they are not utilized. Any federal net operating losses incurred after 2017 can be carried forward indefinitely and the Company did not incur net operating losses in 2018. The state net operating loss carryforwards will expire during the years 2019 through 2037, to the extent they are not utilized. Utilization of the Company’s U.S. federal and certain state net operating loss and tax credit carryovers may be subject to substantial annual limitation due to the ownership change limitations provided by the Internal Revenue Code and similar state provisions. Such an annual limitation could result in the expiration of the net operating loss carryforwards before utilization. As of December 31, 2018, the Company believes that utilization of its federal net operating losses and foreign tax credits are not limited under any ownership change limitations provided under the Internal Revenue Code. Due to the enactment of Tax Cuts and Jobs Act (“the Tax Act”) in December 2017, the Company is subject to a tax on global intangible low-taxed income (“GILTI”). GILTI is a tax on foreign income in excess of a deemed return on tangible assets of foreign corporations. Companies subject to GILTI have the option to account for the GILTI tax as a period cost if and when incurred, or to recognize deferred taxes for temporary differences including outside basis differences expected to reverse as GILTI. The Company has elected to account for GILTI as a period cost, and therefore has included GILTI expense in its effective tax rate calculation for the period. The Tax Act reduced the U.S. federal corporate tax rate from 35% to 21%, effective January 1, 2018. As a result, the Company recorded a provisional decrease in value of its net deferred tax liabilities of $17.3 million, with a corresponding net adjustment to deferred income tax benefit of $17.3 million for the year ended December 31, 2017. The SEC staff issued SAB 118, which provides guidance on accounting for the tax effects of the Tax Act. SAB 118 provides a measurement period that should not extend beyond one year from the Tax Act enactment date for companies to complete the accounting under Accounting Standards Codification 740 (“ASC 740”). In the third quarter of 2018, the Company obtained additional information which increased by $0.2 million the Company’s provisional accounting for certain tax effects of the U.S. transition tax from $17.3 million as reported at December 31, 2017, to $17.5 million as of December 31, 2018. The Company periodically evaluates the realizability of the deferred tax assets and, if it is determined that it is more likely than not that the deferred tax assets are realizable, adjusts the valuation allowance accordingly. Valuation allowances are established and maintained for deferred tax assets on a “more likely than not” threshold. The process of evaluating the need to maintain a valuation allowance for deferred tax assets is highly subjective and requires significant judgment. The Company has considered the following possible sources of taxable income when assessing the realization of the deferred tax assets: (1) future reversals of existing taxable temporary differences; (2) taxable income in prior carryback years; (3) future taxable income exclusive of reversing temporary differences and carryforwards; and (4) tax planning strategies. Based on the Company’s analysis and a review of all positive and negative evidence such as historical operations, future projections of taxable income and tax planning strategies that are prudent and feasible, the Company determined that it was more likely than not that the deferred tax assets will be realized. The Company addresses uncertainty in tax positions according to the provisions of ASC 740, “Income Taxes”, which clarifies the accounting for income taxes by establishing the minimum recognition threshold and a measurement attribute for tax positions taken or expected to be taken in a tax return in order to be recognized in the financial statements. The following table summarizes the activity related to the Company’s unrecognized tax benefits (in millions):
Amount
Balance at December 31, 2016
$
6.3
Change in balances related to tax positions
0.0
Balance at December 31, 2017
$
6.3
Change in balances related to tax rate change
(0.3
)
Balance at December 31, 2018
$
6.0
As of December 31, 2018, the Company had $6.0 million of gross unrecognized tax benefits for uncertain tax positions, of which $0.5 million would affect the effective tax rate if recognized. The Company does not anticipate that the amount of unrecognized tax benefits as of December 31, 2018 will significantly increase or decrease within the next 12 months. The Company recognizes interest and penalties related to income tax matters as a component of income tax expense. As of December 31, 2018, the Company had no significant accrued interest and penalties related to uncertain tax positions due to the net operating losses. The Company is subject to taxation in the United States, various states, and various foreign jurisdictions . The Company intends to permanently reinvest its unremitted earnings in its foreign subsidiaries, and accordingly has not provided deferred tax liabilities on those earnings. The Company has not determined at this time an estimate of total amount of unremitted earnings, as it is not practical at this time. </t>
  </si>
  <si>
    <t>Commitments and Contingencies</t>
  </si>
  <si>
    <t>Commitments And Contingencies Disclosure [Abstract]</t>
  </si>
  <si>
    <t xml:space="preserve">14. COMMITMENTS AND CONTINGENCIES The Company has non-cancelable agreements with certain media research and ratings providers, expiring at various dates through June 2024, to provide television and radio audience measurement services. Pursuant to these agreements, the Company is obligated to pay these providers a total of approximately $11.6 million. The 2019 and 2020 annual commitments total approximately $10.4 million and $0.5 million, respectively. The annual commitments beyond 2020 are not significant. The Company leases facilities and broadcast equipment under various non-cancelable operating lease agreements with various terms and conditions, expiring at various dates through December 2059. The Company’s corporate headquarters are located in Santa Monica, California. The Company leases approximately 16,000 square feet of space in the building housing its corporate headquarters under a lease expiring in 2021. The Company also leases approximately 41,000 square feet of space in the building housing its radio network in Los Angeles, California, under a lease expiring in 2026. The types of properties required to support each of the Company’s television and radio stations typically include offices, broadcasting studios and antenna towers where broadcasting transmitters and antenna equipment are located. The majority of the Company’s office, studio and tower facilities are leased pursuant to non-cancelable long-term leases. The Company also owns the buildings and/or land used for office, studio and tower facilities at certain of its television and/or radio properties. The Company owns substantially all of the equipment used in its television and radio broadcasting business. The approximate future minimum lease payments under these non-cancelable operating leases at December 31, 2018 are as follows (in millions):
Amount
2019
$
10.4
2020
10.7
2021
8.5
2022
7.6
2023
6.1
Thereafter
38.5
$
81.8
Total rent expense under operating leases, including rent under month-to-month arrangements, was approximately $12.0 million, $10.5 million and $11.0 million for the years ended December 31, 2018, 2017 and 2016, respectively. </t>
  </si>
  <si>
    <t>Stockholders' Equity</t>
  </si>
  <si>
    <t>Equity [Abstract]</t>
  </si>
  <si>
    <t xml:space="preserve">15. STOCKHOLDERS’ EQUITY The Company’s Second Amended and Restated Certificate of Incorporation authorize both common and preferred stock. Common Stock The Company’s common stock has three classes, identified as Class A common stock, Class B common stock and Class U common stock. The Class A common stock and Class B common stock have similar rights and privileges, except that the Class B common stock is entitled to ten votes per share as compared to one vote per share for the Class A common stock. Each share of Class B common stock is convertible at the holder’s option into one fully paid and non-assessable share of Class A common stock and is required to be converted into one share of Class A common stock upon the occurrence of certain events as defined in the Second Amended and Restated Certificate of Incorporation. The Class U common stock, which is held by Univision, has limited voting rights and does not include the right to elect directors. Each share of Class U common stock is automatically convertible into one share of the Company’s Class A common stock (subject to adjustment for stock splits, dividends or combinations) in connection with any transfer to a third party that is not an affiliate of Univision. In addition, as the holder of all of the Company’s issued and outstanding Class U common stock, so long as Univision holds a certain number of shares of Class U common stock, the Company may not, without the consent of Univision, merge, consolidate or enter into a business combination, dissolve or liquidate the Company or dispose of any interest in any Federal Communications Commission, or FCC, license with respect to television stations which are affiliates of Univision, among other things. Class U Common stock is entitled to dividends as and when declared on common stock. During the year ended December 31, 2018, the Company paid cash dividends totaling $0.20 per share, or $17.8 million in the aggregate, on all shares of Class A, Class B, and Class U common stock. During the year ended December 31, 2017, the Company paid cash dividends totaling $0.16 per share, or $14.7 million in the aggregate, on all shares of Class A, Class B, and Class U common stock. Preferred Stock As of December 31, 2018 and December 31, 2017, there were no shares of any series of preferred stock issued and outstanding. Treasury Stock On July 13, 2017, the Board of Directors approved a share repurchase of up to $15 million of the Company’s outstanding common stock. Board of Directors approved the repurchase of up to an additional $15.0 million of the Company’s Class A common stock, for a total repurchase authorization of up to $30.0 million. Under the share repurchase program, the Company is authorized to purchase shares from time to time through open market purchases or negotiated purchases, subject to market conditions and other factors Treasury stock is included as a deduction from equity in the Stockholders’ Equity section of the Consolidated Balance Sheets. Shares repurchased pursuant to the Company’s share repurchase program are retired during the same calendar year. The Company repurchased 3.5 million shares of Class A common stock at an average price of $3.88, for an aggregate purchase price of approximately $13.7 million, during the year ended December 31, 2018. As of December 31, 2018, the Company repurchased a total of approximately 4.5 million shares of Class A common stock for an aggregate purchase price of approximately $19.1 million, or an average price per share of $4.23, since the beginning of the share repurchase program. All such repurchased shares were retired as of December 31, 2018. </t>
  </si>
  <si>
    <t>Equity Incentive Plans</t>
  </si>
  <si>
    <t>Disclosure Of Compensation Related Costs Sharebased Payments [Abstract]</t>
  </si>
  <si>
    <t xml:space="preserve">16. EQUITY INCENTIVE PLANS In May 2004, the Company adopted its 2004 Equity Incentive Plan (“2004 Plan”), which replaced its 2000 Omnibus Equity Incentive Plan (“2000 Plan”). The 2000 Plan had allowed for the award of up to 11,500,000 shares of Class A common stock. The 2004 Plan allows for the award of up to 10,000,000 shares of Class A common stock, plus any grants remaining available at its adoption date under the 2000 Plan. Awards under the 2004 Plan may be in the form of incentive stock options, nonqualified stock options, stock appreciation rights, restricted stock or restricted stock units. The 2004 Plan is administered by a committee appointed by the Board. This committee determines the type, number, vesting requirements and other features and conditions of such awards. Generally, stock options granted from the 2000 Plan have a contractual term of ten years from the date of the grant and vest over four or five years and stock options granted from the 2004 Plan have a contractual term of ten years from the date of the grant and vest over four years. The 2004 Plan was amended by the Compensation Committee effective July 13, 2006 to (i) eliminate automatic option grants for non-employee directors, making any grants to such directors discretionary by the Compensation Committee and (ii) eliminate the three-year minimum vesting period for performance-based restricted stock and restricted stock units, making the vesting period for such grants discretionary by the Compensation Committee. The 2004 Plan was further amended by the Compensation Committee effective May 21, 2014 primarily to extend the end of the term until May 29, 2024. The Company has issued stock options and restricted stock units to various employees and non-employee directors of the Company in addition to non-employee service providers under both the 2004 Plan and the 2000 Plan. Stock Options The fair value of each stock option is estimated on the date of grant using the Black-Scholes option pricing model that uses the assumptions noted in the following table. Stock-based compensation expense related to stock options is based on the fair value on the date of grant and is amortized over the vesting period, generally between 1 to 4 years. Expected volatilities are based on historical volatility of the Company’s stock. The Company uses historical data to estimate option exercise and employee termination within the valuation model. The expected term of stock options granted is based on historical contractual life and the vesting data of the stock options. The risk-free rate for periods within the contractual life of the stock option is based on the U.S. Treasury yield curve in effect at the time of grant. There were no stock options granted during the years ended December 31, 2018 and 2017. The following is a summary of stock option activity: (in thousands, except exercise price data and contractual life data):
Options
Number of Shares
Weighted-Average Exercise Price
Weighted-Average Remaining Contractual Life (Years)
Aggregate Intrinsic Value
Outstanding at December 31, 2015
3,423
$
2.35
Exercised
(925
)
2.36
$
4,278
Forfeited or cancelled
(165
)
3.61
Outstanding at December 31, 2016
2,333
$
2.26
$
11,061
Exercised
(915
)
$
1.89
$
3,689
Forfeited or cancelled
(90
)
2.48
Outstanding at December 31, 2017
1,328
2.50
$
6,175
Exercised
(177
)
2.42
$
407
Forfeited or cancelled
(36
)
4.40
Outstanding at December 31, 2018
1,115
$
2.45
3.75
$
970
Vested and Exercisable at December 31, 2018
1,096
$
2.38
3.71
$
970
Vested and Expected to Vest at December 31, 2018
984
$
2.47
4.03
$
892
There was de minimis stock-based compensation expense related to the Company’s employee stock option for the year ended December 31, 2018. Stock-based compensation expense related to the Company’s employee stock option plans was $0.1 million and $0.4 million for the years ended December 31, 2017 and 2016, respectively. As of December 31, 2018, there was no compensation expense related to the Company’s employee stock option plans. Restricted Stock and Restricted Stock Units The following is a summary of non-vested restricted stock and restricted stock units activity: (in thousands, except grant date fair value data):
Number of Shares
Weighted-Average Grant Date Fair Value
Nonvested balance at December 31, 2015
1,268
$
6.39
Granted
931
6.78
Vested
(685
)
6.28
Forfeited or cancelled
(134
)
6.25
Nonvested balance at December 31, 2016
1,380
$
6.73
Granted
1,104
7.31
Vested
(844
)
6.64
Forfeited or cancelled
(83
)
7.21
Nonvested balance at December 31, 2017
1,557
$
7.18
Granted
1,121
3.20
Vested
(798
)
6.11
Forfeited or cancelled
(104
)
7.28
Nonvested balance at December 31, 2018
1,776
$
5.08
Stock-based compensation expense related to grants of restricted stock and restricted stock units was $5.8 million, $6.0 million and $4.6 million for the years ended December 31, 2018, 2017 and 2016, respectively. As of December 31, 2018, there was approximately $4.2 million of total unrecognized compensation expense related to grants of restricted stock and restricted stock units that is expected to be recognized over a weighted-average period of 1.7 years. The fair value of shares vested related to grants of restricted stock and restricted stock units was $5.2 million, $6.0 million, and $4.2 million for the years ended December 31, 2018, 2017 and 2016, respectively. The Company’s restricted stock units are net settled by withholding shares of the Company’s common stock to cover minimum statutory incomes taxes and remitting the remaining shares of the Company’s common stock to an individual’s brokerage account. Authorized shares of the Company’s common stock are used to settle restricted stock units. Performance Restricted Stock Units Certain of the Company’s management-level employees were granted performance stock units that are contingent upon achievement of specified pre-established performance goals over the performance period, which is one year, and vesting period of three years, subject to the recipient's continued service with the Company. The performance goals are based on achievement of net revenue and/or EBITDA goals. Depending on the outcome of the performance goals, the recipient may ultimately earn performance restricted stock units between 0% and 200% of the number of performance restricted stock units granted. For the year ended December 31, 2016, the Company granted 608,500 performance restricted stock units at a weighted average grant date fair value of $6.75 per share. For the year ended December 31, 2016, there was no share-based compensation expense related to performance restricted stock units and the associated performance goals were not achieved. For the years ended December 31, 2018 and 2017, the Company did not grant performance restricted stock units. </t>
  </si>
  <si>
    <t>Related-Party Transactions</t>
  </si>
  <si>
    <t>Related Party Transactions [Abstract]</t>
  </si>
  <si>
    <t xml:space="preserve">17. RELATED-PARTY TRANSACTIONS Substantially all of the Company’s television stations are Univision- or UniMás-affiliated television stations. The network affiliation agreement with Univision provides certain of the Company’s owned stations the exclusive right to broadcast Univision’s primary network and UniMás network programming in their respective markets. Under the network affiliation agreement, the Company retains the right to sell no less than four minutes per hour of the available advertising time on stations that broadcast Univision network programming, and the right to sell approximately four and a half minutes per hour of the available advertising time on stations that broadcast UniMás network programming, subject to adjustment from time to time by Univision. Under the network affiliation agreement, Univision acts as the Company’s exclusive third-party sales representative for the sale of certain national advertising on the Univision- and UniMás-affiliate television stations, and the Company pays certain sales representation fees to Univision relating to sales of all advertising for broadcast on its Univision- and UniMás-affiliate television stations. The Company also generates revenue under two marketing and sales agreements with Univision, which give it the right to manage the marketing and sales operations of Univision-owned Univision affiliates in six markets – Albuquerque, Boston, Denver, Orlando, Tampa and Washington, D.C. At December 31, 2018, Univision owns approximately 11% of the Company’s common stock on a fully-converted basis. The Class U common stock has limited voting rights and does not include the right to elect directors. Each share of Class U common stock is automatically convertible into one share of the Company’s Class A common stock (subject to adjustment for stock splits, dividends or combinations) in connection with any transfer to a third party that is not an affiliate of Univision. In addition, as the holder of all of the Company’s issued and outstanding Class U common stock, so long as Univision holds a certain number of shares of Class U common stock, the Company may not, without the consent of Univision, merge, consolidate or enter into a business combination, dissolve or liquidate the Company or dispose of any interest in any Federal Communications Commission, or FCC, license with respect to television stations which are affiliates of Univision, among other things. On October 2, 2017, the Company entered into a new affiliation agreement which superseded and replaced its prior affiliation agreements with Univision. Additionally, on the same date, the Company entered into a proxy agreement and marketing and sales agreement with Univision, each of which superseded and replaced the prior comparable agreements with Univision. The term of each of these new agreements expires on December 31, 2026 for all of the Company’s Univision and UniMás network affiliate stations, except that each new agreement will expire on December 31, 2021 with respect to the Company’s Univision and UniMás network affiliate stations in Orlando, Tampa and Washington, D.C. Among other things, the proxy agreement provides terms relating to compensation to be paid to the Company by Univision with respect to retransmission consent agreements entered into with MVPDs. During the years ended December 31, 2018 and 2017, retransmission consent revenue accounted for approximately $35.1 million and $31.4 million, respectively, of which $28.2 million and $30.0 million, respectively, relate to the Univision proxy agreement. The term of the proxy agreement extends with respect to any MVPD for the length of the term of any retransmission consent agreement in effect before the expiration of the proxy agreement. The following tables reflect the related-party balances with Univision and other related parties (in thousands):
Univision
Other
Total
2018
2017
2018
2017
2018
2017
Trade receivables
$
4,530
$
4,653
$
—
$
—
$
4,530
$
4,653
Other current assets
—
—
274
274
274
274
Intangible assets subject to amortization, net (2)
8,327
9,555
—
—
8,327
9,555
Accounts payable
$
1,830
$
2,430
$
118
$
118
$
1,948
$
2,548
Univision
2018
2017
2016
Direct operating expenses (1)
$
9,254
$
9,494
$
10,302
Amortization
1,228
2,043
2,320
(1)
Consists primarily of national representation fees paid to Univision.
(2)
Consists of the Univision affiliation agreement In addition, the Company also had accounts receivable from third parties in connection with a joint sales agreement between the Company and Univision. As of December 31, 2018, 2017 and 2016 these balances totaled $4.9 million, $3.9 million and $3.2 million, respectively. In May 2007, the Company entered into an affiliation agreement with LATV Networks, LLC (“LATV”). Pursuant to the affiliation agreement, the Company will broadcast programming provided to the Company by LATV on one of the digital multicast channels of certain of the Company’s television stations. Under the affiliation agreement, there are no fees paid for the carriage of programming, and the Company generally retains the right to sell approximately five minutes per hour of available advertising time. Walter F. Ulloa, the Company’s Chairman and Chief Executive Officer, is a director, officer and principal stockholder of LATV. </t>
  </si>
  <si>
    <t xml:space="preserve">18. ACCUMULATED OTHER COMPREHENSIVE INCOME (LOSS) Accumulated other comprehensive income (loss) includes foreign currency translation adjustments from those subsidiaries not using the U.S. dollar as their functional currency
Foreign Currency Translation
Marketable Securities
Cash Flow Hedges
Total
Accumulated other comprehensive income (loss) as of January 1, 2016
$
—
$
—
$
(4.1
)
$
(4.1
)
Other comprehensive income (loss) before reclassifications
—
—
1.8
1.8
Income tax (expense) benefit
—
—
(0.7
)
(0.7
)
Amounts reclassified from AOCI
—
—
—
—
Other comprehensive income (loss), net of tax
—
—
1.1
1.1
Accumulated other comprehensive income (loss) as of December 31, 2016
—
—
(3.0
)
(3.0
)
Other comprehensive income (loss) before reclassifications
(0.1
)
—
2.3
2.2
Income tax (expense) benefit
—
—
(1.8
)
(1.8
)
Amounts reclassified from AOCI
—
—
2.5
2.5
Other comprehensive income (loss), net of tax
(0.1
)
—
3.0
2.9
Accumulated other comprehensive income (loss) as of December 31, 2017
(0.1
)
—
—
(0.1
)
Other comprehensive income (loss) before reclassifications
(0.3
)
(1.3
)
—
(1.6
)
Income tax (expense) benefit
—
0.3
—
0.3
Amounts reclassified from AOCI
—
—
—
—
Other comprehensive income (loss), net of tax
(0.3
)
(1.0
)
—
(1.3
)
Accumulated other comprehensive income (loss) as of December 31, 2018
$
(0.4
)
$
(1.0
)
$
—
$
(1.4
) </t>
  </si>
  <si>
    <t>Litigation</t>
  </si>
  <si>
    <t xml:space="preserve">19. LITIGATION The Company is subject to various outstanding claims and other legal proceedings that may arise in the ordinary course of business. In the opinion of management, any liability of the Company that may arise out of or with respect to these matters will not materially adversely affect the financial position, results of operations or cash flows of the Company. </t>
  </si>
  <si>
    <t>Segment Data</t>
  </si>
  <si>
    <t>Segment Reporting [Abstract]</t>
  </si>
  <si>
    <t xml:space="preserve">20. SEGMENT DATA The Company’s management has determined that the Company operates in three reportable segments as of December 31, 2018, based upon the type of advertising medium, which segments are television broadcasting, radio broadcasting, and digital media. The Company’s segments results reflect information presented on the same basis that is used for internal management reporting and it is also how the chief operating decision maker evaluates the business. Television Broadcasting The Company owns and/or operates 55 primary television stations located primarily in California, Colorado, Connecticut, Florida, Kansas, Massachusetts, Nevada, New Mexico, Texas and Washington, D.C. The Company generates revenue from advertising, retransmission consent agreements and the monetization of spectrum usage rights in these markets. Radio Broadcasting The Company owns and operates 49 radio stations (38 FM and 11 AM) located primarily in Arizona, California, Colorado, Florida, Nevada, New Mexico and Texas. The Company owns and operates a national sales representation division, Entravision Solutions, through which the Company sells advertisements and syndicates radio programming to more than 100 markets across the United States. Digital Media The Company owns and operates digital media operations, offering mobile, digital and other interactive media platforms and services on Internet-connected devices, including local websites and social media, which provide users with news information and other content. On April 4, 2017, the Company completed the acquisition of Headway, a provider of mobile, programmatic, data and performance digital marketing solutions primarily in the United States, Mexico and other markets in Latin America (see Note 5). Segment operating profit (loss) is defined as operating profit (loss) before corporate expenses and foreign currency (gain) loss. The Company generated 18% and 7% and of its revenue outside the United States during the years ended December 31, 2018 and 2017, respectively. There were no significant sources of revenue generated outside the United States during the year ended December 31, 2016. The accounting policies applied to determine the segment information are generally the same as those described in the summary of significant accounting policies (see Note 2). The Company evaluates the performance of its operating segments based on separate financial data for each operating segment as provided below (in thousands):
Years Ended December 31,
% Change
% Change
2018
2017
2016
2018 to 2017
2017 to 2016
Net Revenue
Revenue from advertising and retransmission consent
Television
$
149,935
$
148,059
$
159,523
1
%
(7
)%
Radio
63,922
66,934
75,847
(4
)%
(12
)%
Digital
80,982
57,098
23,144
42
%
147
%
Total
294,839
272,091
258,514
8
%
5
%
Revenue from spectrum usage rights (television)
2,976
263,943
—
(99
)%
*
Consolidated
297,815
536,034
258,514
(44
)%
107
%
Cost of revenue - television (spectrum usage rights)
—
12,340
—
*
*
Cost of revenue - digital media (1)
45,096
32,998
9,536
37
%
246
%
Direct operating expenses
Television
62,434
59,454
62,020
5
%
(4
)%
Radio
41,287
44,572
44,949
(7
)%
(1
)%
Digital
21,521
15,257
6,470
41
%
136
%
Consolidated
125,242
119,283
113,439
5
%
5
%
Selling, general and administrative expenses
Television
21,864
22,276
21,591
(2
)%
3
%
Radio
18,081
18,743
20,441
(4
)%
(8
)%
Digital
11,590
8,097
4,766
43
%
70
%
Consolidated
51,535
49,116
46,798
5
%
5
%
Depreciation and amortization
Television
9,024
9,760
10,659
(8
)%
(8
)%
Radio
2,490
2,673
3,269
(7
)%
(18
)%
Digital
4,759
3,978
1,414
20
%
181
%
Consolidated
16,273
16,411
15,342
(1
)%
7
%
Segment operating profit (loss)
Television
59,589
308,172
65,253
(81
)%
372
%
Radio
2,064
946
7,188
118
%
(87
)%
Digital (1)
(1,984
)
(3,232
)
958
(39
)%
*
Consolidated (1)
59,669
305,886
73,399
(80
)%
317
%
Corporate expenses
26,865
27,937
24,543
(4
)%
14
%
Change in fair value contingent consideration
(1,202
)
—
—
*
*
Foreign currency (gain) loss
1,616
350
—
362
%
*
Other operating (gain) loss
(1,187
)
(262
)
—
353
%
*
Operating income (1)
$
33,577
$
277,861
$
48,856
(88
)%
469
%
Capital expenditures
Television
$
14,336
$
10,945
$
5,744
Radio
350
1,679
3,287
Digital
1,031
64
277
Consolidated
$
15,717
$
12,688
$
9,308
Total assets
Television
$
487,929
$
556,942
$
363,852
Radio
121,020
126,248
129,825
Digital (1)
81,460
82,949
24,244
Consolidated (1)
$
690,409
$
766,139
$
517,921
(1)
Amount reported as of and for the year ended December 31, 2017 has been revised. See Note 3. </t>
  </si>
  <si>
    <t>Quarterly Results of Operations</t>
  </si>
  <si>
    <t>Quarterly Financial Information Disclosure [Abstract]</t>
  </si>
  <si>
    <t xml:space="preserve">21. QUARTERLY RESULTS OF OPERATIONS (UNAUDITED) The following is a summary of the quarterly results of operations for the years ended December 31, 2018 and 2017 (in thousands, except per share data). The Company believes that the following information reflects all normal recurring adjustments necessary for a fair presentation of the information for the periods presented. The operating results for any quarter are not necessarily indicative of results for any future period.
Year ended December 31, 2018:
First Quarter
Second Quarter
Third Quarter
Fourth Quarter
Total
Net revenue
$
66,838
$
74,329
$
74,575
$
82,073
$
297,815
Net income applicable to common stockholders
(1,807
)
4,840
2,215
6,913
12,161
Net income per share, basic
$
(0.02
)
$
0.05
$
0.02
$
0.08
$
0.14
Net income per share, diluted
$
(0.02
)
$
0.05
$
0.02
$
0.08
$
0.13
Year ended December 31, 2017 (Revised):
First Quarter
Second Quarter
Third Quarter
Fourth Quarter (1)
Total (1)
Net revenue (2)
$
57,510
$
70,509
$
334,555
$
73,460
$
536,034
Net income applicable to common stockholders (1)
2,618
3,326
157,014
12,740
175,698
Net income per share, basic (1)
$
0.03
$
0.04
$
1.73
$
0.14
$
1.95
Net income per share, diluted (1)
$
0.03
$
0.04
$
1.70
$
0.14
$
1.91
(1)
Certain amounts reported
(2)
Net revenue for the third quarter of 2017 includes $263.9 million related to the Company’s participation in the FCC auction for broadcast spectrum. </t>
  </si>
  <si>
    <t>Subsequent Events</t>
  </si>
  <si>
    <t>Subsequent Events [Abstract]</t>
  </si>
  <si>
    <t xml:space="preserve">22. SUBSEQUENT EVENTS On April 30, 2019, the Company entered into the Amendment to the 2017 Credit Agreement, which became effective on May 1, 2019. Pursuant to the Amendment, the lenders waived any events of default that may have arisen under the 2017 Credit Agreement in connection with the Company's failure to timely deliver the 2018 Audited Financial Statements, and amended the 2017 Credit Agreement, giving the Company until May 31, 2019 to deliver the 2018 Audited Financial Statements. Failure by the Company to deliver the 2018 Audited Financial Statements on or prior to May 31, 2019 would constitute an immediate event of default under the 2017 Credit Agreement. By filing this Annual Report on Form 10-K prior to that date, the Company believes it has complied with the affirmative covenants in the 2017 Credit Agreement, as amended by the Amendment, regarding delivery of the 2018 Audited Financial Statements Pursuant to the Amendment, the Company agreed to pay to the lenders consenting to the Amendment a fee equal to of the aggregate principal amount of the outstanding loans held by such lenders under the 2017 Credit Agreement as of May 1, 2019. This fee totaled approximately </t>
  </si>
  <si>
    <t>Schedule II - Consolidated Valuation and Qualifying Accounts</t>
  </si>
  <si>
    <t>Valuation And Qualifying Accounts [Abstract]</t>
  </si>
  <si>
    <t>SCHEDULE II – CONSOLIDATED VALUATION AND QUALIFYING ACCOUNTS (In thousands)
Description
Balance at Beginning of Period
Charged / (Credited) to Expense
Other Adjustments (1)
Deductions
Balance at End of Period
Allowance for doubtful accounts
Year ended December 31, 2018
$
2,566
$
1,785
$
208
$
(1,164
)
$
3,395
Year ended December 31, 2017
$
2,550
$
1,115
$
(41
)
$
(1,058
)
$
2,566
Year ended December 31, 2016
$
3,040
$
815
$
79
$
(1,384
)
$
2,550
Deferred tax valuation allowance
Year ended December 31, 2018
$
—
$
—
$
—
$
—
$
—
Year ended December 31, 2017
$
—
$
—
$
—
$
—
$
—
Year ended December 31, 2016
$
1,206
$
(1,206
)
$
—
$
—
$
—
(1)
Other adjustments represent recoveries and increases in the allowance for doubtful accounts.</t>
  </si>
  <si>
    <t>Summary of Significant Accounting Policies (Policies)</t>
  </si>
  <si>
    <t>Basis of Consolidation and Presentation</t>
  </si>
  <si>
    <t>Basis of Consolidation and Presentation The accompanying consolidated financial statements include the accounts of the Company and its wholly-owned subsidiaries. All significant intercompany accounts and transactions have been eliminated in consolidation. Certain amounts in the Company’s prior period consolidated financial statements and notes to the financial statements have been reclassified to conform to current period presentation. Certain amounts reported as of and for the year ended December 31, 2017 have been revised. See Note 3</t>
  </si>
  <si>
    <t>Variable Interest Entities</t>
  </si>
  <si>
    <t xml:space="preserve">Variable Interest Entities The Company performs a qualitative analysis to determine if it is the primary beneficiary of a variable interest entity. This analysis includes consideration of who has the power to direct the activities of the entity that most significantly impact the entity’s economic performance and who has the obligation to absorb losses or the right to receive benefits of the variable interest entity that could potentially be significant to the variable interest entity. The Company continuously reassesses whether it is the primary beneficiary of a variable interest entity. The Company has consolidated one entity for which it is the primary beneficiary. Total net assets and results of operations of the entity as of and for the years ended December 31, 2018 and 2017 are not significant. </t>
  </si>
  <si>
    <t>Use of Estimates</t>
  </si>
  <si>
    <t xml:space="preserve">Use of Estimates The preparation of financial statements requires management to make estimates and assumptions that affect the amounts reported in the financial statements and accompanying notes. Actual results could differ from those estimates. The Company’s operations are affected by numerous factors, including changes in audience acceptance (i.e. ratings), priorities of advertisers, new laws and governmental regulations and policies and technological advances. The Company cannot predict if any of these factors might have a significant impact on the television, radio, and digital advertising industries in the future, nor can it predict what impact, if any, the occurrence of these or other events might have on the Company’s operations and cash flows. Significant estimates and assumptions made by management are used for, but not limited to, the allowance for doubtful accounts, stock-based compensation, the estimated useful lives of long-lived and intangible assets, the recoverability of such assets by their estimated future undiscounted cash flows, the fair value of reporting units and indefinite life intangible assets, fair values of derivative instruments, disclosure of the fair value of debt, deferred income taxes and the purchase price allocations used in the Company’s acquisitions. </t>
  </si>
  <si>
    <t>Cash and Cash Equivalents</t>
  </si>
  <si>
    <t xml:space="preserve">Cash and Cash Equivalents The Company considers all short-term, highly liquid debt instruments purchased with original maturities of three months or less to be cash equivalents. Cash and cash equivalents consist of funds held in general checking accounts, money market accounts and commercial paper. Cash and cash equivalents are stated at cost plus accrued interest, which approximates fair value. The Company had $5.3 million and $5.8 million in cash and cash equivalents held outside the United States as of December 31, 2018 and 2017, respectively. </t>
  </si>
  <si>
    <t>Restricted Cash</t>
  </si>
  <si>
    <t xml:space="preserve">Restricted Cash As of December 31, 2018, the Company’s balance sheet includes 0.7 million in restricted cash as temporary collateral for the Company’s letters of credit. As of December 31, 2017, the Company’s balance sheet included $222.3 million in restricted cash of which $221.5 million relates to proceeds received by the Company for its participation in the FCC auction for broadcast spectrum which were deposited into the account of a qualified intermediary to comply with Internal Revenue Code Section 1031 requirements to execute a like-kind exchange. The remaining $0.8 million in restricted cash was used as temporary collateral for the Company’s letters of credit. </t>
  </si>
  <si>
    <t>Investments</t>
  </si>
  <si>
    <t xml:space="preserve">Investments Beginning in the third quarter of 2016, the Company has made investments in Chanclazo Studios, Inc. ("Chanclazo"), an innovative digital production studio that creates and distributes short and long form 3D animation, virtual reality and augmented reality content for Hispanic audiences. The investment in Chanclazo totaled $1.3 million, for a 18% ownership interest. During the quarter ended December 31, 2018, the Company determined that other than temporary decline in value has occurred and as such impaired the investment in Chanclazo completely. The Company has made investments in Cocina Vista, LLC (“Cocina”), a digital media company focused on Spanish and Latin American food and cooking in the United States, Spain and Latin America, beginning in the second quarter of 2017. As of December 31, 2018, the Company held investments in a money market fund, certificates of deposit, and corporate bonds. The Company’s available for sale securities totaled $132.4 million as of December 31, 2018 and are comprised of certificates of deposit and bonds, which were recorded at their fair market value within “Marketable securities” in the consolidated balance sheet” (see Note 12). All certificates of deposit are within the current Federal Deposit Insurance Corporation insurance limits and all corporate bonds are investment grade. </t>
  </si>
  <si>
    <t>Long-lived Assets, Other Assets and Intangibles Subject to Amortization</t>
  </si>
  <si>
    <t xml:space="preserve">Long-lived Assets, Other Assets and Intangibles Subject to Amortization Property and equipment are recorded at cost. Depreciation and amortization are provided using the straight-line method over their estimated useful lives (see Note 8). The Company periodically evaluates assets to be held and used and long-lived assets held for sale, when events and circumstances warrant such review. Syndication contracts are recorded at cost. Syndication amortization is provided using the straight-line method over their estimated useful lives. Intangible assets subject to amortization are amortized on a straight-line method over their estimated useful lives (see Note 7). Favorable leasehold interests and pre-sold advertising contracts are amortized over the term of the underlying contracts. Deferred debt issuance costs are amortized over the life of the related indebtedness using the effective interest method. Changes in circumstances, such as the passage of new laws or changes in regulations, technological advances or changes to the Company’s business strategy, could result in the actual useful lives differing from initial estimates. Factors such as changes in the planned use of equipment, customer attrition, contractual amendments or mandated regulatory requirements could result in shortened useful lives. In those cases where the Company determines that the useful life of a long-lived asset should be revised, the Company will amortize or depreciate the net book value in excess of the estimated residual value over its revised remaining useful life. Long-lived assets and asset groups are evaluated for impairment whenever events or changes in circumstances indicate that the carrying amount of such assets may not be recoverable. The estimated future cash flows are based upon, among other things, assumptions about expected future operating performance, and may differ from actual cash flows. Long-lived assets evaluated for impairment are grouped with other assets to the lowest level for which identifiable cash flows are largely independent of the cash flows of other groups of assets and liabilities. If the sum of the projected undiscounted cash flows (excluding interest) is less than the carrying value of the assets, the assets will be written down to the estimated fair value in the period in which the determination is made. </t>
  </si>
  <si>
    <t xml:space="preserve">Goodwill Goodwill represents the excess of the purchase price over the fair value of the net tangible and identifiable intangible assets acquired in each business combination. The Company tests its goodwill and other indefinite-lived intangible assets for impairment annually on the first day of its fourth fiscal quarter, or more frequently if certain events or certain changes in circumstances indicate they may be impaired. In assessing the recoverability of goodwill and indefinite life intangible assets, the Company must make a series of assumptions about such things as the estimated future cash flows and other factors to determine the fair value of these assets. In testing the goodwill of its reporting units for impairment, the Company first determines, based on a qualitative assessment, whether it is more likely than not that the fair value of each of its reporting units is less than their respective carrying amounts. The Company has determined that each of its operating segments is a reporting unit. If it is deemed more likely than not that the fair value of a reporting unit is less than the carrying value based on this initial assessment, the next step is a quantitative comparison of the fair value of the reporting unit to its carrying amount. If a reporting unit’s estimated fair value is equal to or greater than that reporting unit’s carrying value, no impairment of goodwill exists and the testing is complete. If the reporting unit’s carrying amount is greater than the estimated fair value, then an impairment loss is recorded for the amount of the difference. When a quantitative analysis is performed, the estimated fair value of goodwill is determined by using a combination of a market approach and an income approach. The market approach estimates fair value by applying sales, earnings and cash flow multiples to each reporting unit’s operating performance. The multiples are derived from comparable publicly-traded companies with similar operating and investment characteristics to the Company’s reporting units. The market approach requires the Company to make a series of assumptions, such as selecting comparable companies and comparable transactions and transaction premiums. In recent years, there has been a decrease in the number of comparable transactions, which makes the market approach of comparable transactions and transaction premiums more difficult to estimate than in previous years. The income approach estimates fair value based on the Company’s estimated future cash flows of each reporting unit, discounted by an estimated weighted-average cost of capital that reflects current market conditions, which reflect the overall level of inherent risk of that reporting unit. The income approach also requires the Company to make a series of assumptions, such as discount rates, revenue projections, profit margin projections and terminal value multiples. The Company estimated discount rates on a blended rate of return considering both debt and equity for comparable publicly-traded companies in the television, radio and digital media industries. These comparable publicly-traded companies have similar size, operating characteristics and/or financial profiles to the Company. The Company also estimated the terminal value multiple based on comparable publicly-traded companies. The Company estimated revenue projections and profit margin projections based on internal forecasts about future performance. </t>
  </si>
  <si>
    <t>Indefinite Life Intangible Assets</t>
  </si>
  <si>
    <t xml:space="preserve">Indefinite Life Intangible Assets The Company believes that its broadcast licenses are indefinite life intangible assets. An intangible asset is determined to have an indefinite useful life when there are no legal, regulatory, contractual, competitive, economic or any other factors that may limit the period over which the asset is expected to contribute directly or indirectly to future cash flows. The evaluation of impairment for indefinite life intangible assets is performed by a comparison of the asset’s carrying value to the asset’s fair value. When the carrying value exceeds fair value, an impairment charge is recorded for the amount of the difference. The unit of accounting used to test broadcast licenses represents all licenses owned and operated within an individual market cluster, because such licenses are used together, are complimentary to each other and are representative of the best use of those assets. The Company’s individual market clusters consist of cities or nearby cities. The Company tests its broadcasting licenses for impairment based on certain assumptions about these market clusters. The estimated fair value of indefinite life intangible assets is determined by using an income approach. The income approach estimates fair value based on the estimated future cash flows of each market cluster that a hypothetical buyer would expect to generate, discounted by an estimated weighted-average cost of capital that reflects current market conditions, which reflect the overall level of inherent risk. The income approach requires the Company to make a series of assumptions, such as discount rates, revenue projections, profit margin projections and terminal value multiples. The Company estimates the discount rates on a blended rate of return considering both debt and equity for comparable publicly-traded companies. These comparable publicly-traded companies have similar size, operating characteristics and/or financial profiles to the Company. The Company also estimated the terminal value multiple based on comparable publicly-traded companies in the television, radio and digital media industries. The Company estimated the revenue projections and profit margin projections based on various market clusters signal coverage of the markets and industry information for an average station within a given market. The information for each market cluster includes such things as estimated market share, estimated capital start-up costs, population, household income, retail sales and other expenditures that would influence advertising expenditures. Alternatively, some stations under evaluation have had limited relevant cash flow history due to planned or actual conversion of format or upgrade of station signal. The assumptions the Company makes about cash flows after conversion are based on the performance of similar stations in similar markets and potential proceeds from the sale of the assets. </t>
  </si>
  <si>
    <t>Concentrations of Credit Risk and Trade Receivables</t>
  </si>
  <si>
    <t xml:space="preserve">Concentrations of Credit Risk and Trade Receivables The Company’s financial instruments that are exposed to concentrations of credit risk consist primarily of cash and cash equivalents and trade accounts receivable. The Company from time to time may have bank deposits in excess of the FDIC insurance limits. As of December 31, 2018, substantially all deposits are maintained in one financial institution. The Company has not experienced any losses in such accounts and believes it is not exposed to any significant credit risk on cash and cash equivalents. The Company routinely assesses the financial strength of its customers and, as a consequence, believes that its trade receivable credit risk exposure is limited. Trade receivables are carried at original invoice amount less an estimate made for doubtful receivables based on a review of all outstanding amounts on a monthly basis. A valuation allowance is provided for known and anticipated credit losses, as determined by management in the course of regularly evaluating individual customer receivables. This evaluation takes into consideration of a customer’s financial condition and credit history, as well as current economic conditions. Trade receivables are written off when deemed uncollectible. Recoveries of trade receivables previously written off are recorded when received. No interest is charged on customer accounts. Estimated losses for bad debts are provided for in the consolidated financial statements through a charge to expense that aggregated $1.8 million, $1.1 million and $0.8 million for the years ended December 31, 2018, 2017 and 2016, respectively. The net charge off of bad debts aggregated $1.2 million, $1.1 million and $1.4 million for the years ended December 31, 2018, 2017 and 2016, respectively. </t>
  </si>
  <si>
    <t>Dependence on Business Partners</t>
  </si>
  <si>
    <t xml:space="preserve">Dependence on Business Partners The Company is dependent on the continued financial and business strength of its business partners, such as the companies from whom it obtains programming. The Company could be at risk should any of these entities fail to perform their respective obligations to the Company. This in turn could materially adversely affect the Company’s own business, results of operations and financial condition. </t>
  </si>
  <si>
    <t>Disclosures About Fair Value of Financial Instruments</t>
  </si>
  <si>
    <t xml:space="preserve">Disclosures About Fair Value of Financial Instruments The following methods and assumptions were used to estimate the fair value of each class of financial instruments for which it is practicable to estimate that value: The carrying amount of cash and cash equivalents approximates fair value because of the short maturity of those instruments. As of December 31, 2018 and 2017, the fair value of the Company’s long-term debt was approximately $241.3 million and $300.0 million, respectively, based on an income approach which projects expected future cash flows and discounts them using a rate based on industry and market yields. The Company’s available for sale securities are valued using quoted prices for similar attributes in active markets. Since these investments are classified as available for sale, they are recorded at their fair market value within “Marketable securities” in the consolidated balance sheets and their unrealized gains or losses are included in “Accumulated other comprehensive income (loss)”. The carrying values of receivables, payables and accrued expenses approximate fair value due to the short maturity of these instruments. </t>
  </si>
  <si>
    <t xml:space="preserve">Derivative Instruments Prior to November 28, 2017, the Company used derivatives in the management of interest rate risk with respect to interest expense on variable rate debt. The Company was party to interest rate swap agreements with financial institutions that fixed the variable benchmark component (LIBOR) of its interest rate on a portion of its term loan beginning December 31, 2015. On November 28, 2017, the Company terminated these swap agreements in conjunction with the refinancing of its debt. The Company’s current policy prohibits entering into derivative instruments for speculation or trading purposes. </t>
  </si>
  <si>
    <t xml:space="preserve">The Company recognizes all of its derivative instruments as either assets or liabilities in the consolidated balance sheets at fair value. The accounting for changes in the fair value of a derivative instrument depends on whether it has been designated and qualifies as part of a hedging relationship, and further, on the type of hedging relationship. The interest rate swap agreements were designated and qualified as a cash flow hedge; therefore, the effective portion of the changes in fair value was a component of other comprehensive income. Any ineffective portions of the changes in fair value of the interest rate swap agreements would be immediately recognized directly to interest expense in the consolidated statement of operations. See Note 11 for further discussion of derivative instruments. The carrying amount of the Company’s interest rate swap agreements were recorded at fair value, including consideration of non-performance risk, when material. The fair value of each interest rate swap agreement was determined by using multiple broker quotes, adjusted for non-performance risk, when material, which estimate the future discounted cash flows of any future payments that may be made under such agreements. Upon termination of the swap agreements, $2.5 million in accumulated other comprehensive income was reclassified to interest expense for the year ended December 31, 2017. </t>
  </si>
  <si>
    <t>Off-balance Sheet Financings and Liabilities</t>
  </si>
  <si>
    <t xml:space="preserve">Off-balance Sheet Financings and Liabilities Other than lease commitments, legal contingencies incurred in the normal course of business, employment contracts for key employees and the interest rate swap agreements (see Notes 11, 14 and 19), the Company does not have any off-balance sheet financing arrangements or liabilities. The Company does not have any majority-owned subsidiaries or any interests in, or relationships with, any material variable-interest entities that are not included in the consolidated financial statements. </t>
  </si>
  <si>
    <t xml:space="preserve">Income Taxes Deferred income taxes are provided on a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t is determined to be more likely than not that some portion or all of the deferred tax assets will not be realized. Deferred tax assets and liabilities are adjusted for the effects of changes in tax laws and rates on the date of enactment. In evaluating the Company’s ability to realize net deferred tax assets, the Company considers all reasonably available evidence including past operating results, tax strategies and forecasts of future taxable income. In considering these factors, the Company makes certain assumptions and judgments that are based on the plans and estimates used to manage the busines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 penalties related to uncertain tax positions in income tax expense. </t>
  </si>
  <si>
    <t>Value Added Taxes</t>
  </si>
  <si>
    <t>Value Added Taxes Value added taxes collected from customers and remitted to governmental authorities are accounted for on a net basis, and are therefore excluded from revenues.</t>
  </si>
  <si>
    <t>Advertising Costs</t>
  </si>
  <si>
    <t xml:space="preserve">Advertising Costs Amounts incurred for advertising costs with third parties are expensed as incurred. Advertising expense totaled approximately $0.1 million, $0.6 million and $0.4 million for the years ended December 31, 2018, 2017 and 2016, respectively. </t>
  </si>
  <si>
    <t>Legal Costs</t>
  </si>
  <si>
    <t xml:space="preserve">Legal Costs Amounts incurred for legal costs that pertain to loss contingencies are expensed as incurred. </t>
  </si>
  <si>
    <t>Repairs and Maintenance</t>
  </si>
  <si>
    <t xml:space="preserve">Repairs and Maintenance All costs associated with repairs and maintenance are expensed as incurred. </t>
  </si>
  <si>
    <t>Revenue Recognition</t>
  </si>
  <si>
    <t xml:space="preserve">Revenue Recognition Television and radio revenue related to the sale of advertising is recognized at the time of broadcast. Revenue for contracts with advertising agencies is recorded at an amount that is net of the commission retained by the agency. Revenue from contracts directly with the advertisers is recorded as gross revenue and the related commission or national representation fee is recorded in operating expense. Cash payments received prior to services rendered result in deferred revenue, which is then recognized as revenue when the advertising time or space is actually provided. Digital related revenue is recognized when display or other digital advertisements record impressions on the websites of the Company’s third party publishers or as the advertiser’s previously agreed-upon performance criteria are satisfied. The Company generates revenue under arrangements in which services are sold on a stand-alone basis within a specific segment, and those that are sold on a combined basis across multiple segments. The Company has determined that in such revenue arrangements which contain multiple products and services, revenues are allocated based on the relative fair value of each item and recognized in accordance with the applicable revenue recognition criteria for the specific unit of accounting. Under the Company’s current proxy agreement with Univision, the Company grants Univision the right to negotiate the terms of retransmission consent agreements for its Univision- and UniMás-affiliated television station signals. Among other things, the proxy agreement provides terms relating to compensation to be paid to the Company by Univision with respect to retransmission consent agreements entered into with multichannel video programming distributors, or MVPDs. The term of the proxy agreement extends with respect to any MVPD for the length of the term of any retransmission consent agreement in effect before the expiration of the proxy agreement. The Company recognizes retransmission consent revenue earned as the television signal is delivered to the MVPD. The Company also generates revenue under two current marketing and sales agreements with Univision, which give the Company the right to manage the marketing and sales operations of Univision-owned Univision affiliates in six markets – Albuquerque, Boston, Denver, Orlando, Tampa and Washington, D.C. The Company also generates revenue from agreements associated with its television stations’ spectrum usage rights from a variety of sources, including but not limited to entering into agreements with third parties to utilize excess spectrum for the broadcast of their multicast networks, charging fees to accommodate the operations of third parties, including moving channel positions or accepting interference with broadcasting operations, and modifying and/or relinquishing spectrum usage rights while continuing to broadcast through channel sharing or other arrangements. Revenue from such agreements is recognized over the period of the lease or when the Company has relinquished all or a portion of its spectrum usage rights for a station or have relinquished its rights to operate a station on the existing channel free from interference. </t>
  </si>
  <si>
    <t>Trade Transactions</t>
  </si>
  <si>
    <t xml:space="preserve">Trade Transactions The Company exchanges broadcast time for certain merchandise and services. Trade revenue is recognized when commercials air at the fair value of the goods or services received or the fair value of time aired, whichever is more readily determinable. Trade expense is recorded when the goods or services are used or received. Trade revenue was approximately $0.7 million, $0.9 million and $0.5 million for each of the years ended December 31, 2018, 2017 and 2016. Trade costs were approximately $0.7 million, $0.9 million and $0.5 million for each of the years ended December 31, 2018, 2017 and 2016. </t>
  </si>
  <si>
    <t>Cost of Revenue</t>
  </si>
  <si>
    <t>Cost of Revenue Cost of revenue related to the Company’s television segment consists primarily of the carrying value of spectrum usage rights that were surrendered in the FCC auction for broadcast spectrum. Cost of revenue related to the Company’s digital media segment consists primarily of the costs of online media acquired from third-party publishers.</t>
  </si>
  <si>
    <t>Direct operating expenses Direct operating expenses consist primarily of salaries and commissions of sales staff, amounts paid to national representation firms, production and programming expenses, fees for ratings services, and engineering costs.</t>
  </si>
  <si>
    <t xml:space="preserve">Corporate expenses Corporate expenses consist primarily of salaries related to corporate officers and back office functions, third party legal and accounting services, and fees incurred as a result of being a publicly traded company. </t>
  </si>
  <si>
    <t>Stock-Based Compensation</t>
  </si>
  <si>
    <t xml:space="preserve">Stock-Based Compensation The Company recognizes stock-based compensation according to the provisions of ASC 718, “Stock Compensation”, which requires the measurement and recognition of compensation expense for all stock-based awards made to employees and directors including employee stock options, restricted stock awards, restricted stock units, and employee stock purchases under the 2001 Employee Stock Purchase Plan (the “Purchase Plan”) based on estimated fair values. ASC 718 requires companies to estimate the fair value of stock options on the date of grant using an option pricing model. The fair value of restricted stock awards and restricted stock units is based on the closing market price of the Company’s common stock on the date of grant. The value of the portion of the award that is ultimately expected to vest has been reduced for estimated forfeitures and is recognized as expense over the requisite service periods in the consolidated statements of operations. Forfeitures are estimated at the time of grant and revised, if necessary, in subsequent periods if actual forfeitures differ from those estimates. The Company has selected the Black-Scholes option pricing model as the most appropriate method for determining the estimated fair value for stock options. The Black-Scholes option pricing model requires the use of highly subjective and complex assumptions which determine the fair value of stock-based awards, including the option’s expected term, expected volatility of the underlying stock, risk-free rate, and expected dividends. The expected volatility is based on historical volatility of the Company’s common stock and other relevant factors. The expected term assumptions are based on the Company’s historical experience and on the terms and conditions of the stock-based awards. The risk free-rate is based on observed interest rates appropriate for the expected terms of the Company’s stock options. The dividend rate is based on the Company’s dividend policy. The Company classifies cash flows from excess tax benefits from exercised options in excess of the deferred tax asset attributable to stock-based compensation costs as financing cash flows. </t>
  </si>
  <si>
    <t>Earnings Per Share</t>
  </si>
  <si>
    <t xml:space="preserve">Earnings Per Share The following table illustrates the reconciliation of the basic and diluted per share computations (in thousands, except share and per share data):
Year Ended
Year Ended
Year Ended
December 31,
December 31,
December 31,
2018
2017
2016
Revised
Basic earnings per share:
Numerator:
Net income (1)
$
12,161
$
175,698
$
20,405
Denominator:
Weighted average common shares outstanding, basic
89,115,997
90,272,257
89,340,589
Per share:
Net income per share
$
0.14
$
1.95
$
0.23
Diluted earnings per share:
Numerator:
Net income (1)
$
12,161
$
175,698
$
20,405
Denominator:
Weighted average common shares outstanding
89,115,997
90,272,257
89,340,589
Dilutive securities:
Stock options
629,933
906,519
1,373,733
Restricted stock units
582,653
713,181
588,734
Diluted shares outstanding
90,328,583
91,891,957
91,303,056
Per share:
Net income per share (1)
$
0.13
$
1.91
$
0.22
(1)
Amount reported as of and for the year ended December 31, 2017 has been revised. See Note 3. Basic earnings per share is computed as net income divided by the weighted average number of shares outstanding for the period. Diluted earnings per share reflects the potential dilution, if any, that could occur from shares issuable through stock options and restricted stock awards. For the years ended December 31, 2018, 2017 and 2016, a total of 182,847, 243,234 and 698,344 shares of dilutive securities, respectively, were not included in the computation of diluted earnings per share because the exercise prices of the dilutive securities were greater than the average market price of the common shares. </t>
  </si>
  <si>
    <t>Comprehensive Income (loss)</t>
  </si>
  <si>
    <t xml:space="preserve">Comprehensive Income (loss) For the year ended December 31, 2018 the Company had other comprehensive loss, net of tax, of $1.3 million. For the years ended December 31, 2017 and 2016 the Company had other comprehensive income, net of tax, of $2.9 and $1.1 million, respectively. </t>
  </si>
  <si>
    <t>Recently Issued Accounting Pronouncements and U.S. Tax Reform</t>
  </si>
  <si>
    <t xml:space="preserve">Recently Issued Accounting Pronouncements and U.S. Tax Reform In February 2016, the Financial Accounting Standards Board (“FASB”) issued Accounting Standards Update (“ASU”) 2016-02, Leases (Topic 842), In August 2018, the FASB issued ASU 2018-15, Intangibles-Goodwill and Other-Internal-Use Software (Subtopic 350-40): Customer’s Accounting for Implementation Costs Incurred in a Cloud Computing Arrangement That Is a Service Contract In June 2018, the FASB issued ASU 2018-07, Compensation—Stock Compensation (Topic 718): Improvements to Non-employee Share-based Payment Accounting In February 2018, the FASB issued ASU 2018-02, Income Statement—Reporting Comprehensive Income (Topic 220): Reclassification of Certain Tax Effects from Accumulated Other Comprehensive Income In October 2016, the FASB issued ASU 2016-16, Income Taxes (Topic 740): Intra-Entity Transfers of Assets Other Than Inventory In June 2016, the FASB issued ASU 2016-13, Financial Instruments—Credit Losses (Topic 326), Newly Adopted Accounting Standards In May 2017, the FASB issued ASU 2017-09, Compensation—Stock Compensation (Topic 718): Scope of Modification Accounting effective for interim and annual reporting periods beginning after December 15, 2017. In January 2017, the FASB issued ASU 2017-01 , Business Combinations (Topic 805): Clarifying the Definition of a Business, In January 2016, the FASB issued ASU 2016-01, Financial Instruments – Overall (Subtopic 825-10): Recognition and Measurement of Financial Assets and Financial Liabilities , Technical Corrections and Improvements to Financial Instruments—Overall (Subtopic 825-10): Recognition and Measurement of Financial Assets and Financial Liabilities requires entities to carry all investments in equity securities, including other ownership interests such as partnerships, unincorporated joint ventures, and limited liability companies, at fair value with changes in fair value recognized within net income. This ASU does not apply to equity method investments, investments that result in consolidation of the investee or investments in certain investment companies. For investments in equity securities without a readily determinable fair value, an entity is permitted to elect a practicability exception, under which the investment will be measured at cost, less impairment, plus or minus observable price changes from orderly transactions of an identical or similar investment of the same issuer. Additionally this ASU eliminated the requirement to assess whether an impairment of an equity investment is other than temporary. The impairment model for equity investments subject to this election is now a single-step model whereby an entity performs a qualitative assessment to identify impairment. If the qualitative assessment indicates that an impairment exists, the entity would estimate the fair value of the investment and recognize in net income an impairment loss equal to the difference between the fair value and the carrying amount of the equity investment. The Company’s equity investments formerly classified as cost method investments are measured and recorded using the measurement alternative. The Company has elected the practicability exception whereby these investments are measured at cost, less impairment, plus or minus observable price changes from orderly transactions of identical or similar investments of the same issue. In August 2016, the FASB issued ASU 2016-15, Statement of Cash Flows (Topic 230): Classification of Certain Cash Receipts and Cash Payments (a consensus of the Emerging Issues Task Force), In May 2014, the FASB issued ASU 2014-09, Revenue from Contracts with Customers (Topic 606),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On January 1, 2018, the Company adopted ASC Topic 606 using the modified retrospective method applied to those contracts which were not completed as of January 1, 2018 (see Note 6). Results for reporting periods beginning after January 1, 2018 are presented under Topic 606, while prior period amounts are not adjusted and continue to be reported in accordance with our historic accounting under ASC Topic 605, “Revenue Recognition”. Opening retained earnings as of January 1, 2018 were not affected as there was no cumulative impact of adopting Topic 606. U.S. Tax Reform On December 22, 2017, the President signed comprehensive tax legislation called The Tax Cuts and Jobs Act (the “Tax Act”). The Tax Act makes broad and complex changes to the U.S. tax code that affected the Company’s financial results for the year ended December 31, 2017, including, but not limited to a reduction of the U.S. federal corporate tax rate from that affects the current value of the Company’s deferred tax assets (“DTAs”) and deferred tax liabilities (“DTLs”), In addition, certain provisions of the Tax Act affected the Company’s financial results for the year ended December 31, 2018, and may affect the Company’s financial results in future years, including, but not limited to: (1) a reduction of the U.S. federal corporate tax rate from In connection with the Company’s initial analysis of the impact of the Tax Act, the Company has recorded a provisional one-time net tax benefit of $17.3 million for the year-ended December 31, 2017. This net tax benefit primarily consists of the net tax impact to the Company’s deferred taxes from the U.S. federal There was no material change from the previous estimate in 2018. See Note 13. </t>
  </si>
  <si>
    <t>Summary of Significant Accounting Policies (Tables)</t>
  </si>
  <si>
    <t>Reconciliation of Basic and Diluted Income (Loss) Per Share</t>
  </si>
  <si>
    <t>The following table illustrates the reconciliation of the basic and diluted per share computations (in thousands, except share and per share data):
Year Ended
Year Ended
Year Ended
December 31,
December 31,
December 31,
2018
2017
2016
Revised
Basic earnings per share:
Numerator:
Net income (1)
$
12,161
$
175,698
$
20,405
Denominator:
Weighted average common shares outstanding, basic
89,115,997
90,272,257
89,340,589
Per share:
Net income per share
$
0.14
$
1.95
$
0.23
Diluted earnings per share:
Numerator:
Net income (1)
$
12,161
$
175,698
$
20,405
Denominator:
Weighted average common shares outstanding
89,115,997
90,272,257
89,340,589
Dilutive securities:
Stock options
629,933
906,519
1,373,733
Restricted stock units
582,653
713,181
588,734
Diluted shares outstanding
90,328,583
91,891,957
91,303,056
Per share:
Net income per share (1)
$
0.13
$
1.91
$
0.22</t>
  </si>
  <si>
    <t>Correction of Immaterial Misstatements in Prior Period Financial Statements (Tables)</t>
  </si>
  <si>
    <t>Summary of Impact, by Financial Statement</t>
  </si>
  <si>
    <t>The following table present a summary of the impact, by financial statement line item, of the Revisions as of and for the year ended December 31, 2017:
As of and for the Year Ended December 31, 2017
As Previously Reported
Adjustment
As Revised
Consolidated Balance Sheet
Goodwill
70,557
172
70,729
Total assets
765,967
172
766,139
Accounts payable and accrued expenses
59,522
2,325
61,847
Total current liabilities
62,522
2,325
64,847
Other long-term liabilities
21,447
(1,558
)
19,889
Total liabilities
417,097
767
417,864
Accumulated deficit
(539,730
)
(595
)
(540,325
)
Total stockholders' equity
348,870
(595
)
348,275
Total liabilities and stockholders' equity
765,967
172
766,139
Consolidated Statement of Operations
Cost of revenue - digital media
32,206
792
32,998
Total expenses
257,381
792
258,173
Operating income
278,653
(792
)
277,861
Income (loss) before income taxes
259,412
(792
)
258,620
Income tax (expense) benefit
(82,809
)
197
(82,612
)
Income (loss) before equity in net income (loss) of nonconsolidated affiliate
176,603
(595
)
176,008
Net income
176,293
(595
)
175,698
Net income per share, diluted
$
1.92
$
(0.01
)
$
1.91
Consolidated Statement of Comprehensive Income
Net income
176,293
(595
)
175,698
Comprehensive income
179,210
(595
)
178,615
Consolidated Statement of Stockholders' Equity
Net income
176,293
(595
)
175,698
Accumulated deficit
(539,730
)
(595
)
(540,325
)
Total stockholders' equity
348,870
(595
)
348,275
Consolidated Statement of Cash Flows
Net income
176,293
(595
)
175,698
Deferred income taxes
81,963
(197
)
81,766
Increase (decrease) in accounts payable, accrued expenses and other liabilities
2,033
792
2,825
Purchase of a businesses, net of cash acquired
(32,968
)
3,819
(29,149
)
Net cash used in investing activities
(80,224
)
3,819
(76,405
)
Payment of contingent consideration
—
(3,819
)
(3,819
)
Net cash used in financing activities
(20,976
)
(3,819
)
(24,795
)
Contingent consideration included in accounts payable, accrued expenses and other liabilities
15,926
(3,819
)
12,107</t>
  </si>
  <si>
    <t>Acquisitions (Tables)</t>
  </si>
  <si>
    <t>Smadex</t>
  </si>
  <si>
    <t>Summary of Purchase Price Allocation</t>
  </si>
  <si>
    <t>The following is a summary of the initial purchase price allocation for the Company’s acquisition of Smadex (unaudited; in millions):
Accounts receivable
$
0.9
Other current assets
0.4
Intangible assets subject to amortization
2.0
Goodwill
3.6
Current liabilities
(2.8
)
Long-term liabilities
(0.2
)
Deferred tax
(0.4
)</t>
  </si>
  <si>
    <t>Schedule of Unaudited Pro Forma Information</t>
  </si>
  <si>
    <t>The following unaudited pro forma information for the years ended December 31, 2018 and 2017 has been prepared to give effect to the acquisition of Smadex as if the acquisition had occurred on January 1, 2017. This pro-forma information does not purport to represent what the actual results of operations of the Company would have been had this acquisition occurred on such date, nor does it purport to predict the results of operations for future periods.
Years Ended
Ended December 31,
2018
2017
Pro Forma:
Total revenue
$
307,805
$
541,663
Net income (loss)
$
13,133
$
175,765
Basic and diluted earnings per share:
Net income per share, basic
$
0.15
$
1.95
Net income per share, diluted
$
0.15
$
1.91
Weighted average common shares outstanding, basic
89,115,997
90,272,257
Weighted average common shares outstanding, diluted
90,328,583
91,891,957</t>
  </si>
  <si>
    <t>Headway</t>
  </si>
  <si>
    <t>The following is a summary of the purchase price allocation for our acquisition of Headway including the impact of the error corrections to the error identified in Note 3 (in millions):
Accounts receivable
$
19.8
Intangible assets subject to amortization
15.9
Goodwill
16.1
Current liabilities
(23.7
)
Deferred tax
(4.0
)</t>
  </si>
  <si>
    <t xml:space="preserve">The following unaudited pro forma information for the years ended December 31, 2017 and 2016 has been prepared to give effect to the acquisition of Headway as if the acquisition had occurred on January 1, 2016. This pro forma information does not purport to represent what the actual results of operations of the Company would have been had this acquisition occurred on such date, nor does it purport to predict the results of operations for any future periods.
Years Ended
Ended December 31,
2017
2016
Pro Forma:
Total revenue
$
545,592
$
288,710
Net income (loss) (1)
$
176,138
$
20,282
Basic and diluted earnings per share:
Net income per share, basic
$
1.95
$
0.23
Net income per share, diluted
$
1.92
$
0.22
Weighted average common shares outstanding, basic
90,272,257
89,340,589
Weighted average common shares outstanding, diluted
91,891,957
91,303,056
(1)
Amount reported as of and for the year ended December 31, 2017 has been revised. See Note 3. </t>
  </si>
  <si>
    <t>Summary of Intangible Assets Subject to Amortization Acquired</t>
  </si>
  <si>
    <t>Intangibles assets subject to amortization acquired includes:
Intangible Asset
Estimated Fair Value (in millions)
Weighted average life (in years)
Existing technology
$
1.0
2.0
Publisher relationships
5.0
3.0
Advertiser relationships
4.8
5.0
MediaMath agreement
2.1
9.0
Non-Compete agreements
1.1
4.0
Trade name
1.9
5.0</t>
  </si>
  <si>
    <t>KMIR-TV and KPSE-LD</t>
  </si>
  <si>
    <t>The following is a summary of the purchase price allocation for the acquisition of television stations KMIR-TV and KPSE-LD (in millions):
Property and equipment
$
2.9
Intangible assets subject to amortization
3.6
Goodwill
4.6
FCC licenses
9.9</t>
  </si>
  <si>
    <t>The following unaudited pro forma information for the years ended December 31, 2017 and 2016 has been prepared to give effect to the acquisition of television stations KMIR-TV and KPSE-LD as if the acquisition had occurred on January 1, 2016. This pro forma information does not purport to represent what the actual results of operations of the Company would have been had this acquisition occurred on such date, nor does it purport to predict the results of operations for any future periods.
Years Ended
Ended December 31,
2017
2016
Pro Forma:
Total revenue
$
543,355
$
267,614
Net income (loss) (1)
$
176,299
$
21,574
Basic and diluted earnings per share:
Net income per share, basic (1)
$
1.95
$
0.24
Net income per share, diluted
$
1.92
$
0.24
Weighted average common shares outstanding, basic
90,272,257
89,340,589
Weighted average common shares outstanding, diluted
91,891,957
91,303,056
(1)
Amount reported as of and for the year ended December 31, 2017 has been revised. See Note 3</t>
  </si>
  <si>
    <t>Revenues (Tables)</t>
  </si>
  <si>
    <t>Summary of Disaggregation of Revenue by Major Source and by Sales Channel</t>
  </si>
  <si>
    <t>Years Ended
December 31,
2018
2017
2016
Broadcast advertising
$
169,009
$
171,715
$
194,530
Digital advertising
80,982
57,098
23,144
Spectrum usage rights
2,976
263,943
—
Retransmission consent
35,066
31,413
29,557
Other
9,782
11,865
11,283
Total revenue
$
297,815
$
536,034
$
258,514
Years Ended
December 31,
2018
2017
2016
Local direct
$
27,908
$
30,343
$
30,371
Local agency
60,840
64,724
72,778
National agency
80,261
76,648
91,381
Total revenue
$
169,009
$
171,715
$
194,530</t>
  </si>
  <si>
    <t>Summary of Deferred Revenue</t>
  </si>
  <si>
    <t xml:space="preserve">(in thousands)
December 31, 2017
Increase
Decrease *
December 31, 2018
Deferred revenue
$
2,957
2,759
(2,957)
$
2,759
*
The amount disclosed in the decrease column reflects revenue that has been recorded during the year ended December 31, 2018. </t>
  </si>
  <si>
    <t>Goodwill and Other Intangible Assets (Tables)</t>
  </si>
  <si>
    <t>Carrying Amount of Goodwill</t>
  </si>
  <si>
    <t xml:space="preserve">The carrying amount of goodwill for each of the Company’s operating segments for the years ended December 31, 2018 and 2017 is as follows (in thousands):
December 31,
December 31,
December 31,
2016
Acquisition
Impairment
2017
Acquisition
Impairment
2018
Television
$
35,912
4,637
—
$
40,549
—
—
$
40,549
Radio
—
—
—
—
—
—
—
Digital (1)
14,169
16,011
—
30,180
3,563
—
33,743
Consolidated
$
50,081
$
20,648
$
—
$
70,729
$
3,563
$
—
$
74,292
(1)
Amount reported as of and for the year ended December 31, 2017 has been revised. See Note 3 . </t>
  </si>
  <si>
    <t>Composition of Company's Acquired Intangible Assets and Associated Accumulated Amortization</t>
  </si>
  <si>
    <t>The composition of the Company’s acquired intangible assets and the associated accumulated amortization as of December 31, 2018 and 2017 is as follows (in thousands):
2018
2017
Weighted average remaining life in years
Gross Carrying Amount
Accumulated Amortization
Net Carrying Amount
Gross Carrying Amount
Accumulated Amortization
Net Carrying Amount
Intangible assets subject to amortization:
Television network affiliation agreements
8
$
67,489
$
56,950
$
10,539
$
67,489
$
55,560
$
11,929
Customer base
5
10,045
5,044
5,001
9,146
3,839
5,307
Pre-sold advertising contracts and other
6
38,857
31,799
7,058
37,755
28,233
9,522
Total assets subject to amortization:
$
116,391
$
93,793
$
22,598
$
114,390
$
87,632
$
26,758
Intangible assets not subject to amortization:
FCC licenses and spectrum usage rights
254,598
251,163
Total intangible assets
$
277,196
$
277,921</t>
  </si>
  <si>
    <t>Estimated Amortization Expense</t>
  </si>
  <si>
    <t>Estimated amortization expense for each of the years ended December 31, 2019 through 2023 is as follows (in thousands):
Estimated Amortization Expense
Amount
2019
$
6,100
2020
4,100
2021
3,200
2022
2,500
2023
2,200</t>
  </si>
  <si>
    <t>Property and Equipment (Tables)</t>
  </si>
  <si>
    <t>Property and equipment as of December 31, 2018 and 2017 consists of (in millions):
Estimated useful life (years)
2018
2017
Buildings
39
$
21.8
$
22.4
Construction in progress
—
10.0
4.6
Transmission, studio and other broadcast equipment
5-15
151.3
145.9
Office and computer equipment
3-7
30.6
28.9
Transportation equipment
5
6.3
6.4
Leasehold improvements and land improvements
Lesser of lease life or useful life
23.0
22.7
243.0
230.9
Less accumulated depreciation
187.4
179.9
55.6
51.0
Land
9.3
9.3
$
64.9
$
60.3</t>
  </si>
  <si>
    <t>Accounts Payable and Accrued Expenses (Tables)</t>
  </si>
  <si>
    <t xml:space="preserve">Accounts payable and accrued expenses as of December 31, 2018 and 2017 consist of (in millions):
2018
2017
Accounts payable
$
14.7
$
23.7
Accrued payroll and compensated absences
5.2
6.7
Accrued bonuses
6.3
5.6
Professional fees
0.5
0.3
Deferred revenue
2.8
3.0
Accrued national representation fees
1.0
0.8
Income taxes payable
0.3
0.4
Other taxes payable
3.3
3.1
Amounts due under joint sales agreements
1.2
1.0
Accrued property taxes
1.5
1.3
Accrued capital expenditures
0.7
1.7
Accrued media costs – digital (1)
6.0
6.1
Other
7.5
8.1
$
51.0
$
61.8
(1)
Amount reported as of and for the year ended December 31, 2017 has been revised. See Note 3. </t>
  </si>
  <si>
    <t>Long-Term Debt (Tables)</t>
  </si>
  <si>
    <t>Long-term debt as of December 31, 2018 and 2017 is summarized as follows (in millions):
2018
2017
Term Loan
$
246.2
$
299.3
Less current maturities
3.0
3.0
243.2
296.3
Less unamortized debt issuance costs
2.7
3.8
$
240.5
$
292.5</t>
  </si>
  <si>
    <t>Scheduled Maturities of Long-Term Debt</t>
  </si>
  <si>
    <t>The scheduled maturities of long-term debt as of December 31, 2018 are as follows (in millions):
Year
Amount
2019
$
3.0
2020
3.0
2021
3.0
2022
3.0
2023
3.0
Thereafter
231.2
$
246.2</t>
  </si>
  <si>
    <t>Fair Value Measurements (Tables)</t>
  </si>
  <si>
    <t>Fair Value of Assets and Liabilities Measured on Recurring Basis</t>
  </si>
  <si>
    <t>The following table presents the Company’s financial assets and liabilities measured at fair value on a recurring basis in the consolidated balance sheets (in millions):
December 31, 2018
Total Fair Value and Carrying Value on Balance Sheet
Fair Value Measurement Category
Level 1
Level 2
Level 3
Assets:
Money market account
$
34.6
$
—
$
34.6
$
—
Certificate of deposit
8.2
—
8.2
—
Corporate bonds
$
124.2
$
—
$
124.2
$
—
Liabilities:
Contingent consideration
$
8.1
$
—
$
—
$
8.1
December 31, 2017
Total Fair Value and Carrying Value on Balance Sheet
Fair Value Measurement Category
Level 1
Level 2
Level 3
Liabilities:
Contingent consideration (1)
$
12.1
$
—
$
—
$
12.1
(1)
Amount reported as of and for the year ended December 31, 2017 has been revised. See Note 3.</t>
  </si>
  <si>
    <t>Income Taxes (Tables)</t>
  </si>
  <si>
    <t>Provision (Benefit) for Income Taxes</t>
  </si>
  <si>
    <t xml:space="preserve">The provision (benefit) for income taxes from continuing operations for the years ended December 31, 2018, 2017 and 2016 (in millions):
2018
2017
2016
Current
Federal (1)
$
0.2
$
(0.4
)
$
—
State
0.5
0.6
0.6
Foreign (1)
1.5
0.5
—
$
2.2
$
0.7
$
0.6
Deferred
Federal
5.0
70.1
12.0
State
2.2
12.5
0.5
Foreign
(1.5
)
(0.7
)
—
5.7
81.9
12.5
Total provision for taxes
$
7.9
$
82.6
$
13.1
(1)
Amount reported as of and for the year ended December 31, 2017 has been revised. See Note 3. </t>
  </si>
  <si>
    <t>Schedule of Effective Income Tax Rate</t>
  </si>
  <si>
    <t xml:space="preserve">The income tax provision (benefit) differs from the amount of income tax determined by applying the Company’s federal corporate income tax rate of 21% to pre-tax income for the year ended December 31, 2018, and federal corporate income tax rate of 35% to pre-tax income for the years ended December 31, 2017 and 2016 due to the following (in millions):
2018
2017
2016
Computed “expected” tax provision (benefit) (1)
$
4.5
$
90.3
$
11.7
Change in income tax resulting from:
State taxes, net of federal benefit
1.5
8.5
1.4
Change in fair value of earnout
0.4
—
—
Non-deductible executive compensation (1)
0.3
0.7
—
Change in federal tax rate
—
(17.3
)
—
Change in state tax rate
0.5
—
—
Stock compensation (1)
0.5
(1.0
)
—
Change in unrecognized tax benefits
(0.3
)
—
—
Other (1)
0.5
1.4
—
$
7.9
$
82.6
$
13.1
(1)
Amount reported as of and for the year ended December 31, 2017 has been revised. See Note 3. </t>
  </si>
  <si>
    <t>Components of Deferred Tax Assets and Liabilities</t>
  </si>
  <si>
    <t xml:space="preserve">The components of the deferred tax assets and liabilities at December 31, 2018 and 2017 consist of the following (in millions):
2018
2017
Deferred tax assets:
Accrued expenses (1)
$
2.1
$
1.8
Accounts receivable (1)
0.6
0.6
Net operating loss carryforward
72.6
77.6
Stock-based compensation
1.4
0.9
Credits
0.2
0.7
Deferred state taxes
2.8
2.3
Other (1)
2.1
1.6
Net deferred tax assets
$
81.8
$
85.5
Deferred tax liabilities:
Intangible assets (1)
$
(70.1
)
$
(68.3
)
Property and equipment
(1.3
)
(0.2
)
Tax gain deferral - FCC auction for broadcast spectrum (1)
(57.1
)
(57.6
)
(128.5
)
(126.1
)
$
(46.7
)
$
(40.6
)
(1)
Amount reported as of and for the year ended December 31, 2017 has been revised. See Note 3. </t>
  </si>
  <si>
    <t>Unrecognized Tax Benefits</t>
  </si>
  <si>
    <t>The following table summarizes the activity related to the Company’s unrecognized tax benefits (in millions):
Amount
Balance at December 31, 2016
$
6.3
Change in balances related to tax positions
0.0
Balance at December 31, 2017
$
6.3
Change in balances related to tax rate change
(0.3
)
Balance at December 31, 2018
$
6.0</t>
  </si>
  <si>
    <t>Commitments and Contingencies (Tables)</t>
  </si>
  <si>
    <t>Future Minimum Lease Payments under These Non-cancelable Operating Leases</t>
  </si>
  <si>
    <t>The approximate future minimum lease payments under these non-cancelable operating leases at December 31, 2018 are as follows (in millions):
Amount
2019
$
10.4
2020
10.7
2021
8.5
2022
7.6
2023
6.1
Thereafter
38.5
$
81.8</t>
  </si>
  <si>
    <t>Equity Incentive Plans (Tables)</t>
  </si>
  <si>
    <t>Summary of Stock Option Activity</t>
  </si>
  <si>
    <t>The following is a summary of stock option activity: (in thousands, except exercise price data and contractual life data):
Options
Number of Shares
Weighted-Average Exercise Price
Weighted-Average Remaining Contractual Life (Years)
Aggregate Intrinsic Value
Outstanding at December 31, 2015
3,423
$
2.35
Exercised
(925
)
2.36
$
4,278
Forfeited or cancelled
(165
)
3.61
Outstanding at December 31, 2016
2,333
$
2.26
$
11,061
Exercised
(915
)
$
1.89
$
3,689
Forfeited or cancelled
(90
)
2.48
Outstanding at December 31, 2017
1,328
2.50
$
6,175
Exercised
(177
)
2.42
$
407
Forfeited or cancelled
(36
)
4.40
Outstanding at December 31, 2018
1,115
$
2.45
3.75
$
970
Vested and Exercisable at December 31, 2018
1,096
$
2.38
3.71
$
970
Vested and Expected to Vest at December 31, 2018
984
$
2.47
4.03
$
892</t>
  </si>
  <si>
    <t>Summary of Nonvested Restricted Stock and Restricted Stock Units Activity</t>
  </si>
  <si>
    <t>The following is a summary of non-vested restricted stock and restricted stock units activity: (in thousands, except grant date fair value data):
Number of Shares
Weighted-Average Grant Date Fair Value
Nonvested balance at December 31, 2015
1,268
$
6.39
Granted
931
6.78
Vested
(685
)
6.28
Forfeited or cancelled
(134
)
6.25
Nonvested balance at December 31, 2016
1,380
$
6.73
Granted
1,104
7.31
Vested
(844
)
6.64
Forfeited or cancelled
(83
)
7.21
Nonvested balance at December 31, 2017
1,557
$
7.18
Granted
1,121
3.20
Vested
(798
)
6.11
Forfeited or cancelled
(104
)
7.28
Nonvested balance at December 31, 2018
1,776
$
5.08</t>
  </si>
  <si>
    <t>Related-Party Transactions (Tables)</t>
  </si>
  <si>
    <t>Summary of Related-Party Balances with Univision and Other Related Parties</t>
  </si>
  <si>
    <t>The following tables reflect the related-party balances with Univision and other related parties (in thousands):
Univision
Other
Total
2018
2017
2018
2017
2018
2017
Trade receivables
$
4,530
$
4,653
$
—
$
—
$
4,530
$
4,653
Other current assets
—
—
274
274
274
274
Intangible assets subject to amortization, net (2)
8,327
9,555
—
—
8,327
9,555
Accounts payable
$
1,830
$
2,430
$
118
$
118
$
1,948
$
2,548
Univision
2018
2017
2016
Direct operating expenses (1)
$
9,254
$
9,494
$
10,302
Amortization
1,228
2,043
2,320
(1)
Consists primarily of national representation fees paid to Univision.
(2)
Consists of the Univision affiliation agreement</t>
  </si>
  <si>
    <t>Accumulated Other Comprehensive Income (Loss) (Tables)</t>
  </si>
  <si>
    <t>Summary of Components of AOCI</t>
  </si>
  <si>
    <t xml:space="preserve">Accumulated other comprehensive income (loss) includes foreign currency translation adjustments from those subsidiaries not using the U.S. dollar as their functional currency
Foreign Currency Translation
Marketable Securities
Cash Flow Hedges
Total
Accumulated other comprehensive income (loss) as of January 1, 2016
$
—
$
—
$
(4.1
)
$
(4.1
)
Other comprehensive income (loss) before reclassifications
—
—
1.8
1.8
Income tax (expense) benefit
—
—
(0.7
)
(0.7
)
Amounts reclassified from AOCI
—
—
—
—
Other comprehensive income (loss), net of tax
—
—
1.1
1.1
Accumulated other comprehensive income (loss) as of December 31, 2016
—
—
(3.0
)
(3.0
)
Other comprehensive income (loss) before reclassifications
(0.1
)
—
2.3
2.2
Income tax (expense) benefit
—
—
(1.8
)
(1.8
)
Amounts reclassified from AOCI
—
—
2.5
2.5
Other comprehensive income (loss), net of tax
(0.1
)
—
3.0
2.9
Accumulated other comprehensive income (loss) as of December 31, 2017
(0.1
)
—
—
(0.1
)
Other comprehensive income (loss) before reclassifications
(0.3
)
(1.3
)
—
(1.6
)
Income tax (expense) benefit
—
0.3
—
0.3
Amounts reclassified from AOCI
—
—
—
—
Other comprehensive income (loss), net of tax
(0.3
)
(1.0
)
—
(1.3
)
Accumulated other comprehensive income (loss) as of December 31, 2018
$
(0.4
)
$
(1.0
)
$
—
$
(1.4
) </t>
  </si>
  <si>
    <t>Segment Data (Tables)</t>
  </si>
  <si>
    <t>Separate Financial Data for Each of Company's Operating Segment</t>
  </si>
  <si>
    <t xml:space="preserve">The accounting policies applied to determine the segment information are generally the same as those described in the summary of significant accounting policies (see Note 2). The Company evaluates the performance of its operating segments based on separate financial data for each operating segment as provided below (in thousands):
Years Ended December 31,
% Change
% Change
2018
2017
2016
2018 to 2017
2017 to 2016
Net Revenue
Revenue from advertising and retransmission consent
Television
$
149,935
$
148,059
$
159,523
1
%
(7
)%
Radio
63,922
66,934
75,847
(4
)%
(12
)%
Digital
80,982
57,098
23,144
42
%
147
%
Total
294,839
272,091
258,514
8
%
5
%
Revenue from spectrum usage rights (television)
2,976
263,943
—
(99
)%
*
Consolidated
297,815
536,034
258,514
(44
)%
107
%
Cost of revenue - television (spectrum usage rights)
—
12,340
—
*
*
Cost of revenue - digital media (1)
45,096
32,998
9,536
37
%
246
%
Direct operating expenses
Television
62,434
59,454
62,020
5
%
(4
)%
Radio
41,287
44,572
44,949
(7
)%
(1
)%
Digital
21,521
15,257
6,470
41
%
136
%
Consolidated
125,242
119,283
113,439
5
%
5
%
Selling, general and administrative expenses
Television
21,864
22,276
21,591
(2
)%
3
%
Radio
18,081
18,743
20,441
(4
)%
(8
)%
Digital
11,590
8,097
4,766
43
%
70
%
Consolidated
51,535
49,116
46,798
5
%
5
%
Depreciation and amortization
Television
9,024
9,760
10,659
(8
)%
(8
)%
Radio
2,490
2,673
3,269
(7
)%
(18
)%
Digital
4,759
3,978
1,414
20
%
181
%
Consolidated
16,273
16,411
15,342
(1
)%
7
%
Segment operating profit (loss)
Television
59,589
308,172
65,253
(81
)%
372
%
Radio
2,064
946
7,188
118
%
(87
)%
Digital (1)
(1,984
)
(3,232
)
958
(39
)%
*
Consolidated (1)
59,669
305,886
73,399
(80
)%
317
%
Corporate expenses
26,865
27,937
24,543
(4
)%
14
%
Change in fair value contingent consideration
(1,202
)
—
—
*
*
Foreign currency (gain) loss
1,616
350
—
362
%
*
Other operating (gain) loss
(1,187
)
(262
)
—
353
%
*
Operating income (1)
$
33,577
$
277,861
$
48,856
(88
)%
469
%
Capital expenditures
Television
$
14,336
$
10,945
$
5,744
Radio
350
1,679
3,287
Digital
1,031
64
277
Consolidated
$
15,717
$
12,688
$
9,308
Total assets
Television
$
487,929
$
556,942
$
363,852
Radio
121,020
126,248
129,825
Digital (1)
81,460
82,949
24,244
Consolidated (1)
$
690,409
$
766,139
$
517,921
(1)
Amount reported as of and for the year ended December 31, 2017 has been revised. See Note 3. </t>
  </si>
  <si>
    <t>Quarterly Results of Operations (Tables)</t>
  </si>
  <si>
    <t>Summary of Quarterly Results of Operations</t>
  </si>
  <si>
    <t xml:space="preserve">The following is a summary of the quarterly results of operations for the years ended December 31, 2018 and 2017 (in thousands, except per share data). The Company believes that the following information reflects all normal recurring adjustments necessary for a fair presentation of the information for the periods presented. The operating results for any quarter are not necessarily indicative of results for any future period.
Year ended December 31, 2018:
First Quarter
Second Quarter
Third Quarter
Fourth Quarter
Total
Net revenue
$
66,838
$
74,329
$
74,575
$
82,073
$
297,815
Net income applicable to common stockholders
(1,807
)
4,840
2,215
6,913
12,161
Net income per share, basic
$
(0.02
)
$
0.05
$
0.02
$
0.08
$
0.14
Net income per share, diluted
$
(0.02
)
$
0.05
$
0.02
$
0.08
$
0.13
Year ended December 31, 2017 (Revised):
First Quarter
Second Quarter
Third Quarter
Fourth Quarter (1)
Total (1)
Net revenue (2)
$
57,510
$
70,509
$
334,555
$
73,460
$
536,034
Net income applicable to common stockholders (1)
2,618
3,326
157,014
12,740
175,698
Net income per share, basic (1)
$
0.03
$
0.04
$
1.73
$
0.14
$
1.95
Net income per share, diluted (1)
$
0.03
$
0.04
$
1.70
$
0.14
$
1.91
(1)
Certain amounts reported
(2)
Net revenue for the third quarter of 2017 includes $263.9 million related to the Company’s participation in the FCC auction for broadcast spectrum. </t>
  </si>
  <si>
    <t>Nature of Business - Additional Information (Detail)</t>
  </si>
  <si>
    <t>Dec. 31, 2018SegmentStationLocationMarket</t>
  </si>
  <si>
    <t>Segment Reporting Information [Line Items]</t>
  </si>
  <si>
    <t>Number of reportable segments | Segment</t>
  </si>
  <si>
    <t>Number of stations owned</t>
  </si>
  <si>
    <t>Radio</t>
  </si>
  <si>
    <t>Radio operations stations, number of location | Location</t>
  </si>
  <si>
    <t>Advertisements and Syndicate Radio Programming | Minimum</t>
  </si>
  <si>
    <t>Number of markets owned | Market</t>
  </si>
  <si>
    <t>Summary of Significant Accounting Policies - Additional Information (Detail) $ in Thousands</t>
  </si>
  <si>
    <t>3 Months Ended</t>
  </si>
  <si>
    <t>Sep. 30, 2018USD ($)</t>
  </si>
  <si>
    <t>Jun. 30, 2018USD ($)</t>
  </si>
  <si>
    <t>Mar. 31, 2018USD ($)</t>
  </si>
  <si>
    <t>Dec. 31, 2017USD ($)</t>
  </si>
  <si>
    <t>Sep. 30, 2017USD ($)</t>
  </si>
  <si>
    <t>Jun. 30, 2017USD ($)</t>
  </si>
  <si>
    <t>Mar. 31, 2017USD ($)</t>
  </si>
  <si>
    <t>Dec. 31, 2018USD ($)MarketAgreementshares</t>
  </si>
  <si>
    <t>Dec. 31, 2017USD ($)shares</t>
  </si>
  <si>
    <t>Dec. 31, 2016USD ($)shares</t>
  </si>
  <si>
    <t>Accounting Policies [Line Items]</t>
  </si>
  <si>
    <t>Available for sale securities</t>
  </si>
  <si>
    <t>Estimated losses for bad debts</t>
  </si>
  <si>
    <t>Bad debts actually charged off</t>
  </si>
  <si>
    <t>Long term debt fair value</t>
  </si>
  <si>
    <t>Percentage of tax benefit recognized</t>
  </si>
  <si>
    <t>50.00%</t>
  </si>
  <si>
    <t>Advertising expense</t>
  </si>
  <si>
    <t>Broadcast trade cost</t>
  </si>
  <si>
    <t>Shares of dilutive securities not included in computation of diluted earnings per share | shares</t>
  </si>
  <si>
    <t>Comprehensive income (loss)</t>
  </si>
  <si>
    <t>Federal income tax rate</t>
  </si>
  <si>
    <t>21.00%</t>
  </si>
  <si>
    <t>35.00%</t>
  </si>
  <si>
    <t>Provisional one-time net tax benefit due to tax act</t>
  </si>
  <si>
    <t>Broadcast Equipment</t>
  </si>
  <si>
    <t>Univision</t>
  </si>
  <si>
    <t>Number of marketing and sales agreements | Agreement</t>
  </si>
  <si>
    <t>Number of markets involved in sales and marketing | Market</t>
  </si>
  <si>
    <t>Reclassification out of Accumulated Other Comprehensive Income</t>
  </si>
  <si>
    <t>Interest Rate Swap Agreements</t>
  </si>
  <si>
    <t>Interest rate swap agreement beginning date</t>
  </si>
  <si>
    <t>Dec. 31,
		2015</t>
  </si>
  <si>
    <t>Interest rate swap terminated date</t>
  </si>
  <si>
    <t>Nov. 28,
		2017</t>
  </si>
  <si>
    <t>Chanclazo Studios, Inc</t>
  </si>
  <si>
    <t>Equity method investments</t>
  </si>
  <si>
    <t>Equity method investment ownership percentage</t>
  </si>
  <si>
    <t>18.00%</t>
  </si>
  <si>
    <t>Cocina Vista, LLC</t>
  </si>
  <si>
    <t>44.10%</t>
  </si>
  <si>
    <t>Accounting Standards Update 2016-18</t>
  </si>
  <si>
    <t>Restricted cash used as collateral for letters of credit</t>
  </si>
  <si>
    <t>Accounting Standards Update 2016-18 | FCC</t>
  </si>
  <si>
    <t>Proceeds for broadcast spectrum</t>
  </si>
  <si>
    <t>Accounting Standards Update 2016-01</t>
  </si>
  <si>
    <t>Outside the United States</t>
  </si>
  <si>
    <t>Summary of Significant Accounting Policies - Reconciliation of Basic and Diluted Income (Loss) Per Share (Detail) - USD ($) $ / shares in Units, $ in Thousands</t>
  </si>
  <si>
    <t>Sep. 30, 2018</t>
  </si>
  <si>
    <t>Mar. 31, 2018</t>
  </si>
  <si>
    <t>Sep. 30, 2017</t>
  </si>
  <si>
    <t>Jun. 30, 2017</t>
  </si>
  <si>
    <t>Mar. 31, 2017</t>
  </si>
  <si>
    <t>Earnings Per Share Basic And Diluted [Abstract]</t>
  </si>
  <si>
    <t>Denominator:</t>
  </si>
  <si>
    <t>Basic earnings per share:</t>
  </si>
  <si>
    <t>Net income per share</t>
  </si>
  <si>
    <t>Dilutive securities:</t>
  </si>
  <si>
    <t>Stock options</t>
  </si>
  <si>
    <t>Restricted stock units</t>
  </si>
  <si>
    <t>Diluted earnings per share:</t>
  </si>
  <si>
    <t>Correction of Immaterial Misstatements in Prior Period Financial Statements - Summary of Impact, by Financial Statement (Detail) - USD ($) $ / shares in Units, $ in Thousands</t>
  </si>
  <si>
    <t>Oct. 01, 2018</t>
  </si>
  <si>
    <t>Dec. 31, 2015</t>
  </si>
  <si>
    <t>Consolidated Balance Sheet</t>
  </si>
  <si>
    <t>Consolidated Statement of Operations</t>
  </si>
  <si>
    <t>Consolidated Statement of Comprehensive Income</t>
  </si>
  <si>
    <t>Consolidated Statement of Stockholders' Equity</t>
  </si>
  <si>
    <t>Consolidated Statement of Cash Flows</t>
  </si>
  <si>
    <t>As Previously Reported</t>
  </si>
  <si>
    <t>As Previously Reported | Digital Media</t>
  </si>
  <si>
    <t>Adjustment</t>
  </si>
  <si>
    <t>Adjustment | Digital Media</t>
  </si>
  <si>
    <t>Significant Transactions - Additional Information (Detail) $ in Thousands</t>
  </si>
  <si>
    <t>Dec. 31, 2017USD ($)Station</t>
  </si>
  <si>
    <t>Significant Transactions [Line Items]</t>
  </si>
  <si>
    <t>FCC</t>
  </si>
  <si>
    <t>Revenue from spectrum usage rights</t>
  </si>
  <si>
    <t>Television | FCC</t>
  </si>
  <si>
    <t>Number of stations owned from spectrum usage rights | Station</t>
  </si>
  <si>
    <t>Acquisitions - Additional Information (Detail) - USD ($) $ in Thousands</t>
  </si>
  <si>
    <t>Jun. 11, 2018</t>
  </si>
  <si>
    <t>Jan. 16, 2018</t>
  </si>
  <si>
    <t>Nov. 01, 2017</t>
  </si>
  <si>
    <t>Apr. 04, 2017</t>
  </si>
  <si>
    <t>Business Acquisition [Line Items]</t>
  </si>
  <si>
    <t>Expenses</t>
  </si>
  <si>
    <t>Payment for relocation of television station</t>
  </si>
  <si>
    <t>Business acquisition date</t>
  </si>
  <si>
    <t>Jun. 11,
		2018</t>
  </si>
  <si>
    <t>Ownership Interest acquired</t>
  </si>
  <si>
    <t>100.00%</t>
  </si>
  <si>
    <t>Aggregate cash consideration</t>
  </si>
  <si>
    <t>Cash acquired</t>
  </si>
  <si>
    <t>Accounts receivables assets acquired, fair value</t>
  </si>
  <si>
    <t>Gross amount account receivables asset acquired</t>
  </si>
  <si>
    <t>Acquisition fees and costs</t>
  </si>
  <si>
    <t>Apr. 4,
		2017</t>
  </si>
  <si>
    <t>Fair value of contingent consideration</t>
  </si>
  <si>
    <t>Contingent consideration agreement, payment period</t>
  </si>
  <si>
    <t>3 years</t>
  </si>
  <si>
    <t>Contingent consideration arrangements, minimum</t>
  </si>
  <si>
    <t>Contingent consideration arrangements, maximum</t>
  </si>
  <si>
    <t>Amount due under contract expected to be uncollectible</t>
  </si>
  <si>
    <t>Headway | Maximum</t>
  </si>
  <si>
    <t>Contingent consideration, payments</t>
  </si>
  <si>
    <t>KMCC-TV</t>
  </si>
  <si>
    <t>Jan. 16,
		2018</t>
  </si>
  <si>
    <t>Business acquisition description of acquired entity</t>
  </si>
  <si>
    <t>the Company completed the acquisition of television station KMCC-TV, which serves the Las Vegas, Nevada area</t>
  </si>
  <si>
    <t>Nov. 1,
		2017</t>
  </si>
  <si>
    <t>the Company completed the acquisition of television stations KMIR-TV, the local NBC affiliate, and KPSE-LD, the local MyNetworkTV affiliate, both of which serve the Palm Springs, California area</t>
  </si>
  <si>
    <t>Acquisitions - Summary of Purchase Price Allocation (Detail) - USD ($) $ in Thousands</t>
  </si>
  <si>
    <t>Purchase price consideration</t>
  </si>
  <si>
    <t>Accounts receivable</t>
  </si>
  <si>
    <t>Other current assets</t>
  </si>
  <si>
    <t>Intangible assets subject to amortization</t>
  </si>
  <si>
    <t>Long-term liabilities</t>
  </si>
  <si>
    <t>Deferred tax</t>
  </si>
  <si>
    <t>Property and equipment</t>
  </si>
  <si>
    <t>FCC licenses</t>
  </si>
  <si>
    <t>Acquisitions - Schedule of Unaudited Pro Forma Information (Detail) - USD ($)</t>
  </si>
  <si>
    <t>Pro Forma:</t>
  </si>
  <si>
    <t>Total revenue</t>
  </si>
  <si>
    <t>Net income (loss)</t>
  </si>
  <si>
    <t>Acquisitions - Summary of Intangible Assets Subject to Amortization Acquired (Detail) - Headway $ in Millions</t>
  </si>
  <si>
    <t>Apr. 04, 2017USD ($)</t>
  </si>
  <si>
    <t>Existing Technology</t>
  </si>
  <si>
    <t>Finite Lived Intangible Assets [Line Items]</t>
  </si>
  <si>
    <t>Estimated Fair Value, Intangible Asset</t>
  </si>
  <si>
    <t>Weighted average life (in years), Intangible Assets</t>
  </si>
  <si>
    <t>2 years</t>
  </si>
  <si>
    <t>Publisher Relationships</t>
  </si>
  <si>
    <t>Advertiser Relationships</t>
  </si>
  <si>
    <t>5 years</t>
  </si>
  <si>
    <t>MediaMath Agreement</t>
  </si>
  <si>
    <t>9 years</t>
  </si>
  <si>
    <t>Non-Compete Agreements</t>
  </si>
  <si>
    <t>4 years</t>
  </si>
  <si>
    <t>Trade Name</t>
  </si>
  <si>
    <t>Revenues - Summary of Revenues Disaggregated by Major Source (Detail) - USD ($) $ in Thousands</t>
  </si>
  <si>
    <t>Disaggregation Of Revenue [Line Items]</t>
  </si>
  <si>
    <t>Broadcast Advertising</t>
  </si>
  <si>
    <t>Digital Advertising</t>
  </si>
  <si>
    <t>Retransmission Consent</t>
  </si>
  <si>
    <t>Other</t>
  </si>
  <si>
    <t>Revenues - Summary of Disaggregation of Broadcast Advertising Revenue by Sales Channel (Detail) - USD ($) $ in Thousands</t>
  </si>
  <si>
    <t>Advertising</t>
  </si>
  <si>
    <t>Advertising | Local Direct</t>
  </si>
  <si>
    <t>Advertising | Local Agency</t>
  </si>
  <si>
    <t>Advertising | National Agency</t>
  </si>
  <si>
    <t>Revenues - Summary of Deferred Revenue (Detail) $ in Thousands</t>
  </si>
  <si>
    <t>Beginning Balance</t>
  </si>
  <si>
    <t>Increase</t>
  </si>
  <si>
    <t>Decrease</t>
  </si>
  <si>
    <t>Ending Balance</t>
  </si>
  <si>
    <t>Goodwill and Other Intangible Assets - Carrying Amount of Goodwill (Detail) - USD ($)</t>
  </si>
  <si>
    <t>Goodwill [Line Items]</t>
  </si>
  <si>
    <t>Goodwill, Beginning balance</t>
  </si>
  <si>
    <t>Acquisition</t>
  </si>
  <si>
    <t>Goodwill, Ending balance</t>
  </si>
  <si>
    <t>Impairment</t>
  </si>
  <si>
    <t>Goodwill and Other Intangible Assets - Composition of Company's Acquired Intangible Assets and Associated Accumulated Amortization (Detail) - USD ($) $ in Thousands</t>
  </si>
  <si>
    <t>Schedule Of Intangible Assets [Line Items]</t>
  </si>
  <si>
    <t>Gross Carrying Amount</t>
  </si>
  <si>
    <t>Accumulated Amortization</t>
  </si>
  <si>
    <t>Net Carrying Amount</t>
  </si>
  <si>
    <t>Intangible assets not subject to amortization:</t>
  </si>
  <si>
    <t>Total intangible assets</t>
  </si>
  <si>
    <t>FCC Licenses and Spectrum Usage Rights</t>
  </si>
  <si>
    <t>Licenses</t>
  </si>
  <si>
    <t>Television network affiliation agreements</t>
  </si>
  <si>
    <t>Weighted average remaining life in years</t>
  </si>
  <si>
    <t>8 years</t>
  </si>
  <si>
    <t>Customer base</t>
  </si>
  <si>
    <t>Pre-sold advertising contracts and other</t>
  </si>
  <si>
    <t>6 years</t>
  </si>
  <si>
    <t>Goodwill and Other Intangible Assets - Additional Information (Detail)</t>
  </si>
  <si>
    <t>Dec. 31, 2018USD ($)Segment</t>
  </si>
  <si>
    <t>Dec. 31, 2016USD ($)</t>
  </si>
  <si>
    <t>Oct. 01, 2018USD ($)</t>
  </si>
  <si>
    <t>Aggregate amortization expense</t>
  </si>
  <si>
    <t>Number of reporting segments | Segment</t>
  </si>
  <si>
    <t>Impairment of goodwill</t>
  </si>
  <si>
    <t>Goodwill, impaired, method for fair value determination</t>
  </si>
  <si>
    <t>the television reporting unit fair value exceeded its carrying value by 48%, resulting in no impairment charge in 2018. The discount rate used in the fair value calculation of the television reporting unit was increased from prior year and expected cash flows of a component of the reporting unit were decreased from prior year to account for risk within the forecasts of the reporting unit. If that discount rate were to increase by 1%, the fair value of the television reporting unit would decrease by 6%.  If the long term projected growth rate were to decrease by 0.5%, the fair value of the television reporting unit would decrease by 1%.</t>
  </si>
  <si>
    <t>Percentage of fair value of assets</t>
  </si>
  <si>
    <t>48.00%</t>
  </si>
  <si>
    <t>the digital reporting unit fair value exceeded its carrying value by 1%, resulting in no impairment charge in 2018. The discount rate used in the fair value calculation of the digital reporting unit was increased from prior year and expected cash flows of a component of the reporting unit were decreased from prior year to account for risk within the forecasts of the reporting unit. If that discount rate were to increase by 1%, the fair value of the digital reporting unit would decrease by 5%.  If the long term projected growth rate were to decrease by 0.5%, the fair value of the digital reporting unit would decrease by 1%.</t>
  </si>
  <si>
    <t>1.00%</t>
  </si>
  <si>
    <t>Goodwill and Other Intangible Assets - Estimated Amortization Expense (Detail) $ in Thousands</t>
  </si>
  <si>
    <t>2019</t>
  </si>
  <si>
    <t>2020</t>
  </si>
  <si>
    <t>2021</t>
  </si>
  <si>
    <t>2022</t>
  </si>
  <si>
    <t>2023</t>
  </si>
  <si>
    <t>Property and Equipment - Property and Equipment (Detail) - USD ($) $ in Thousands</t>
  </si>
  <si>
    <t>Property, Plant and Equipment [Line Items]</t>
  </si>
  <si>
    <t>Property and equipment excluding land gross</t>
  </si>
  <si>
    <t>Less accumulated depreciation</t>
  </si>
  <si>
    <t>Property and equipment excluding land, net</t>
  </si>
  <si>
    <t>Land</t>
  </si>
  <si>
    <t>Property and equipment, total</t>
  </si>
  <si>
    <t>Buildings</t>
  </si>
  <si>
    <t>Property and equipment, Estimated useful life</t>
  </si>
  <si>
    <t>39 years</t>
  </si>
  <si>
    <t>Construction in progress</t>
  </si>
  <si>
    <t>Transmission, studio and other broadcast equipment</t>
  </si>
  <si>
    <t>Transmission, studio and other broadcast equipment | Minimum</t>
  </si>
  <si>
    <t>Transmission, studio and other broadcast equipment | Maximum</t>
  </si>
  <si>
    <t>15 years</t>
  </si>
  <si>
    <t>Office and computer equipment</t>
  </si>
  <si>
    <t>Office and computer equipment | Minimum</t>
  </si>
  <si>
    <t>Office and computer equipment | Maximum</t>
  </si>
  <si>
    <t>7 years</t>
  </si>
  <si>
    <t>Transportation equipment</t>
  </si>
  <si>
    <t>Leasehold improvements and land improvements</t>
  </si>
  <si>
    <t>Lesser of lease life or useful life</t>
  </si>
  <si>
    <t>Property and Equipment - Additional Information (Detail) $ in Millions</t>
  </si>
  <si>
    <t>Dec. 31, 2018USD ($)Station</t>
  </si>
  <si>
    <t>Depreciation expense</t>
  </si>
  <si>
    <t>Number of stations assigned to new channels | Station</t>
  </si>
  <si>
    <t>Estimated reimbursable cost</t>
  </si>
  <si>
    <t>Total costs incurred and reimbursed</t>
  </si>
  <si>
    <t>Gains on involuntary conversion associated with repack process</t>
  </si>
  <si>
    <t>Accounts Payable and Accrued Expenses - Accounts Payable and Accrued Expenses (Detail) - USD ($) $ in Thousands</t>
  </si>
  <si>
    <t>Accounts payable</t>
  </si>
  <si>
    <t>Accrued payroll and compensated absences</t>
  </si>
  <si>
    <t>Accrued bonuses</t>
  </si>
  <si>
    <t>Professional fees</t>
  </si>
  <si>
    <t>Deferred revenue</t>
  </si>
  <si>
    <t>Accrued national representation fees</t>
  </si>
  <si>
    <t>Income taxes payable</t>
  </si>
  <si>
    <t>Other taxes payable</t>
  </si>
  <si>
    <t>Amounts due under joint sales agreements</t>
  </si>
  <si>
    <t>Accrued property taxes</t>
  </si>
  <si>
    <t>Accrued capital expenditures</t>
  </si>
  <si>
    <t>Accrued media costs – digital</t>
  </si>
  <si>
    <t>Long-Term Debt - Long-Term Debt (Detail) - USD ($) $ in Thousands</t>
  </si>
  <si>
    <t>Term Loan</t>
  </si>
  <si>
    <t>Less current maturities</t>
  </si>
  <si>
    <t>Long term debt, net current portion</t>
  </si>
  <si>
    <t>Long-Term Debt - Scheduled Maturities of Long-Term Debt (Detail) - USD ($) $ in Millions</t>
  </si>
  <si>
    <t>Long Term Debt By Maturity [Abstract]</t>
  </si>
  <si>
    <t>Thereafter</t>
  </si>
  <si>
    <t>Long-Term Debt - 2013 Credit Facility - Additional Information (Detail) - 2013 Credit Facility - USD ($) $ in Millions</t>
  </si>
  <si>
    <t>Nov. 30, 2017</t>
  </si>
  <si>
    <t>May 31, 2013</t>
  </si>
  <si>
    <t>Debt Instrument [Line Items]</t>
  </si>
  <si>
    <t>Termination date</t>
  </si>
  <si>
    <t>Nov. 30,
		2017</t>
  </si>
  <si>
    <t>Amended agreement date</t>
  </si>
  <si>
    <t>Aug. 1,
		2017</t>
  </si>
  <si>
    <t>Term Loan A</t>
  </si>
  <si>
    <t>Senior Secured debt</t>
  </si>
  <si>
    <t>Term Loan B Facility</t>
  </si>
  <si>
    <t>Senior Secured Revolving Credit Facility</t>
  </si>
  <si>
    <t>Long-Term Debt - 2017 Credit Facility - Additional Information (Detail) - 2017 Credit Facility - USD ($) $ in Millions</t>
  </si>
  <si>
    <t>May 01, 2019</t>
  </si>
  <si>
    <t>Agreement date</t>
  </si>
  <si>
    <t>Additional borrowing capacity</t>
  </si>
  <si>
    <t>First lien net leverage ratio</t>
  </si>
  <si>
    <t>4.00%</t>
  </si>
  <si>
    <t>Percentage of repricing fee</t>
  </si>
  <si>
    <t>Certain customary events of default, number of business days to default in the payment of interest on borrowings</t>
  </si>
  <si>
    <t>3 days</t>
  </si>
  <si>
    <t>Certain customary events of default, number of days default continue for compliance with other agreement</t>
  </si>
  <si>
    <t>30 days</t>
  </si>
  <si>
    <t>Certain customary events of default, number of days default continue for financial statement delivery obligations</t>
  </si>
  <si>
    <t>10 days</t>
  </si>
  <si>
    <t>Certain customary events of default, indebtedness aggregate amount</t>
  </si>
  <si>
    <t>Certain customary events of default, failure in payment of final judgments aggregate amount</t>
  </si>
  <si>
    <t>Certain customary events of default, failure in payment of final judgments aggregate amount period</t>
  </si>
  <si>
    <t>Percentage of fee equal to amount of outstanding loan</t>
  </si>
  <si>
    <t>0.10%</t>
  </si>
  <si>
    <t>Total fee amount</t>
  </si>
  <si>
    <t>Eurodollar Rate</t>
  </si>
  <si>
    <t>Variable interest rate basis spread on debt</t>
  </si>
  <si>
    <t>2.75%</t>
  </si>
  <si>
    <t>Base Rate Margin</t>
  </si>
  <si>
    <t>1.75%</t>
  </si>
  <si>
    <t>Maturity date of revolving credit facility</t>
  </si>
  <si>
    <t>Nov. 30,
		2024</t>
  </si>
  <si>
    <t>Interest rate on term loan</t>
  </si>
  <si>
    <t>5.09%</t>
  </si>
  <si>
    <t>Period considered for applicability of repricing fees</t>
  </si>
  <si>
    <t>6 months</t>
  </si>
  <si>
    <t>Prepayment to reduce loans outstanding</t>
  </si>
  <si>
    <t>Derivative Instruments - Additional Information (Detail) - USD ($) $ in Thousands</t>
  </si>
  <si>
    <t>Derivative Instruments, Gain (Loss) [Line Items]</t>
  </si>
  <si>
    <t>Fair Value Measurements - Fair Value of Assets and Liabilities Measured on Recurring Basis (Detail) - Fair Value, Measurements, Recurring - USD ($) $ in Millions</t>
  </si>
  <si>
    <t>Fair Value Assets And Liabilities Measured On Recurring And Nonrecurring Basis [Line Items]</t>
  </si>
  <si>
    <t>Contingent consideration</t>
  </si>
  <si>
    <t>Money Market Account</t>
  </si>
  <si>
    <t>Fair Value and Carrying Value on Assets</t>
  </si>
  <si>
    <t>Certificates of Deposit</t>
  </si>
  <si>
    <t>Corporate Bonds</t>
  </si>
  <si>
    <t>Level 2 | Money Market Account</t>
  </si>
  <si>
    <t>Level 2 | Certificates of Deposit</t>
  </si>
  <si>
    <t>Level 2 | Corporate Bonds</t>
  </si>
  <si>
    <t>Level 3</t>
  </si>
  <si>
    <t>Fair Value Measurements - Additional Information (Detail) $ in Millions</t>
  </si>
  <si>
    <t>Contingent liability, current</t>
  </si>
  <si>
    <t>Contingent liability, noncurrent</t>
  </si>
  <si>
    <t>Measurement Input, Discount period</t>
  </si>
  <si>
    <t>Cost of debt, discount period</t>
  </si>
  <si>
    <t>Minimum | Measurement Input, Discount rate</t>
  </si>
  <si>
    <t>Cost of debt, discount rate</t>
  </si>
  <si>
    <t>Maximum | Measurement Input, Discount rate</t>
  </si>
  <si>
    <t>Income Taxes - Provision (Benefit) for Income Taxes (Detail) - USD ($) $ in Thousands</t>
  </si>
  <si>
    <t>Current</t>
  </si>
  <si>
    <t>Federal</t>
  </si>
  <si>
    <t>State</t>
  </si>
  <si>
    <t>Foreign</t>
  </si>
  <si>
    <t>Gross</t>
  </si>
  <si>
    <t>Deferred</t>
  </si>
  <si>
    <t>Total provision (benefit) for taxes</t>
  </si>
  <si>
    <t>Income Taxes - Additional Information (Detail) - USD ($)</t>
  </si>
  <si>
    <t>Operating Loss Carryforwards [Line Items]</t>
  </si>
  <si>
    <t>Federal net operating loss carryforwards expiration period start</t>
  </si>
  <si>
    <t>Federal net operating loss carryforwards expiration period end</t>
  </si>
  <si>
    <t>2037</t>
  </si>
  <si>
    <t>State operating loss carryforwards expiration period start</t>
  </si>
  <si>
    <t>State net operating loss carryingforwards period end</t>
  </si>
  <si>
    <t>Provisional decrease in federal income tax</t>
  </si>
  <si>
    <t>Net adjustment to deferred income tax benefit</t>
  </si>
  <si>
    <t>U.S. transition tax</t>
  </si>
  <si>
    <t>Tax cuts and jobs act, provisional accounting for changes in income tax expense (benefit)</t>
  </si>
  <si>
    <t>Unrecognized tax benefits due to uncertain tax positions</t>
  </si>
  <si>
    <t>Unrecognized tax benefits which would effect effective tax rate if recognized</t>
  </si>
  <si>
    <t>Accrued interest and penalties related to uncertain tax positions</t>
  </si>
  <si>
    <t>Domestic Tax Authority</t>
  </si>
  <si>
    <t>Federal Net operating loss carrying forward</t>
  </si>
  <si>
    <t>State and Local Jurisdiction</t>
  </si>
  <si>
    <t>Foreign Jurisdiction | Earliest Tax Year</t>
  </si>
  <si>
    <t>Income tax year under examination</t>
  </si>
  <si>
    <t>2006</t>
  </si>
  <si>
    <t>Foreign Jurisdiction | Latest Tax Year</t>
  </si>
  <si>
    <t>2017</t>
  </si>
  <si>
    <t>Income Taxes - Schedule of Effective Income Tax Rate (Detail) - USD ($) $ in Thousands</t>
  </si>
  <si>
    <t>Computed “expected” tax provision (benefit)</t>
  </si>
  <si>
    <t>Change in income tax resulting from:</t>
  </si>
  <si>
    <t>State taxes, net of federal benefit</t>
  </si>
  <si>
    <t>Change in fair value of earnout</t>
  </si>
  <si>
    <t>Non-deductible executive compensation</t>
  </si>
  <si>
    <t>Change in federal tax rate</t>
  </si>
  <si>
    <t>Change in state tax rate</t>
  </si>
  <si>
    <t>Stock compensation</t>
  </si>
  <si>
    <t>Change in unrecognized tax benefits</t>
  </si>
  <si>
    <t>Income Taxes - Components of Deferred Tax Assets and Liabilities (Detail) - USD ($) $ in Millions</t>
  </si>
  <si>
    <t>Deferred tax assets:</t>
  </si>
  <si>
    <t>Accrued expenses</t>
  </si>
  <si>
    <t>Net operating loss carryforward</t>
  </si>
  <si>
    <t>Stock-based compensation</t>
  </si>
  <si>
    <t>Credits</t>
  </si>
  <si>
    <t>Deferred state taxes</t>
  </si>
  <si>
    <t>Net deferred tax assets</t>
  </si>
  <si>
    <t>Deferred tax liabilities:</t>
  </si>
  <si>
    <t>Intangible assets</t>
  </si>
  <si>
    <t>Tax gain deferral - FCC auction for broadcast spectrum</t>
  </si>
  <si>
    <t>Net deferred tax liabilities</t>
  </si>
  <si>
    <t>Deferred Liabilities Net</t>
  </si>
  <si>
    <t>Income Taxes - Unrecognized Tax Benefits (Detail) - USD ($) $ in Millions</t>
  </si>
  <si>
    <t>Change in balances related to tax positions</t>
  </si>
  <si>
    <t>Commitments and Contingencies - Additional Information (Detail)</t>
  </si>
  <si>
    <t>Dec. 31, 2020USD ($)</t>
  </si>
  <si>
    <t>Dec. 31, 2019USD ($)</t>
  </si>
  <si>
    <t>Dec. 31, 2018USD ($)ft²</t>
  </si>
  <si>
    <t>Contingencies And Commitments [Line Items]</t>
  </si>
  <si>
    <t>Lease commitment with media research and rating providers, aggregate amount</t>
  </si>
  <si>
    <t>Non-cancelable operating lease expiration term</t>
  </si>
  <si>
    <t>2024-06</t>
  </si>
  <si>
    <t>Total rent expense under operating leases</t>
  </si>
  <si>
    <t>Santa Monica</t>
  </si>
  <si>
    <t>Area under operating leases for corporate headquarters | ft²</t>
  </si>
  <si>
    <t>Lease Expiration Year</t>
  </si>
  <si>
    <t>Los Angeles</t>
  </si>
  <si>
    <t>2026</t>
  </si>
  <si>
    <t>Facilities and Broadcast Equipment</t>
  </si>
  <si>
    <t>2059-12</t>
  </si>
  <si>
    <t>Scenario Forecast</t>
  </si>
  <si>
    <t>Lease commitment with media research and rating providers, annual commitment</t>
  </si>
  <si>
    <t>Commitments and Contingencies - Future Minimum Lease Payments under These Non-cancelable Operating Leases (Detail) $ in Millions</t>
  </si>
  <si>
    <t>Stockholders' Equity - Additional Information (Detail) - USD ($)</t>
  </si>
  <si>
    <t>18 Months Ended</t>
  </si>
  <si>
    <t>Apr. 11, 2018</t>
  </si>
  <si>
    <t>Jul. 13, 2017</t>
  </si>
  <si>
    <t>Schedule Of Capitalization Equity [Line Items]</t>
  </si>
  <si>
    <t>Common stock, voting rights</t>
  </si>
  <si>
    <t>Class B common stock is entitled to ten votes per share as compared to one vote per share for the Class A common stock</t>
  </si>
  <si>
    <t>Cash dividend paid per share</t>
  </si>
  <si>
    <t>Aggregate amount of cash dividends paid</t>
  </si>
  <si>
    <t>Preferred stock, shares issued</t>
  </si>
  <si>
    <t>Preferred stock, shares outstanding</t>
  </si>
  <si>
    <t>Amount approved under share purchase</t>
  </si>
  <si>
    <t>Aggregate purchase price of repurchased shares</t>
  </si>
  <si>
    <t>Number of shares repurchased</t>
  </si>
  <si>
    <t>Average price of repurchased shares</t>
  </si>
  <si>
    <t>Equity Incentive Plans - Additional Information (Detail) - USD ($)</t>
  </si>
  <si>
    <t>Share Based Compensation Arrangement By Share Based Payment Award [Line Items]</t>
  </si>
  <si>
    <t>Number of awards granted</t>
  </si>
  <si>
    <t>Weighted average grant date fair value of award granted</t>
  </si>
  <si>
    <t>Employee Stock Options</t>
  </si>
  <si>
    <t>Stock options granted (in shares)</t>
  </si>
  <si>
    <t>Share-based compensation expenses</t>
  </si>
  <si>
    <t>Employee Stock Options | Minimum</t>
  </si>
  <si>
    <t>Vesting period</t>
  </si>
  <si>
    <t>1 year</t>
  </si>
  <si>
    <t>Employee Stock Options | Maximum</t>
  </si>
  <si>
    <t>Restricted Stock And Restricted Stock Units</t>
  </si>
  <si>
    <t>Performance-based restricted stock and restricted stock units, eliminated minimum vesting period under amended 2004 plan</t>
  </si>
  <si>
    <t>Total unrecognized compensation expense related to grants of restricted stock and restricted stock units</t>
  </si>
  <si>
    <t>Weighted average period for unrecognized compensation expense related to grants of stock options</t>
  </si>
  <si>
    <t>1 year 8 months 12 days</t>
  </si>
  <si>
    <t>Shares vested related to grants of restricted stock and restricted stock units</t>
  </si>
  <si>
    <t>Performance Restricted Stock Units</t>
  </si>
  <si>
    <t>Performance period to grant award</t>
  </si>
  <si>
    <t>Performance Restricted Stock Units | Minimum</t>
  </si>
  <si>
    <t>Share award grant percentage</t>
  </si>
  <si>
    <t>0.00%</t>
  </si>
  <si>
    <t>Performance Restricted Stock Units | Maximum</t>
  </si>
  <si>
    <t>200.00%</t>
  </si>
  <si>
    <t>2000 Plan | Employee Stock Options</t>
  </si>
  <si>
    <t>Contractual term of stock options</t>
  </si>
  <si>
    <t>ten years</t>
  </si>
  <si>
    <t>2000 Plan | Employee Stock Options | Minimum</t>
  </si>
  <si>
    <t>2000 Plan | Employee Stock Options | Maximum</t>
  </si>
  <si>
    <t>2000 Plan | Class A common stock</t>
  </si>
  <si>
    <t>Common stock shares authorized under 2000 plan and 2004 plan</t>
  </si>
  <si>
    <t>2004 Plan</t>
  </si>
  <si>
    <t>Share-based compensation award extended expiration date</t>
  </si>
  <si>
    <t>May 29,
		2024</t>
  </si>
  <si>
    <t>2004 Plan | Employee Stock Options</t>
  </si>
  <si>
    <t>2004 Plan | Class A common stock</t>
  </si>
  <si>
    <t>Equity Incentive Plans - Summary of Stock Option Activity (Detail) - USD ($) $ / shares in Units, shares in Thousands, $ in Thousands</t>
  </si>
  <si>
    <t>Number of Shares Outstanding, Beginning Balance</t>
  </si>
  <si>
    <t>Number of Shares, Exercised</t>
  </si>
  <si>
    <t>Number of Shares, Forfeited or cancelled</t>
  </si>
  <si>
    <t>Number of Shares Outstanding, Ending Balance</t>
  </si>
  <si>
    <t>Number of Shares, Vested and Exercisable</t>
  </si>
  <si>
    <t>Number of Shares, Vested and Expected to vest</t>
  </si>
  <si>
    <t>Weighted-Average Exercise Price, Beginning Balance</t>
  </si>
  <si>
    <t>Weighted-Average Exercise Price, Exercised</t>
  </si>
  <si>
    <t>Weighted-Average Exercise Price, Forfeited or cancelled</t>
  </si>
  <si>
    <t>Weighted-Average Exercise Price, Ending Balance</t>
  </si>
  <si>
    <t>Weighted-Average Exercise Price, Vested and Exercisable</t>
  </si>
  <si>
    <t>Weighted-Average Exercise Price, Vested and Expected to Vest</t>
  </si>
  <si>
    <t>Weighted-Average Remaining Contractual Life (Years)</t>
  </si>
  <si>
    <t>3 years 9 months</t>
  </si>
  <si>
    <t>Weighted-Average Remaining Contractual Life (Years), Vested and Exercisable</t>
  </si>
  <si>
    <t>3 years 8 months 15 days</t>
  </si>
  <si>
    <t>Weighted-Average Remaining Contractual Life (Years), Vested and Expected to Vest</t>
  </si>
  <si>
    <t>4 years 10 days</t>
  </si>
  <si>
    <t>Aggregate Intrinsic Value, Exercised</t>
  </si>
  <si>
    <t>Aggregate Intrinsic Value, Outstanding</t>
  </si>
  <si>
    <t>Aggregate Intrinsic Value, Vested and Exercisable</t>
  </si>
  <si>
    <t>Aggregate Intrinsic Value, Vested and Expected to Vest</t>
  </si>
  <si>
    <t>Equity Incentive Plans - Summary of Nonvested Restricted Stock and Restricted Stock Units Activity (Detail) - $ / shares shares in Thousands</t>
  </si>
  <si>
    <t>Number of Shares Nonvested, Beginning Balance</t>
  </si>
  <si>
    <t>Number of Shares, Granted</t>
  </si>
  <si>
    <t>Number of Shares, Vested</t>
  </si>
  <si>
    <t>Number of Shares, Forfeited or Cancelled</t>
  </si>
  <si>
    <t>Number of Shares Nonvested Ending Balance</t>
  </si>
  <si>
    <t>Weighted-Average Grant Date Fair Value, Beginning Balance</t>
  </si>
  <si>
    <t>Weighted-Average Grant Date Fair Value, Granted</t>
  </si>
  <si>
    <t>Weighted-Average Grant Date Fair Value, Vested</t>
  </si>
  <si>
    <t>Weighted-Average Grant Date Fair Value, Forfeited or Cancelled</t>
  </si>
  <si>
    <t>Weighted-Average Grant Date Fair Value, Ending Balance</t>
  </si>
  <si>
    <t>Related-Party Transactions - Additional Information (Detail) $ in Millions</t>
  </si>
  <si>
    <t>Related Party Transaction [Line Items]</t>
  </si>
  <si>
    <t>Number of Class A common stock shares converted | shares</t>
  </si>
  <si>
    <t>Retransmission consent revenue</t>
  </si>
  <si>
    <t>Fees paid for carriage of programming</t>
  </si>
  <si>
    <t>Common stock percentage held by Univision</t>
  </si>
  <si>
    <t>11.00%</t>
  </si>
  <si>
    <t>Accounts receivable from third parties</t>
  </si>
  <si>
    <t>UniMas</t>
  </si>
  <si>
    <t>Affiliate advertising minutes per hour for which entity has right to sell</t>
  </si>
  <si>
    <t>4 minutes 30 seconds</t>
  </si>
  <si>
    <t>Minimum | Univision</t>
  </si>
  <si>
    <t>4 minutes</t>
  </si>
  <si>
    <t>Related-Party Transactions - Summary of Related-Party Balances with Univision and Other Related Parties (Detail) - USD ($) $ in Thousands</t>
  </si>
  <si>
    <t>Trade receivables</t>
  </si>
  <si>
    <t>Amortization</t>
  </si>
  <si>
    <t>Accumulated Other Comprehensive Income (Loss) - Summary of Components of AOCI (Detail) (Detail) - USD ($) $ in Thousands</t>
  </si>
  <si>
    <t>Accumulated Other Comprehensive Income Loss [Line Items]</t>
  </si>
  <si>
    <t>Balance, Beginning</t>
  </si>
  <si>
    <t>Other comprehensive income (loss) before reclassifications</t>
  </si>
  <si>
    <t>Amounts reclassified from AOCI</t>
  </si>
  <si>
    <t>Balance, Ending</t>
  </si>
  <si>
    <t>Foreign Currency Translation</t>
  </si>
  <si>
    <t>Marketable Securities</t>
  </si>
  <si>
    <t>Cash Flow Hedges</t>
  </si>
  <si>
    <t>Segment Data - Additional Information (Detail)</t>
  </si>
  <si>
    <t>Dec. 31, 2018SegmentStationMarket</t>
  </si>
  <si>
    <t>Percentage of revenue generated from outside the United States</t>
  </si>
  <si>
    <t>7.00%</t>
  </si>
  <si>
    <t>Advertisements and Syndicates Radio Programming | Minimum</t>
  </si>
  <si>
    <t>Segment Data - Separate Financial Data for Each of Company's Operating Segment (Detail) - USD ($) $ in Thousands</t>
  </si>
  <si>
    <t>Operating income (loss)</t>
  </si>
  <si>
    <t>Corporate expenses</t>
  </si>
  <si>
    <t>Capital expenditures</t>
  </si>
  <si>
    <t>Percentage change in net revenue</t>
  </si>
  <si>
    <t>(44.00%)</t>
  </si>
  <si>
    <t>107.00%</t>
  </si>
  <si>
    <t>Percentage change in direct operating expenses</t>
  </si>
  <si>
    <t>5.00%</t>
  </si>
  <si>
    <t>Percentage change in selling, general and administrative expenses</t>
  </si>
  <si>
    <t>Percentage change in depreciation and amortization</t>
  </si>
  <si>
    <t>(1.00%)</t>
  </si>
  <si>
    <t>Percentage change in segment operating profit (loss)</t>
  </si>
  <si>
    <t>(80.00%)</t>
  </si>
  <si>
    <t>317.00%</t>
  </si>
  <si>
    <t>Percentage change in corporate expenses</t>
  </si>
  <si>
    <t>(4.00%)</t>
  </si>
  <si>
    <t>14.00%</t>
  </si>
  <si>
    <t>Percentage change in foreign currency (gain) loss</t>
  </si>
  <si>
    <t>362.00%</t>
  </si>
  <si>
    <t>Percentage change in other operating (gain) loss</t>
  </si>
  <si>
    <t>353.00%</t>
  </si>
  <si>
    <t>Percentage change in operating income (loss)</t>
  </si>
  <si>
    <t>(88.00%)</t>
  </si>
  <si>
    <t>469.00%</t>
  </si>
  <si>
    <t>Operating Segments</t>
  </si>
  <si>
    <t>Corporate, Non-Segment</t>
  </si>
  <si>
    <t>(2.00%)</t>
  </si>
  <si>
    <t>3.00%</t>
  </si>
  <si>
    <t>(8.00%)</t>
  </si>
  <si>
    <t>(81.00%)</t>
  </si>
  <si>
    <t>372.00%</t>
  </si>
  <si>
    <t>Television | Operating Segments</t>
  </si>
  <si>
    <t>(7.00%)</t>
  </si>
  <si>
    <t>(18.00%)</t>
  </si>
  <si>
    <t>118.00%</t>
  </si>
  <si>
    <t>(87.00%)</t>
  </si>
  <si>
    <t>Radio | Operating Segments</t>
  </si>
  <si>
    <t>Digital</t>
  </si>
  <si>
    <t>Percentage change in cost of revenue</t>
  </si>
  <si>
    <t>37.00%</t>
  </si>
  <si>
    <t>246.00%</t>
  </si>
  <si>
    <t>41.00%</t>
  </si>
  <si>
    <t>136.00%</t>
  </si>
  <si>
    <t>43.00%</t>
  </si>
  <si>
    <t>70.00%</t>
  </si>
  <si>
    <t>20.00%</t>
  </si>
  <si>
    <t>181.00%</t>
  </si>
  <si>
    <t>(39.00%)</t>
  </si>
  <si>
    <t>Digital | Operating Segments</t>
  </si>
  <si>
    <t>8.00%</t>
  </si>
  <si>
    <t>Advertising and Retransmission Consent | Radio</t>
  </si>
  <si>
    <t>(12.00%)</t>
  </si>
  <si>
    <t>Advertising and Retransmission Consent | Digital</t>
  </si>
  <si>
    <t>42.00%</t>
  </si>
  <si>
    <t>147.00%</t>
  </si>
  <si>
    <t>(99.00%)</t>
  </si>
  <si>
    <t>Quarterly Results of Operations - Summary of Quarterly Results of Operations (Detail) - USD ($) $ / shares in Units, $ in Thousands</t>
  </si>
  <si>
    <t>Net income applicable to common stockholders</t>
  </si>
  <si>
    <t>Quarterly Results of Operations - Summary of Quarterly Results of Operations (Parenthetical) (Detail) - USD ($) $ in Millions</t>
  </si>
  <si>
    <t>Subsequent Events - Additional Information (Detail) - 2017 Credit Facility - Subsequent Events $ in Millions</t>
  </si>
  <si>
    <t>May 01, 2019USD ($)</t>
  </si>
  <si>
    <t>Subsequent Event [Line Items]</t>
  </si>
  <si>
    <t>Schedule II - Consolidated Valuation and Qualifying Accounts (Detail) - USD ($) $ in Thousands</t>
  </si>
  <si>
    <t>Allowance for doubtful accounts</t>
  </si>
  <si>
    <t>Valuation And Qualifying Accounts Disclosure [Line Items]</t>
  </si>
  <si>
    <t>Balance at Beginning of Period</t>
  </si>
  <si>
    <t>Charged/(Credited) to Expense</t>
  </si>
  <si>
    <t>Other Adjustments</t>
  </si>
  <si>
    <t>Deductions</t>
  </si>
  <si>
    <t>Balance at End of Period</t>
  </si>
  <si>
    <t>Deferred tax valuation allowanc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5</v>
      </c>
    </row>
    <row r="16" spans="1:4">
      <c r="A16" s="4" t="s">
        <v>28</v>
      </c>
      <c r="B16" s="4" t="s">
        <v>29</v>
      </c>
    </row>
    <row r="17" spans="1:4">
      <c r="A17" s="4" t="s">
        <v>30</v>
      </c>
      <c r="B17" s="4" t="s">
        <v>9</v>
      </c>
    </row>
    <row r="18" spans="1:4">
      <c r="A18" s="4" t="s">
        <v>31</v>
      </c>
      <c r="B18" s="4" t="s">
        <v>9</v>
      </c>
    </row>
    <row r="19" spans="1:4">
      <c r="A19" s="4" t="s">
        <v>32</v>
      </c>
      <c r="B19" s="4" t="s">
        <v>9</v>
      </c>
    </row>
    <row r="20" spans="1:4">
      <c r="A20" s="4" t="s">
        <v>33</v>
      </c>
      <c r="D20" s="5" t="n">
        <v>365594240</v>
      </c>
    </row>
    <row r="21" spans="1:4">
      <c r="A21" s="4" t="s">
        <v>34</v>
      </c>
    </row>
    <row r="22" spans="1:4">
      <c r="A22" s="3" t="s">
        <v>5</v>
      </c>
    </row>
    <row r="23" spans="1:4">
      <c r="A23" s="4" t="s">
        <v>35</v>
      </c>
      <c r="C23" s="6" t="n">
        <v>61137147</v>
      </c>
    </row>
    <row r="24" spans="1:4">
      <c r="A24" s="4" t="s">
        <v>36</v>
      </c>
    </row>
    <row r="25" spans="1:4">
      <c r="A25" s="3" t="s">
        <v>5</v>
      </c>
    </row>
    <row r="26" spans="1:4">
      <c r="A26" s="4" t="s">
        <v>35</v>
      </c>
      <c r="C26" s="6" t="n">
        <v>14927613</v>
      </c>
    </row>
    <row r="27" spans="1:4">
      <c r="A27" s="4" t="s">
        <v>37</v>
      </c>
    </row>
    <row r="28" spans="1:4">
      <c r="A28" s="3" t="s">
        <v>5</v>
      </c>
    </row>
    <row r="29" spans="1:4">
      <c r="A29" s="4" t="s">
        <v>35</v>
      </c>
      <c r="C29" s="6" t="n">
        <v>93527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46733</v>
      </c>
      <c r="C3" s="5" t="n">
        <v>39560</v>
      </c>
    </row>
    <row r="4" spans="1:3">
      <c r="A4" s="4" t="s">
        <v>42</v>
      </c>
      <c r="B4" s="6" t="n">
        <v>132424</v>
      </c>
    </row>
    <row r="5" spans="1:3">
      <c r="A5" s="4" t="s">
        <v>43</v>
      </c>
      <c r="B5" s="6" t="n">
        <v>732</v>
      </c>
      <c r="C5" s="6" t="n">
        <v>222294</v>
      </c>
    </row>
    <row r="6" spans="1:3">
      <c r="A6" s="4" t="s">
        <v>44</v>
      </c>
      <c r="B6" s="6" t="n">
        <v>79308</v>
      </c>
      <c r="C6" s="6" t="n">
        <v>84348</v>
      </c>
    </row>
    <row r="7" spans="1:3">
      <c r="A7" s="4" t="s">
        <v>45</v>
      </c>
      <c r="B7" s="6" t="n">
        <v>1179</v>
      </c>
    </row>
    <row r="8" spans="1:3">
      <c r="A8" s="4" t="s">
        <v>46</v>
      </c>
      <c r="B8" s="6" t="n">
        <v>10672</v>
      </c>
      <c r="C8" s="6" t="n">
        <v>6260</v>
      </c>
    </row>
    <row r="9" spans="1:3">
      <c r="A9" s="4" t="s">
        <v>47</v>
      </c>
      <c r="B9" s="6" t="n">
        <v>271048</v>
      </c>
      <c r="C9" s="6" t="n">
        <v>352462</v>
      </c>
    </row>
    <row r="10" spans="1:3">
      <c r="A10" s="4" t="s">
        <v>48</v>
      </c>
      <c r="B10" s="6" t="n">
        <v>64939</v>
      </c>
      <c r="C10" s="6" t="n">
        <v>60337</v>
      </c>
    </row>
    <row r="11" spans="1:3">
      <c r="A11" s="4" t="s">
        <v>49</v>
      </c>
      <c r="B11" s="6" t="n">
        <v>22598</v>
      </c>
      <c r="C11" s="6" t="n">
        <v>26758</v>
      </c>
    </row>
    <row r="12" spans="1:3">
      <c r="A12" s="4" t="s">
        <v>50</v>
      </c>
      <c r="B12" s="6" t="n">
        <v>254598</v>
      </c>
      <c r="C12" s="6" t="n">
        <v>251163</v>
      </c>
    </row>
    <row r="13" spans="1:3">
      <c r="A13" s="4" t="s">
        <v>51</v>
      </c>
      <c r="B13" s="6" t="n">
        <v>74292</v>
      </c>
      <c r="C13" s="6" t="n">
        <v>70729</v>
      </c>
    </row>
    <row r="14" spans="1:3">
      <c r="A14" s="4" t="s">
        <v>52</v>
      </c>
      <c r="B14" s="6" t="n">
        <v>2934</v>
      </c>
      <c r="C14" s="6" t="n">
        <v>4690</v>
      </c>
    </row>
    <row r="15" spans="1:3">
      <c r="A15" s="4" t="s">
        <v>53</v>
      </c>
      <c r="B15" s="6" t="n">
        <v>690409</v>
      </c>
      <c r="C15" s="6" t="n">
        <v>766139</v>
      </c>
    </row>
    <row r="16" spans="1:3">
      <c r="A16" s="3" t="s">
        <v>54</v>
      </c>
    </row>
    <row r="17" spans="1:3">
      <c r="A17" s="4" t="s">
        <v>55</v>
      </c>
      <c r="B17" s="6" t="n">
        <v>3000</v>
      </c>
      <c r="C17" s="6" t="n">
        <v>3000</v>
      </c>
    </row>
    <row r="18" spans="1:3">
      <c r="A18" s="4" t="s">
        <v>56</v>
      </c>
      <c r="B18" s="6" t="n">
        <v>51034</v>
      </c>
      <c r="C18" s="6" t="n">
        <v>61847</v>
      </c>
    </row>
    <row r="19" spans="1:3">
      <c r="A19" s="4" t="s">
        <v>57</v>
      </c>
      <c r="B19" s="6" t="n">
        <v>54034</v>
      </c>
      <c r="C19" s="6" t="n">
        <v>64847</v>
      </c>
    </row>
    <row r="20" spans="1:3">
      <c r="A20" s="4" t="s">
        <v>58</v>
      </c>
      <c r="B20" s="6" t="n">
        <v>240541</v>
      </c>
      <c r="C20" s="6" t="n">
        <v>292489</v>
      </c>
    </row>
    <row r="21" spans="1:3">
      <c r="A21" s="4" t="s">
        <v>59</v>
      </c>
      <c r="B21" s="6" t="n">
        <v>16418</v>
      </c>
      <c r="C21" s="6" t="n">
        <v>19889</v>
      </c>
    </row>
    <row r="22" spans="1:3">
      <c r="A22" s="4" t="s">
        <v>60</v>
      </c>
      <c r="B22" s="6" t="n">
        <v>46684</v>
      </c>
      <c r="C22" s="6" t="n">
        <v>40639</v>
      </c>
    </row>
    <row r="23" spans="1:3">
      <c r="A23" s="4" t="s">
        <v>61</v>
      </c>
      <c r="B23" s="6" t="n">
        <v>357677</v>
      </c>
      <c r="C23" s="6" t="n">
        <v>417864</v>
      </c>
    </row>
    <row r="24" spans="1:3">
      <c r="A24" s="4" t="s">
        <v>62</v>
      </c>
      <c r="B24" s="4" t="s">
        <v>63</v>
      </c>
      <c r="C24" s="4" t="s">
        <v>63</v>
      </c>
    </row>
    <row r="25" spans="1:3">
      <c r="A25" s="3" t="s">
        <v>64</v>
      </c>
    </row>
    <row r="26" spans="1:3">
      <c r="A26" s="4" t="s">
        <v>65</v>
      </c>
      <c r="B26" s="6" t="n">
        <v>862299</v>
      </c>
      <c r="C26" s="6" t="n">
        <v>888650</v>
      </c>
    </row>
    <row r="27" spans="1:3">
      <c r="A27" s="4" t="s">
        <v>66</v>
      </c>
      <c r="B27" s="6" t="n">
        <v>-528164</v>
      </c>
      <c r="C27" s="6" t="n">
        <v>-540325</v>
      </c>
    </row>
    <row r="28" spans="1:3">
      <c r="A28" s="4" t="s">
        <v>67</v>
      </c>
      <c r="B28" s="6" t="n">
        <v>-1412</v>
      </c>
      <c r="C28" s="6" t="n">
        <v>-60</v>
      </c>
    </row>
    <row r="29" spans="1:3">
      <c r="A29" s="4" t="s">
        <v>68</v>
      </c>
      <c r="B29" s="6" t="n">
        <v>332732</v>
      </c>
      <c r="C29" s="6" t="n">
        <v>348275</v>
      </c>
    </row>
    <row r="30" spans="1:3">
      <c r="A30" s="4" t="s">
        <v>69</v>
      </c>
      <c r="B30" s="6" t="n">
        <v>690409</v>
      </c>
      <c r="C30" s="6" t="n">
        <v>766139</v>
      </c>
    </row>
    <row r="31" spans="1:3">
      <c r="A31" s="4" t="s">
        <v>34</v>
      </c>
    </row>
    <row r="32" spans="1:3">
      <c r="A32" s="3" t="s">
        <v>64</v>
      </c>
    </row>
    <row r="33" spans="1:3">
      <c r="A33" s="4" t="s">
        <v>70</v>
      </c>
      <c r="B33" s="6" t="n">
        <v>6</v>
      </c>
      <c r="C33" s="6" t="n">
        <v>7</v>
      </c>
    </row>
    <row r="34" spans="1:3">
      <c r="A34" s="4" t="s">
        <v>36</v>
      </c>
    </row>
    <row r="35" spans="1:3">
      <c r="A35" s="3" t="s">
        <v>64</v>
      </c>
    </row>
    <row r="36" spans="1:3">
      <c r="A36" s="4" t="s">
        <v>70</v>
      </c>
      <c r="B36" s="6" t="n">
        <v>2</v>
      </c>
      <c r="C36" s="6" t="n">
        <v>2</v>
      </c>
    </row>
    <row r="37" spans="1:3">
      <c r="A37" s="4" t="s">
        <v>37</v>
      </c>
    </row>
    <row r="38" spans="1:3">
      <c r="A38" s="3" t="s">
        <v>64</v>
      </c>
    </row>
    <row r="39" spans="1:3">
      <c r="A39" s="4" t="s">
        <v>70</v>
      </c>
      <c r="B39" s="5" t="n">
        <v>1</v>
      </c>
      <c r="C39" s="5"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7</v>
      </c>
      <c r="B1" s="2" t="s">
        <v>1</v>
      </c>
    </row>
    <row r="2" spans="1:2">
      <c r="B2" s="2" t="s">
        <v>2</v>
      </c>
    </row>
    <row r="3" spans="1:2">
      <c r="A3" s="3" t="s">
        <v>259</v>
      </c>
    </row>
    <row r="4" spans="1:2">
      <c r="A4" s="4" t="s">
        <v>147</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56</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9</v>
      </c>
    </row>
    <row r="2" spans="1:3">
      <c r="A2" s="4" t="s">
        <v>72</v>
      </c>
      <c r="B2" s="5" t="n">
        <v>4530</v>
      </c>
      <c r="C2" s="5" t="n">
        <v>4653</v>
      </c>
    </row>
    <row r="3" spans="1:3">
      <c r="A3" s="4" t="s">
        <v>73</v>
      </c>
      <c r="B3" s="6" t="n">
        <v>3395</v>
      </c>
      <c r="C3" s="6" t="n">
        <v>2566</v>
      </c>
    </row>
    <row r="4" spans="1:3">
      <c r="A4" s="4" t="s">
        <v>74</v>
      </c>
      <c r="B4" s="6" t="n">
        <v>10672</v>
      </c>
      <c r="C4" s="6" t="n">
        <v>6260</v>
      </c>
    </row>
    <row r="5" spans="1:3">
      <c r="A5" s="4" t="s">
        <v>75</v>
      </c>
      <c r="B5" s="6" t="n">
        <v>187375</v>
      </c>
      <c r="C5" s="6" t="n">
        <v>179869</v>
      </c>
    </row>
    <row r="6" spans="1:3">
      <c r="A6" s="4" t="s">
        <v>76</v>
      </c>
      <c r="B6" s="6" t="n">
        <v>93793</v>
      </c>
      <c r="C6" s="6" t="n">
        <v>87632</v>
      </c>
    </row>
    <row r="7" spans="1:3">
      <c r="A7" s="4" t="s">
        <v>77</v>
      </c>
      <c r="B7" s="6" t="n">
        <v>22598</v>
      </c>
      <c r="C7" s="6" t="n">
        <v>26758</v>
      </c>
    </row>
    <row r="8" spans="1:3">
      <c r="A8" s="4" t="s">
        <v>78</v>
      </c>
      <c r="B8" s="6" t="n">
        <v>51034</v>
      </c>
      <c r="C8" s="6" t="n">
        <v>61847</v>
      </c>
    </row>
    <row r="9" spans="1:3">
      <c r="A9" s="4" t="s">
        <v>79</v>
      </c>
      <c r="B9" s="6" t="n">
        <v>2709</v>
      </c>
      <c r="C9" s="6" t="n">
        <v>3761</v>
      </c>
    </row>
    <row r="10" spans="1:3">
      <c r="A10" s="4" t="s">
        <v>80</v>
      </c>
    </row>
    <row r="11" spans="1:3">
      <c r="A11" s="4" t="s">
        <v>74</v>
      </c>
      <c r="B11" s="6" t="n">
        <v>274</v>
      </c>
      <c r="C11" s="6" t="n">
        <v>274</v>
      </c>
    </row>
    <row r="12" spans="1:3">
      <c r="A12" s="4" t="s">
        <v>77</v>
      </c>
      <c r="B12" s="6" t="n">
        <v>8327</v>
      </c>
      <c r="C12" s="6" t="n">
        <v>9555</v>
      </c>
    </row>
    <row r="13" spans="1:3">
      <c r="A13" s="4" t="s">
        <v>78</v>
      </c>
      <c r="B13" s="5" t="n">
        <v>1948</v>
      </c>
      <c r="C13" s="5" t="n">
        <v>2548</v>
      </c>
    </row>
    <row r="14" spans="1:3">
      <c r="A14" s="4" t="s">
        <v>34</v>
      </c>
    </row>
    <row r="15" spans="1:3">
      <c r="A15" s="4" t="s">
        <v>81</v>
      </c>
      <c r="B15" s="7" t="n">
        <v>0.0001</v>
      </c>
      <c r="C15" s="7" t="n">
        <v>0.0001</v>
      </c>
    </row>
    <row r="16" spans="1:3">
      <c r="A16" s="4" t="s">
        <v>82</v>
      </c>
      <c r="B16" s="6" t="n">
        <v>260000000</v>
      </c>
      <c r="C16" s="6" t="n">
        <v>260000000</v>
      </c>
    </row>
    <row r="17" spans="1:3">
      <c r="A17" s="4" t="s">
        <v>83</v>
      </c>
      <c r="B17" s="6" t="n">
        <v>63210531</v>
      </c>
      <c r="C17" s="6" t="n">
        <v>66069325</v>
      </c>
    </row>
    <row r="18" spans="1:3">
      <c r="A18" s="4" t="s">
        <v>84</v>
      </c>
      <c r="B18" s="6" t="n">
        <v>63210531</v>
      </c>
      <c r="C18" s="6" t="n">
        <v>66069325</v>
      </c>
    </row>
    <row r="19" spans="1:3">
      <c r="A19" s="4" t="s">
        <v>36</v>
      </c>
    </row>
    <row r="20" spans="1:3">
      <c r="A20" s="4" t="s">
        <v>81</v>
      </c>
      <c r="B20" s="7" t="n">
        <v>0.0001</v>
      </c>
      <c r="C20" s="7" t="n">
        <v>0.0001</v>
      </c>
    </row>
    <row r="21" spans="1:3">
      <c r="A21" s="4" t="s">
        <v>82</v>
      </c>
      <c r="B21" s="6" t="n">
        <v>40000000</v>
      </c>
      <c r="C21" s="6" t="n">
        <v>40000000</v>
      </c>
    </row>
    <row r="22" spans="1:3">
      <c r="A22" s="4" t="s">
        <v>83</v>
      </c>
      <c r="B22" s="6" t="n">
        <v>14927613</v>
      </c>
      <c r="C22" s="6" t="n">
        <v>14927613</v>
      </c>
    </row>
    <row r="23" spans="1:3">
      <c r="A23" s="4" t="s">
        <v>84</v>
      </c>
      <c r="B23" s="6" t="n">
        <v>14927613</v>
      </c>
      <c r="C23" s="6" t="n">
        <v>14927613</v>
      </c>
    </row>
    <row r="24" spans="1:3">
      <c r="A24" s="4" t="s">
        <v>37</v>
      </c>
    </row>
    <row r="25" spans="1:3">
      <c r="A25" s="4" t="s">
        <v>81</v>
      </c>
      <c r="B25" s="7" t="n">
        <v>0.0001</v>
      </c>
      <c r="C25" s="7" t="n">
        <v>0.0001</v>
      </c>
    </row>
    <row r="26" spans="1:3">
      <c r="A26" s="4" t="s">
        <v>82</v>
      </c>
      <c r="B26" s="6" t="n">
        <v>40000000</v>
      </c>
      <c r="C26" s="6" t="n">
        <v>40000000</v>
      </c>
    </row>
    <row r="27" spans="1:3">
      <c r="A27" s="4" t="s">
        <v>83</v>
      </c>
      <c r="B27" s="6" t="n">
        <v>9352729</v>
      </c>
      <c r="C27" s="6" t="n">
        <v>9352729</v>
      </c>
    </row>
    <row r="28" spans="1:3">
      <c r="A28" s="4" t="s">
        <v>84</v>
      </c>
      <c r="B28" s="6" t="n">
        <v>9352729</v>
      </c>
      <c r="C28" s="6" t="n">
        <v>93527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2"/>
    <col customWidth="1" max="2" min="2" width="80"/>
  </cols>
  <sheetData>
    <row r="1" spans="1:2">
      <c r="A1" s="1" t="s">
        <v>282</v>
      </c>
      <c r="B1" s="2" t="s">
        <v>1</v>
      </c>
    </row>
    <row r="2" spans="1:2">
      <c r="B2" s="2" t="s">
        <v>2</v>
      </c>
    </row>
    <row r="3" spans="1:2">
      <c r="A3" s="3" t="s">
        <v>219</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51</v>
      </c>
      <c r="B11" s="4" t="s">
        <v>297</v>
      </c>
    </row>
    <row r="12" spans="1:2">
      <c r="A12" s="4" t="s">
        <v>298</v>
      </c>
      <c r="B12" s="4" t="s">
        <v>299</v>
      </c>
    </row>
    <row r="13" spans="1:2">
      <c r="A13" s="4" t="s">
        <v>300</v>
      </c>
      <c r="B13" s="4" t="s">
        <v>301</v>
      </c>
    </row>
    <row r="14" spans="1:2">
      <c r="A14" s="4" t="s">
        <v>302</v>
      </c>
      <c r="B14" s="4" t="s">
        <v>303</v>
      </c>
    </row>
    <row r="15" spans="1:2">
      <c r="A15" s="4" t="s">
        <v>304</v>
      </c>
      <c r="B15" s="4" t="s">
        <v>305</v>
      </c>
    </row>
    <row r="16" spans="1:2">
      <c r="A16" s="4" t="s">
        <v>246</v>
      </c>
      <c r="B16" s="4" t="s">
        <v>306</v>
      </c>
    </row>
    <row r="17" spans="1:2">
      <c r="A17" s="4" t="s">
        <v>249</v>
      </c>
      <c r="B17" s="4" t="s">
        <v>307</v>
      </c>
    </row>
    <row r="18" spans="1:2">
      <c r="A18" s="4" t="s">
        <v>308</v>
      </c>
      <c r="B18" s="4" t="s">
        <v>309</v>
      </c>
    </row>
    <row r="19" spans="1:2">
      <c r="A19" s="4" t="s">
        <v>252</v>
      </c>
      <c r="B19" s="4" t="s">
        <v>310</v>
      </c>
    </row>
    <row r="20" spans="1:2">
      <c r="A20" s="4" t="s">
        <v>311</v>
      </c>
      <c r="B20" s="4" t="s">
        <v>312</v>
      </c>
    </row>
    <row r="21" spans="1:2">
      <c r="A21" s="4" t="s">
        <v>313</v>
      </c>
      <c r="B21" s="4" t="s">
        <v>314</v>
      </c>
    </row>
    <row r="22" spans="1:2">
      <c r="A22" s="4" t="s">
        <v>315</v>
      </c>
      <c r="B22" s="4" t="s">
        <v>316</v>
      </c>
    </row>
    <row r="23" spans="1:2">
      <c r="A23" s="4" t="s">
        <v>317</v>
      </c>
      <c r="B23" s="4" t="s">
        <v>318</v>
      </c>
    </row>
    <row r="24" spans="1:2">
      <c r="A24" s="4" t="s">
        <v>319</v>
      </c>
      <c r="B24" s="4" t="s">
        <v>320</v>
      </c>
    </row>
    <row r="25" spans="1:2">
      <c r="A25" s="4" t="s">
        <v>321</v>
      </c>
      <c r="B25" s="4" t="s">
        <v>322</v>
      </c>
    </row>
    <row r="26" spans="1:2">
      <c r="A26" s="4" t="s">
        <v>323</v>
      </c>
      <c r="B26" s="4" t="s">
        <v>324</v>
      </c>
    </row>
    <row r="27" spans="1:2">
      <c r="A27" s="4" t="s">
        <v>128</v>
      </c>
      <c r="B27" s="4" t="s">
        <v>325</v>
      </c>
    </row>
    <row r="28" spans="1:2">
      <c r="A28" s="4" t="s">
        <v>129</v>
      </c>
      <c r="B28" s="4" t="s">
        <v>326</v>
      </c>
    </row>
    <row r="29" spans="1:2">
      <c r="A29" s="4" t="s">
        <v>327</v>
      </c>
      <c r="B29" s="4" t="s">
        <v>328</v>
      </c>
    </row>
    <row r="30" spans="1:2">
      <c r="A30" s="4" t="s">
        <v>329</v>
      </c>
      <c r="B30" s="4" t="s">
        <v>330</v>
      </c>
    </row>
    <row r="31" spans="1:2">
      <c r="A31" s="4" t="s">
        <v>331</v>
      </c>
      <c r="B31" s="4" t="s">
        <v>332</v>
      </c>
    </row>
    <row r="32" spans="1:2">
      <c r="A32" s="4" t="s">
        <v>333</v>
      </c>
      <c r="B32"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5</v>
      </c>
      <c r="B1" s="2" t="s">
        <v>1</v>
      </c>
    </row>
    <row r="2" spans="1:2">
      <c r="B2" s="2" t="s">
        <v>2</v>
      </c>
    </row>
    <row r="3" spans="1:2">
      <c r="A3" s="3" t="s">
        <v>219</v>
      </c>
    </row>
    <row r="4" spans="1:2">
      <c r="A4" s="4" t="s">
        <v>336</v>
      </c>
      <c r="B4"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2</v>
      </c>
    </row>
    <row r="4" spans="1:2">
      <c r="A4" s="4" t="s">
        <v>339</v>
      </c>
      <c r="B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80"/>
  </cols>
  <sheetData>
    <row r="1" spans="1:2">
      <c r="A1" s="1" t="s">
        <v>341</v>
      </c>
      <c r="B1" s="2" t="s">
        <v>1</v>
      </c>
    </row>
    <row r="2" spans="1:2">
      <c r="B2" s="2" t="s">
        <v>2</v>
      </c>
    </row>
    <row r="3" spans="1:2">
      <c r="A3" s="4" t="s">
        <v>342</v>
      </c>
    </row>
    <row r="4" spans="1:2">
      <c r="A4" s="4" t="s">
        <v>343</v>
      </c>
      <c r="B4" s="4" t="s">
        <v>344</v>
      </c>
    </row>
    <row r="5" spans="1:2">
      <c r="A5" s="4" t="s">
        <v>345</v>
      </c>
      <c r="B5" s="4" t="s">
        <v>346</v>
      </c>
    </row>
    <row r="6" spans="1:2">
      <c r="A6" s="4" t="s">
        <v>347</v>
      </c>
    </row>
    <row r="7" spans="1:2">
      <c r="A7" s="4" t="s">
        <v>343</v>
      </c>
      <c r="B7" s="4" t="s">
        <v>348</v>
      </c>
    </row>
    <row r="8" spans="1:2">
      <c r="A8" s="4" t="s">
        <v>345</v>
      </c>
      <c r="B8" s="4" t="s">
        <v>349</v>
      </c>
    </row>
    <row r="9" spans="1:2">
      <c r="A9" s="4" t="s">
        <v>350</v>
      </c>
      <c r="B9" s="4" t="s">
        <v>351</v>
      </c>
    </row>
    <row r="10" spans="1:2">
      <c r="A10" s="4" t="s">
        <v>352</v>
      </c>
    </row>
    <row r="11" spans="1:2">
      <c r="A11" s="4" t="s">
        <v>343</v>
      </c>
      <c r="B11" s="4" t="s">
        <v>353</v>
      </c>
    </row>
    <row r="12" spans="1:2">
      <c r="A12" s="4" t="s">
        <v>345</v>
      </c>
      <c r="B12"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5</v>
      </c>
      <c r="B1" s="2" t="s">
        <v>1</v>
      </c>
    </row>
    <row r="2" spans="1:2">
      <c r="B2" s="2" t="s">
        <v>2</v>
      </c>
    </row>
    <row r="3" spans="1:2">
      <c r="A3" s="3" t="s">
        <v>231</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34</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7</v>
      </c>
      <c r="B1" s="2" t="s">
        <v>1</v>
      </c>
    </row>
    <row r="2" spans="1:2">
      <c r="B2" s="2" t="s">
        <v>2</v>
      </c>
    </row>
    <row r="3" spans="1:2">
      <c r="A3" s="3" t="s">
        <v>237</v>
      </c>
    </row>
    <row r="4" spans="1:2">
      <c r="A4" s="4" t="s">
        <v>236</v>
      </c>
      <c r="B4"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9</v>
      </c>
      <c r="B1" s="2" t="s">
        <v>1</v>
      </c>
    </row>
    <row r="2" spans="1:2">
      <c r="B2" s="2" t="s">
        <v>2</v>
      </c>
    </row>
    <row r="3" spans="1:2">
      <c r="A3" s="3" t="s">
        <v>240</v>
      </c>
    </row>
    <row r="4" spans="1:2">
      <c r="A4" s="4" t="s">
        <v>239</v>
      </c>
      <c r="B4"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9</v>
      </c>
      <c r="D2" s="2" t="s">
        <v>86</v>
      </c>
    </row>
    <row r="3" spans="1:4">
      <c r="A3" s="3" t="s">
        <v>87</v>
      </c>
    </row>
    <row r="4" spans="1:4">
      <c r="A4" s="4" t="s">
        <v>88</v>
      </c>
      <c r="B4" s="5" t="n">
        <v>297815</v>
      </c>
      <c r="C4" s="5" t="n">
        <v>536034</v>
      </c>
      <c r="D4" s="5" t="n">
        <v>258514</v>
      </c>
    </row>
    <row r="5" spans="1:4">
      <c r="A5" s="3" t="s">
        <v>89</v>
      </c>
    </row>
    <row r="6" spans="1:4">
      <c r="A6" s="4" t="s">
        <v>90</v>
      </c>
      <c r="B6" s="6" t="n">
        <v>125242</v>
      </c>
      <c r="C6" s="6" t="n">
        <v>119283</v>
      </c>
      <c r="D6" s="6" t="n">
        <v>113439</v>
      </c>
    </row>
    <row r="7" spans="1:4">
      <c r="A7" s="4" t="s">
        <v>91</v>
      </c>
      <c r="B7" s="6" t="n">
        <v>51535</v>
      </c>
      <c r="C7" s="6" t="n">
        <v>49116</v>
      </c>
      <c r="D7" s="6" t="n">
        <v>46798</v>
      </c>
    </row>
    <row r="8" spans="1:4">
      <c r="A8" s="4" t="s">
        <v>92</v>
      </c>
      <c r="B8" s="6" t="n">
        <v>26865</v>
      </c>
      <c r="C8" s="6" t="n">
        <v>27937</v>
      </c>
      <c r="D8" s="6" t="n">
        <v>24543</v>
      </c>
    </row>
    <row r="9" spans="1:4">
      <c r="A9" s="4" t="s">
        <v>93</v>
      </c>
      <c r="B9" s="6" t="n">
        <v>16273</v>
      </c>
      <c r="C9" s="6" t="n">
        <v>16411</v>
      </c>
      <c r="D9" s="6" t="n">
        <v>15342</v>
      </c>
    </row>
    <row r="10" spans="1:4">
      <c r="A10" s="4" t="s">
        <v>94</v>
      </c>
      <c r="B10" s="6" t="n">
        <v>-1202</v>
      </c>
    </row>
    <row r="11" spans="1:4">
      <c r="A11" s="4" t="s">
        <v>95</v>
      </c>
      <c r="B11" s="6" t="n">
        <v>1616</v>
      </c>
      <c r="C11" s="6" t="n">
        <v>350</v>
      </c>
    </row>
    <row r="12" spans="1:4">
      <c r="A12" s="4" t="s">
        <v>96</v>
      </c>
      <c r="B12" s="6" t="n">
        <v>-1187</v>
      </c>
      <c r="C12" s="6" t="n">
        <v>-262</v>
      </c>
    </row>
    <row r="13" spans="1:4">
      <c r="A13" s="4" t="s">
        <v>97</v>
      </c>
      <c r="B13" s="6" t="n">
        <v>264238</v>
      </c>
      <c r="C13" s="6" t="n">
        <v>258173</v>
      </c>
      <c r="D13" s="6" t="n">
        <v>209658</v>
      </c>
    </row>
    <row r="14" spans="1:4">
      <c r="A14" s="4" t="s">
        <v>98</v>
      </c>
      <c r="B14" s="6" t="n">
        <v>33577</v>
      </c>
      <c r="C14" s="6" t="n">
        <v>277861</v>
      </c>
      <c r="D14" s="6" t="n">
        <v>48856</v>
      </c>
    </row>
    <row r="15" spans="1:4">
      <c r="A15" s="4" t="s">
        <v>99</v>
      </c>
      <c r="B15" s="6" t="n">
        <v>-15743</v>
      </c>
      <c r="C15" s="6" t="n">
        <v>-16709</v>
      </c>
      <c r="D15" s="6" t="n">
        <v>-15469</v>
      </c>
    </row>
    <row r="16" spans="1:4">
      <c r="A16" s="4" t="s">
        <v>100</v>
      </c>
      <c r="B16" s="6" t="n">
        <v>3973</v>
      </c>
      <c r="C16" s="6" t="n">
        <v>774</v>
      </c>
      <c r="D16" s="6" t="n">
        <v>300</v>
      </c>
    </row>
    <row r="17" spans="1:4">
      <c r="A17" s="4" t="s">
        <v>101</v>
      </c>
      <c r="B17" s="6" t="n">
        <v>1475</v>
      </c>
    </row>
    <row r="18" spans="1:4">
      <c r="A18" s="4" t="s">
        <v>102</v>
      </c>
      <c r="B18" s="6" t="n">
        <v>-550</v>
      </c>
      <c r="C18" s="6" t="n">
        <v>-3306</v>
      </c>
      <c r="D18" s="6" t="n">
        <v>-161</v>
      </c>
    </row>
    <row r="19" spans="1:4">
      <c r="A19" s="4" t="s">
        <v>103</v>
      </c>
      <c r="B19" s="6" t="n">
        <v>-1320</v>
      </c>
    </row>
    <row r="20" spans="1:4">
      <c r="A20" s="4" t="s">
        <v>104</v>
      </c>
      <c r="B20" s="6" t="n">
        <v>21412</v>
      </c>
      <c r="C20" s="6" t="n">
        <v>258620</v>
      </c>
      <c r="D20" s="6" t="n">
        <v>33526</v>
      </c>
    </row>
    <row r="21" spans="1:4">
      <c r="A21" s="4" t="s">
        <v>105</v>
      </c>
      <c r="B21" s="6" t="n">
        <v>-7877</v>
      </c>
      <c r="C21" s="6" t="n">
        <v>-82612</v>
      </c>
      <c r="D21" s="6" t="n">
        <v>-13121</v>
      </c>
    </row>
    <row r="22" spans="1:4">
      <c r="A22" s="4" t="s">
        <v>106</v>
      </c>
      <c r="B22" s="6" t="n">
        <v>13535</v>
      </c>
      <c r="C22" s="6" t="n">
        <v>176008</v>
      </c>
      <c r="D22" s="6" t="n">
        <v>20405</v>
      </c>
    </row>
    <row r="23" spans="1:4">
      <c r="A23" s="4" t="s">
        <v>107</v>
      </c>
      <c r="B23" s="6" t="n">
        <v>-1374</v>
      </c>
      <c r="C23" s="6" t="n">
        <v>-310</v>
      </c>
    </row>
    <row r="24" spans="1:4">
      <c r="A24" s="4" t="s">
        <v>108</v>
      </c>
      <c r="B24" s="5" t="n">
        <v>12161</v>
      </c>
      <c r="C24" s="5" t="n">
        <v>175698</v>
      </c>
      <c r="D24" s="5" t="n">
        <v>20405</v>
      </c>
    </row>
    <row r="25" spans="1:4">
      <c r="A25" s="3" t="s">
        <v>109</v>
      </c>
    </row>
    <row r="26" spans="1:4">
      <c r="A26" s="4" t="s">
        <v>110</v>
      </c>
      <c r="B26" s="8" t="n">
        <v>0.14</v>
      </c>
      <c r="C26" s="8" t="n">
        <v>1.95</v>
      </c>
      <c r="D26" s="8" t="n">
        <v>0.23</v>
      </c>
    </row>
    <row r="27" spans="1:4">
      <c r="A27" s="4" t="s">
        <v>111</v>
      </c>
      <c r="B27" s="9" t="n">
        <v>0.13</v>
      </c>
      <c r="C27" s="9" t="n">
        <v>1.91</v>
      </c>
      <c r="D27" s="9" t="n">
        <v>0.22</v>
      </c>
    </row>
    <row r="28" spans="1:4">
      <c r="A28" s="4" t="s">
        <v>112</v>
      </c>
      <c r="B28" s="9" t="n">
        <v>0.2</v>
      </c>
      <c r="C28" s="9" t="n">
        <v>0.16</v>
      </c>
      <c r="D28" s="9" t="n">
        <v>0.13</v>
      </c>
    </row>
    <row r="29" spans="1:4">
      <c r="A29" s="4" t="s">
        <v>113</v>
      </c>
      <c r="B29" s="8" t="n">
        <v>0.2</v>
      </c>
      <c r="C29" s="8" t="n">
        <v>0.16</v>
      </c>
      <c r="D29" s="8" t="n">
        <v>0.12</v>
      </c>
    </row>
    <row r="30" spans="1:4">
      <c r="A30" s="4" t="s">
        <v>114</v>
      </c>
      <c r="B30" s="6" t="n">
        <v>89115997</v>
      </c>
      <c r="C30" s="6" t="n">
        <v>90272257</v>
      </c>
      <c r="D30" s="6" t="n">
        <v>89340589</v>
      </c>
    </row>
    <row r="31" spans="1:4">
      <c r="A31" s="4" t="s">
        <v>115</v>
      </c>
      <c r="B31" s="6" t="n">
        <v>90328583</v>
      </c>
      <c r="C31" s="6" t="n">
        <v>91891957</v>
      </c>
      <c r="D31" s="6" t="n">
        <v>91303056</v>
      </c>
    </row>
    <row r="32" spans="1:4">
      <c r="A32" s="4" t="s">
        <v>116</v>
      </c>
    </row>
    <row r="33" spans="1:4">
      <c r="A33" s="3" t="s">
        <v>89</v>
      </c>
    </row>
    <row r="34" spans="1:4">
      <c r="A34" s="4" t="s">
        <v>90</v>
      </c>
      <c r="B34" s="5" t="n">
        <v>62434</v>
      </c>
      <c r="C34" s="5" t="n">
        <v>59454</v>
      </c>
      <c r="D34" s="5" t="n">
        <v>62020</v>
      </c>
    </row>
    <row r="35" spans="1:4">
      <c r="A35" s="4" t="s">
        <v>91</v>
      </c>
      <c r="B35" s="6" t="n">
        <v>21864</v>
      </c>
      <c r="C35" s="6" t="n">
        <v>22276</v>
      </c>
      <c r="D35" s="6" t="n">
        <v>21591</v>
      </c>
    </row>
    <row r="36" spans="1:4">
      <c r="A36" s="4" t="s">
        <v>93</v>
      </c>
      <c r="B36" s="6" t="n">
        <v>9024</v>
      </c>
      <c r="C36" s="6" t="n">
        <v>9760</v>
      </c>
      <c r="D36" s="6" t="n">
        <v>10659</v>
      </c>
    </row>
    <row r="37" spans="1:4">
      <c r="A37" s="4" t="s">
        <v>117</v>
      </c>
    </row>
    <row r="38" spans="1:4">
      <c r="A38" s="3" t="s">
        <v>89</v>
      </c>
    </row>
    <row r="39" spans="1:4">
      <c r="A39" s="4" t="s">
        <v>118</v>
      </c>
      <c r="B39" s="6" t="n">
        <v>45096</v>
      </c>
      <c r="C39" s="6" t="n">
        <v>32998</v>
      </c>
      <c r="D39" s="6" t="n">
        <v>9536</v>
      </c>
    </row>
    <row r="40" spans="1:4">
      <c r="A40" s="4" t="s">
        <v>90</v>
      </c>
      <c r="B40" s="6" t="n">
        <v>21521</v>
      </c>
      <c r="C40" s="6" t="n">
        <v>15257</v>
      </c>
      <c r="D40" s="6" t="n">
        <v>6470</v>
      </c>
    </row>
    <row r="41" spans="1:4">
      <c r="A41" s="4" t="s">
        <v>91</v>
      </c>
      <c r="B41" s="6" t="n">
        <v>11590</v>
      </c>
      <c r="C41" s="6" t="n">
        <v>8097</v>
      </c>
      <c r="D41" s="6" t="n">
        <v>4766</v>
      </c>
    </row>
    <row r="42" spans="1:4">
      <c r="A42" s="4" t="s">
        <v>93</v>
      </c>
      <c r="B42" s="6" t="n">
        <v>4759</v>
      </c>
      <c r="C42" s="6" t="n">
        <v>3978</v>
      </c>
      <c r="D42" s="6" t="n">
        <v>1414</v>
      </c>
    </row>
    <row r="43" spans="1:4">
      <c r="A43" s="4" t="s">
        <v>119</v>
      </c>
    </row>
    <row r="44" spans="1:4">
      <c r="A44" s="3" t="s">
        <v>87</v>
      </c>
    </row>
    <row r="45" spans="1:4">
      <c r="A45" s="4" t="s">
        <v>88</v>
      </c>
      <c r="B45" s="6" t="n">
        <v>294839</v>
      </c>
      <c r="C45" s="6" t="n">
        <v>272091</v>
      </c>
      <c r="D45" s="6" t="n">
        <v>258514</v>
      </c>
    </row>
    <row r="46" spans="1:4">
      <c r="A46" s="4" t="s">
        <v>120</v>
      </c>
    </row>
    <row r="47" spans="1:4">
      <c r="A47" s="3" t="s">
        <v>87</v>
      </c>
    </row>
    <row r="48" spans="1:4">
      <c r="A48" s="4" t="s">
        <v>88</v>
      </c>
      <c r="B48" s="6" t="n">
        <v>149935</v>
      </c>
      <c r="C48" s="6" t="n">
        <v>148059</v>
      </c>
      <c r="D48" s="6" t="n">
        <v>159523</v>
      </c>
    </row>
    <row r="49" spans="1:4">
      <c r="A49" s="4" t="s">
        <v>121</v>
      </c>
    </row>
    <row r="50" spans="1:4">
      <c r="A50" s="3" t="s">
        <v>87</v>
      </c>
    </row>
    <row r="51" spans="1:4">
      <c r="A51" s="4" t="s">
        <v>88</v>
      </c>
      <c r="B51" s="6" t="n">
        <v>80982</v>
      </c>
      <c r="C51" s="6" t="n">
        <v>57098</v>
      </c>
      <c r="D51" s="5" t="n">
        <v>23144</v>
      </c>
    </row>
    <row r="52" spans="1:4">
      <c r="A52" s="4" t="s">
        <v>122</v>
      </c>
    </row>
    <row r="53" spans="1:4">
      <c r="A53" s="3" t="s">
        <v>87</v>
      </c>
    </row>
    <row r="54" spans="1:4">
      <c r="A54" s="4" t="s">
        <v>88</v>
      </c>
      <c r="B54" s="5" t="n">
        <v>2976</v>
      </c>
      <c r="C54" s="6" t="n">
        <v>263943</v>
      </c>
    </row>
    <row r="55" spans="1:4">
      <c r="A55" s="4" t="s">
        <v>123</v>
      </c>
    </row>
    <row r="56" spans="1:4">
      <c r="A56" s="3" t="s">
        <v>89</v>
      </c>
    </row>
    <row r="57" spans="1:4">
      <c r="A57" s="4" t="s">
        <v>118</v>
      </c>
      <c r="C57" s="5" t="n">
        <v>123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71</v>
      </c>
      <c r="B1" s="2" t="s">
        <v>1</v>
      </c>
    </row>
    <row r="2" spans="1:2">
      <c r="B2" s="2" t="s">
        <v>2</v>
      </c>
    </row>
    <row r="3" spans="1:2">
      <c r="A3" s="3" t="s">
        <v>243</v>
      </c>
    </row>
    <row r="4" spans="1:2">
      <c r="A4" s="4" t="s">
        <v>242</v>
      </c>
      <c r="B4" s="4" t="s">
        <v>372</v>
      </c>
    </row>
    <row r="5" spans="1:2">
      <c r="A5" s="4" t="s">
        <v>373</v>
      </c>
      <c r="B5"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5</v>
      </c>
      <c r="B1" s="2" t="s">
        <v>1</v>
      </c>
    </row>
    <row r="2" spans="1:2">
      <c r="B2" s="2" t="s">
        <v>2</v>
      </c>
    </row>
    <row r="3" spans="1:2">
      <c r="A3" s="3" t="s">
        <v>250</v>
      </c>
    </row>
    <row r="4" spans="1:2">
      <c r="A4" s="4" t="s">
        <v>376</v>
      </c>
      <c r="B4"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78</v>
      </c>
      <c r="B1" s="2" t="s">
        <v>1</v>
      </c>
    </row>
    <row r="2" spans="1:2">
      <c r="B2" s="2" t="s">
        <v>2</v>
      </c>
    </row>
    <row r="3" spans="1:2">
      <c r="A3" s="3" t="s">
        <v>253</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7</v>
      </c>
      <c r="B1" s="2" t="s">
        <v>1</v>
      </c>
    </row>
    <row r="2" spans="1:2">
      <c r="B2" s="2" t="s">
        <v>2</v>
      </c>
    </row>
    <row r="3" spans="1:2">
      <c r="A3" s="3" t="s">
        <v>256</v>
      </c>
    </row>
    <row r="4" spans="1:2">
      <c r="A4" s="4" t="s">
        <v>388</v>
      </c>
      <c r="B4"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90</v>
      </c>
      <c r="B1" s="2" t="s">
        <v>1</v>
      </c>
    </row>
    <row r="2" spans="1:2">
      <c r="B2" s="2" t="s">
        <v>2</v>
      </c>
    </row>
    <row r="3" spans="1:2">
      <c r="A3" s="3" t="s">
        <v>262</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95</v>
      </c>
      <c r="B1" s="2" t="s">
        <v>1</v>
      </c>
    </row>
    <row r="2" spans="1:2">
      <c r="B2" s="2" t="s">
        <v>2</v>
      </c>
    </row>
    <row r="3" spans="1:2">
      <c r="A3" s="3" t="s">
        <v>265</v>
      </c>
    </row>
    <row r="4" spans="1:2">
      <c r="A4" s="4" t="s">
        <v>396</v>
      </c>
      <c r="B4" s="4"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8</v>
      </c>
      <c r="B1" s="2" t="s">
        <v>1</v>
      </c>
    </row>
    <row r="2" spans="1:2">
      <c r="B2" s="2" t="s">
        <v>2</v>
      </c>
    </row>
    <row r="3" spans="1:2">
      <c r="A3" s="3" t="s">
        <v>259</v>
      </c>
    </row>
    <row r="4" spans="1:2">
      <c r="A4" s="4" t="s">
        <v>399</v>
      </c>
      <c r="B4"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1</v>
      </c>
      <c r="B1" s="2" t="s">
        <v>1</v>
      </c>
    </row>
    <row r="2" spans="1:2">
      <c r="B2" s="2" t="s">
        <v>2</v>
      </c>
    </row>
    <row r="3" spans="1:2">
      <c r="A3" s="3" t="s">
        <v>271</v>
      </c>
    </row>
    <row r="4" spans="1:2">
      <c r="A4" s="4" t="s">
        <v>402</v>
      </c>
      <c r="B4" s="4" t="s">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4</v>
      </c>
      <c r="B1" s="2" t="s">
        <v>1</v>
      </c>
    </row>
    <row r="2" spans="1:2">
      <c r="B2" s="2" t="s">
        <v>2</v>
      </c>
    </row>
    <row r="3" spans="1:2">
      <c r="A3" s="3" t="s">
        <v>274</v>
      </c>
    </row>
    <row r="4" spans="1:2">
      <c r="A4" s="4" t="s">
        <v>405</v>
      </c>
      <c r="B4" s="4" t="s">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42"/>
  </cols>
  <sheetData>
    <row r="1" spans="1:2">
      <c r="A1" s="1" t="s">
        <v>407</v>
      </c>
      <c r="B1" s="2" t="s">
        <v>1</v>
      </c>
    </row>
    <row r="2" spans="1:2">
      <c r="B2" s="2" t="s">
        <v>408</v>
      </c>
    </row>
    <row r="3" spans="1:2">
      <c r="A3" s="3" t="s">
        <v>409</v>
      </c>
    </row>
    <row r="4" spans="1:2">
      <c r="A4" s="4" t="s">
        <v>410</v>
      </c>
      <c r="B4" s="6" t="n">
        <v>3</v>
      </c>
    </row>
    <row r="5" spans="1:2">
      <c r="A5" s="4" t="s">
        <v>116</v>
      </c>
    </row>
    <row r="6" spans="1:2">
      <c r="A6" s="3" t="s">
        <v>409</v>
      </c>
    </row>
    <row r="7" spans="1:2">
      <c r="A7" s="4" t="s">
        <v>411</v>
      </c>
      <c r="B7" s="6" t="n">
        <v>55</v>
      </c>
    </row>
    <row r="8" spans="1:2">
      <c r="A8" s="4" t="s">
        <v>412</v>
      </c>
    </row>
    <row r="9" spans="1:2">
      <c r="A9" s="3" t="s">
        <v>409</v>
      </c>
    </row>
    <row r="10" spans="1:2">
      <c r="A10" s="4" t="s">
        <v>411</v>
      </c>
      <c r="B10" s="6" t="n">
        <v>49</v>
      </c>
    </row>
    <row r="11" spans="1:2">
      <c r="A11" s="4" t="s">
        <v>413</v>
      </c>
      <c r="B11" s="6" t="n">
        <v>16</v>
      </c>
    </row>
    <row r="12" spans="1:2">
      <c r="A12" s="4" t="s">
        <v>414</v>
      </c>
    </row>
    <row r="13" spans="1:2">
      <c r="A13" s="3" t="s">
        <v>409</v>
      </c>
    </row>
    <row r="14" spans="1:2">
      <c r="A14" s="4" t="s">
        <v>415</v>
      </c>
      <c r="B14" s="6" t="n">
        <v>1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4</v>
      </c>
      <c r="B1" s="2" t="s">
        <v>1</v>
      </c>
    </row>
    <row r="2" spans="1:4">
      <c r="B2" s="2" t="s">
        <v>2</v>
      </c>
      <c r="C2" s="2" t="s">
        <v>39</v>
      </c>
      <c r="D2" s="2" t="s">
        <v>86</v>
      </c>
    </row>
    <row r="3" spans="1:4">
      <c r="A3" s="4" t="s">
        <v>125</v>
      </c>
      <c r="B3" s="5" t="n">
        <v>125242</v>
      </c>
      <c r="C3" s="5" t="n">
        <v>119283</v>
      </c>
      <c r="D3" s="5" t="n">
        <v>113439</v>
      </c>
    </row>
    <row r="4" spans="1:4">
      <c r="A4" s="4" t="s">
        <v>126</v>
      </c>
      <c r="B4" s="6" t="n">
        <v>5787</v>
      </c>
      <c r="C4" s="6" t="n">
        <v>6091</v>
      </c>
      <c r="D4" s="6" t="n">
        <v>5035</v>
      </c>
    </row>
    <row r="5" spans="1:4">
      <c r="A5" s="4" t="s">
        <v>127</v>
      </c>
      <c r="B5" s="6" t="n">
        <v>16273</v>
      </c>
      <c r="C5" s="6" t="n">
        <v>16411</v>
      </c>
      <c r="D5" s="6" t="n">
        <v>15342</v>
      </c>
    </row>
    <row r="6" spans="1:4">
      <c r="A6" s="4" t="s">
        <v>80</v>
      </c>
    </row>
    <row r="7" spans="1:4">
      <c r="A7" s="4" t="s">
        <v>125</v>
      </c>
      <c r="B7" s="6" t="n">
        <v>9254</v>
      </c>
      <c r="C7" s="6" t="n">
        <v>9494</v>
      </c>
      <c r="D7" s="6" t="n">
        <v>10302</v>
      </c>
    </row>
    <row r="8" spans="1:4">
      <c r="A8" s="4" t="s">
        <v>127</v>
      </c>
      <c r="B8" s="6" t="n">
        <v>1228</v>
      </c>
      <c r="C8" s="6" t="n">
        <v>2043</v>
      </c>
      <c r="D8" s="6" t="n">
        <v>2320</v>
      </c>
    </row>
    <row r="9" spans="1:4">
      <c r="A9" s="4" t="s">
        <v>128</v>
      </c>
    </row>
    <row r="10" spans="1:4">
      <c r="A10" s="4" t="s">
        <v>126</v>
      </c>
      <c r="B10" s="6" t="n">
        <v>732</v>
      </c>
      <c r="C10" s="6" t="n">
        <v>1236</v>
      </c>
      <c r="D10" s="6" t="n">
        <v>1330</v>
      </c>
    </row>
    <row r="11" spans="1:4">
      <c r="A11" s="4" t="s">
        <v>127</v>
      </c>
      <c r="B11" s="6" t="n">
        <v>10272</v>
      </c>
      <c r="C11" s="6" t="n">
        <v>8861</v>
      </c>
      <c r="D11" s="6" t="n">
        <v>9206</v>
      </c>
    </row>
    <row r="12" spans="1:4">
      <c r="A12" s="4" t="s">
        <v>129</v>
      </c>
    </row>
    <row r="13" spans="1:4">
      <c r="A13" s="4" t="s">
        <v>126</v>
      </c>
      <c r="B13" s="6" t="n">
        <v>5055</v>
      </c>
      <c r="C13" s="6" t="n">
        <v>4855</v>
      </c>
      <c r="D13" s="6" t="n">
        <v>3705</v>
      </c>
    </row>
    <row r="14" spans="1:4">
      <c r="A14" s="4" t="s">
        <v>127</v>
      </c>
      <c r="B14" s="6" t="n">
        <v>551</v>
      </c>
      <c r="C14" s="6" t="n">
        <v>1203</v>
      </c>
      <c r="D14" s="6" t="n">
        <v>1401</v>
      </c>
    </row>
    <row r="15" spans="1:4">
      <c r="A15" s="4" t="s">
        <v>130</v>
      </c>
    </row>
    <row r="16" spans="1:4">
      <c r="A16" s="4" t="s">
        <v>127</v>
      </c>
      <c r="B16" s="5" t="n">
        <v>5450</v>
      </c>
      <c r="C16" s="5" t="n">
        <v>6347</v>
      </c>
      <c r="D16" s="5" t="n">
        <v>47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2"/>
    <col customWidth="1" max="11" min="11" width="27"/>
    <col customWidth="1" max="12" min="12" width="27"/>
  </cols>
  <sheetData>
    <row r="1" spans="1:12">
      <c r="A1" s="1" t="s">
        <v>416</v>
      </c>
      <c r="B1" s="2" t="s">
        <v>417</v>
      </c>
      <c r="J1" s="2" t="s">
        <v>1</v>
      </c>
    </row>
    <row r="2" spans="1:12">
      <c r="B2" s="2" t="s">
        <v>132</v>
      </c>
      <c r="C2" s="2" t="s">
        <v>418</v>
      </c>
      <c r="D2" s="2" t="s">
        <v>419</v>
      </c>
      <c r="E2" s="2" t="s">
        <v>420</v>
      </c>
      <c r="F2" s="2" t="s">
        <v>421</v>
      </c>
      <c r="G2" s="2" t="s">
        <v>422</v>
      </c>
      <c r="H2" s="2" t="s">
        <v>423</v>
      </c>
      <c r="I2" s="2" t="s">
        <v>424</v>
      </c>
      <c r="J2" s="2" t="s">
        <v>425</v>
      </c>
      <c r="K2" s="2" t="s">
        <v>426</v>
      </c>
      <c r="L2" s="2" t="s">
        <v>427</v>
      </c>
    </row>
    <row r="3" spans="1:12">
      <c r="A3" s="3" t="s">
        <v>428</v>
      </c>
    </row>
    <row r="4" spans="1:12">
      <c r="A4" s="4" t="s">
        <v>41</v>
      </c>
      <c r="B4" s="5" t="n">
        <v>46733</v>
      </c>
      <c r="F4" s="5" t="n">
        <v>39560</v>
      </c>
      <c r="J4" s="5" t="n">
        <v>46733</v>
      </c>
      <c r="K4" s="5" t="n">
        <v>39560</v>
      </c>
    </row>
    <row r="5" spans="1:12">
      <c r="A5" s="4" t="s">
        <v>43</v>
      </c>
      <c r="B5" s="6" t="n">
        <v>732</v>
      </c>
      <c r="F5" s="6" t="n">
        <v>222294</v>
      </c>
      <c r="J5" s="6" t="n">
        <v>732</v>
      </c>
      <c r="K5" s="6" t="n">
        <v>222294</v>
      </c>
    </row>
    <row r="6" spans="1:12">
      <c r="A6" s="4" t="s">
        <v>429</v>
      </c>
      <c r="B6" s="6" t="n">
        <v>132424</v>
      </c>
      <c r="J6" s="6" t="n">
        <v>132424</v>
      </c>
    </row>
    <row r="7" spans="1:12">
      <c r="A7" s="4" t="s">
        <v>430</v>
      </c>
      <c r="J7" s="6" t="n">
        <v>1800</v>
      </c>
      <c r="K7" s="6" t="n">
        <v>1100</v>
      </c>
      <c r="L7" s="5" t="n">
        <v>800</v>
      </c>
    </row>
    <row r="8" spans="1:12">
      <c r="A8" s="4" t="s">
        <v>431</v>
      </c>
      <c r="J8" s="6" t="n">
        <v>1200</v>
      </c>
      <c r="K8" s="6" t="n">
        <v>1100</v>
      </c>
      <c r="L8" s="6" t="n">
        <v>1400</v>
      </c>
    </row>
    <row r="9" spans="1:12">
      <c r="A9" s="4" t="s">
        <v>432</v>
      </c>
      <c r="B9" s="6" t="n">
        <v>241300</v>
      </c>
      <c r="F9" s="6" t="n">
        <v>300000</v>
      </c>
      <c r="J9" s="6" t="n">
        <v>241300</v>
      </c>
      <c r="K9" s="6" t="n">
        <v>300000</v>
      </c>
    </row>
    <row r="10" spans="1:12">
      <c r="A10" s="4" t="s">
        <v>99</v>
      </c>
      <c r="J10" s="5" t="n">
        <v>15743</v>
      </c>
      <c r="K10" s="6" t="n">
        <v>16709</v>
      </c>
      <c r="L10" s="6" t="n">
        <v>15469</v>
      </c>
    </row>
    <row r="11" spans="1:12">
      <c r="A11" s="4" t="s">
        <v>433</v>
      </c>
      <c r="J11" s="4" t="s">
        <v>434</v>
      </c>
    </row>
    <row r="12" spans="1:12">
      <c r="A12" s="4" t="s">
        <v>435</v>
      </c>
      <c r="J12" s="5" t="n">
        <v>100</v>
      </c>
      <c r="K12" s="6" t="n">
        <v>600</v>
      </c>
      <c r="L12" s="6" t="n">
        <v>400</v>
      </c>
    </row>
    <row r="13" spans="1:12">
      <c r="A13" s="4" t="s">
        <v>88</v>
      </c>
      <c r="B13" s="6" t="n">
        <v>82073</v>
      </c>
      <c r="C13" s="5" t="n">
        <v>74575</v>
      </c>
      <c r="D13" s="5" t="n">
        <v>74329</v>
      </c>
      <c r="E13" s="5" t="n">
        <v>66838</v>
      </c>
      <c r="F13" s="6" t="n">
        <v>73460</v>
      </c>
      <c r="G13" s="5" t="n">
        <v>334555</v>
      </c>
      <c r="H13" s="5" t="n">
        <v>70509</v>
      </c>
      <c r="I13" s="5" t="n">
        <v>57510</v>
      </c>
      <c r="J13" s="6" t="n">
        <v>297815</v>
      </c>
      <c r="K13" s="6" t="n">
        <v>536034</v>
      </c>
      <c r="L13" s="6" t="n">
        <v>258514</v>
      </c>
    </row>
    <row r="14" spans="1:12">
      <c r="A14" s="4" t="s">
        <v>436</v>
      </c>
      <c r="J14" s="5" t="n">
        <v>700</v>
      </c>
      <c r="K14" s="5" t="n">
        <v>900</v>
      </c>
      <c r="L14" s="5" t="n">
        <v>500</v>
      </c>
    </row>
    <row r="15" spans="1:12">
      <c r="A15" s="4" t="s">
        <v>437</v>
      </c>
      <c r="J15" s="6" t="n">
        <v>182847</v>
      </c>
      <c r="K15" s="6" t="n">
        <v>243234</v>
      </c>
      <c r="L15" s="6" t="n">
        <v>698344</v>
      </c>
    </row>
    <row r="16" spans="1:12">
      <c r="A16" s="4" t="s">
        <v>438</v>
      </c>
      <c r="J16" s="5" t="n">
        <v>-1352</v>
      </c>
      <c r="K16" s="5" t="n">
        <v>2917</v>
      </c>
      <c r="L16" s="5" t="n">
        <v>1138</v>
      </c>
    </row>
    <row r="17" spans="1:12">
      <c r="A17" s="4" t="s">
        <v>103</v>
      </c>
      <c r="J17" s="5" t="n">
        <v>1320</v>
      </c>
    </row>
    <row r="18" spans="1:12">
      <c r="A18" s="4" t="s">
        <v>439</v>
      </c>
      <c r="J18" s="4" t="s">
        <v>440</v>
      </c>
      <c r="K18" s="4" t="s">
        <v>441</v>
      </c>
      <c r="L18" s="4" t="s">
        <v>441</v>
      </c>
    </row>
    <row r="19" spans="1:12">
      <c r="A19" s="4" t="s">
        <v>442</v>
      </c>
      <c r="K19" s="5" t="n">
        <v>17300</v>
      </c>
    </row>
    <row r="20" spans="1:12">
      <c r="A20" s="4" t="s">
        <v>443</v>
      </c>
    </row>
    <row r="21" spans="1:12">
      <c r="A21" s="3" t="s">
        <v>428</v>
      </c>
    </row>
    <row r="22" spans="1:12">
      <c r="A22" s="4" t="s">
        <v>88</v>
      </c>
      <c r="J22" s="5" t="n">
        <v>700</v>
      </c>
      <c r="K22" s="6" t="n">
        <v>900</v>
      </c>
      <c r="L22" s="5" t="n">
        <v>500</v>
      </c>
    </row>
    <row r="23" spans="1:12">
      <c r="A23" s="4" t="s">
        <v>444</v>
      </c>
    </row>
    <row r="24" spans="1:12">
      <c r="A24" s="3" t="s">
        <v>428</v>
      </c>
    </row>
    <row r="25" spans="1:12">
      <c r="A25" s="4" t="s">
        <v>445</v>
      </c>
      <c r="J25" s="6" t="n">
        <v>2</v>
      </c>
    </row>
    <row r="26" spans="1:12">
      <c r="A26" s="4" t="s">
        <v>446</v>
      </c>
      <c r="J26" s="6" t="n">
        <v>6</v>
      </c>
    </row>
    <row r="27" spans="1:12">
      <c r="A27" s="4" t="s">
        <v>447</v>
      </c>
    </row>
    <row r="28" spans="1:12">
      <c r="A28" s="3" t="s">
        <v>428</v>
      </c>
    </row>
    <row r="29" spans="1:12">
      <c r="A29" s="4" t="s">
        <v>99</v>
      </c>
      <c r="K29" s="6" t="n">
        <v>2500</v>
      </c>
    </row>
    <row r="30" spans="1:12">
      <c r="A30" s="4" t="s">
        <v>448</v>
      </c>
    </row>
    <row r="31" spans="1:12">
      <c r="A31" s="3" t="s">
        <v>428</v>
      </c>
    </row>
    <row r="32" spans="1:12">
      <c r="A32" s="4" t="s">
        <v>449</v>
      </c>
      <c r="J32" s="4" t="s">
        <v>450</v>
      </c>
    </row>
    <row r="33" spans="1:12">
      <c r="A33" s="4" t="s">
        <v>451</v>
      </c>
      <c r="J33" s="4" t="s">
        <v>452</v>
      </c>
    </row>
    <row r="34" spans="1:12">
      <c r="A34" s="4" t="s">
        <v>453</v>
      </c>
    </row>
    <row r="35" spans="1:12">
      <c r="A35" s="3" t="s">
        <v>428</v>
      </c>
    </row>
    <row r="36" spans="1:12">
      <c r="A36" s="4" t="s">
        <v>454</v>
      </c>
      <c r="B36" s="5" t="n">
        <v>1300</v>
      </c>
      <c r="J36" s="5" t="n">
        <v>1300</v>
      </c>
    </row>
    <row r="37" spans="1:12">
      <c r="A37" s="4" t="s">
        <v>455</v>
      </c>
      <c r="B37" s="4" t="s">
        <v>456</v>
      </c>
      <c r="J37" s="4" t="s">
        <v>456</v>
      </c>
    </row>
    <row r="38" spans="1:12">
      <c r="A38" s="4" t="s">
        <v>457</v>
      </c>
    </row>
    <row r="39" spans="1:12">
      <c r="A39" s="3" t="s">
        <v>428</v>
      </c>
    </row>
    <row r="40" spans="1:12">
      <c r="A40" s="4" t="s">
        <v>454</v>
      </c>
      <c r="B40" s="5" t="n">
        <v>2300</v>
      </c>
      <c r="J40" s="5" t="n">
        <v>2300</v>
      </c>
    </row>
    <row r="41" spans="1:12">
      <c r="A41" s="4" t="s">
        <v>455</v>
      </c>
      <c r="B41" s="4" t="s">
        <v>458</v>
      </c>
      <c r="J41" s="4" t="s">
        <v>458</v>
      </c>
    </row>
    <row r="42" spans="1:12">
      <c r="A42" s="4" t="s">
        <v>459</v>
      </c>
    </row>
    <row r="43" spans="1:12">
      <c r="A43" s="3" t="s">
        <v>428</v>
      </c>
    </row>
    <row r="44" spans="1:12">
      <c r="A44" s="4" t="s">
        <v>43</v>
      </c>
      <c r="B44" s="5" t="n">
        <v>700</v>
      </c>
      <c r="F44" s="6" t="n">
        <v>222300</v>
      </c>
      <c r="J44" s="5" t="n">
        <v>700</v>
      </c>
      <c r="K44" s="6" t="n">
        <v>222300</v>
      </c>
    </row>
    <row r="45" spans="1:12">
      <c r="A45" s="4" t="s">
        <v>460</v>
      </c>
      <c r="F45" s="6" t="n">
        <v>800</v>
      </c>
      <c r="K45" s="6" t="n">
        <v>800</v>
      </c>
    </row>
    <row r="46" spans="1:12">
      <c r="A46" s="4" t="s">
        <v>461</v>
      </c>
    </row>
    <row r="47" spans="1:12">
      <c r="A47" s="3" t="s">
        <v>428</v>
      </c>
    </row>
    <row r="48" spans="1:12">
      <c r="A48" s="4" t="s">
        <v>462</v>
      </c>
      <c r="K48" s="6" t="n">
        <v>221500</v>
      </c>
    </row>
    <row r="49" spans="1:12">
      <c r="A49" s="4" t="s">
        <v>463</v>
      </c>
    </row>
    <row r="50" spans="1:12">
      <c r="A50" s="3" t="s">
        <v>428</v>
      </c>
    </row>
    <row r="51" spans="1:12">
      <c r="A51" s="4" t="s">
        <v>103</v>
      </c>
      <c r="J51" s="6" t="n">
        <v>1300</v>
      </c>
    </row>
    <row r="52" spans="1:12">
      <c r="A52" s="4" t="s">
        <v>464</v>
      </c>
    </row>
    <row r="53" spans="1:12">
      <c r="A53" s="3" t="s">
        <v>428</v>
      </c>
    </row>
    <row r="54" spans="1:12">
      <c r="A54" s="4" t="s">
        <v>41</v>
      </c>
      <c r="B54" s="5" t="n">
        <v>5300</v>
      </c>
      <c r="F54" s="5" t="n">
        <v>5800</v>
      </c>
      <c r="J54" s="5" t="n">
        <v>5300</v>
      </c>
      <c r="K54" s="5" t="n">
        <v>580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5</v>
      </c>
      <c r="B1" s="2" t="s">
        <v>417</v>
      </c>
      <c r="J1" s="2" t="s">
        <v>1</v>
      </c>
    </row>
    <row r="2" spans="1:12">
      <c r="B2" s="2" t="s">
        <v>2</v>
      </c>
      <c r="C2" s="2" t="s">
        <v>466</v>
      </c>
      <c r="D2" s="2" t="s">
        <v>4</v>
      </c>
      <c r="E2" s="2" t="s">
        <v>467</v>
      </c>
      <c r="F2" s="2" t="s">
        <v>39</v>
      </c>
      <c r="G2" s="2" t="s">
        <v>468</v>
      </c>
      <c r="H2" s="2" t="s">
        <v>469</v>
      </c>
      <c r="I2" s="2" t="s">
        <v>470</v>
      </c>
      <c r="J2" s="2" t="s">
        <v>2</v>
      </c>
      <c r="K2" s="2" t="s">
        <v>39</v>
      </c>
      <c r="L2" s="2" t="s">
        <v>86</v>
      </c>
    </row>
    <row r="3" spans="1:12">
      <c r="A3" s="3" t="s">
        <v>471</v>
      </c>
    </row>
    <row r="4" spans="1:12">
      <c r="A4" s="4" t="s">
        <v>108</v>
      </c>
      <c r="B4" s="5" t="n">
        <v>6913</v>
      </c>
      <c r="C4" s="5" t="n">
        <v>2215</v>
      </c>
      <c r="D4" s="5" t="n">
        <v>4840</v>
      </c>
      <c r="E4" s="5" t="n">
        <v>-1807</v>
      </c>
      <c r="F4" s="5" t="n">
        <v>12740</v>
      </c>
      <c r="G4" s="5" t="n">
        <v>157014</v>
      </c>
      <c r="H4" s="5" t="n">
        <v>3326</v>
      </c>
      <c r="I4" s="5" t="n">
        <v>2618</v>
      </c>
      <c r="J4" s="5" t="n">
        <v>12161</v>
      </c>
      <c r="K4" s="5" t="n">
        <v>175698</v>
      </c>
      <c r="L4" s="5" t="n">
        <v>20405</v>
      </c>
    </row>
    <row r="5" spans="1:12">
      <c r="A5" s="3" t="s">
        <v>472</v>
      </c>
    </row>
    <row r="6" spans="1:12">
      <c r="A6" s="4" t="s">
        <v>114</v>
      </c>
      <c r="J6" s="6" t="n">
        <v>89115997</v>
      </c>
      <c r="K6" s="6" t="n">
        <v>90272257</v>
      </c>
      <c r="L6" s="6" t="n">
        <v>89340589</v>
      </c>
    </row>
    <row r="7" spans="1:12">
      <c r="A7" s="3" t="s">
        <v>473</v>
      </c>
    </row>
    <row r="8" spans="1:12">
      <c r="A8" s="4" t="s">
        <v>474</v>
      </c>
      <c r="B8" s="8" t="n">
        <v>0.08</v>
      </c>
      <c r="C8" s="8" t="n">
        <v>0.02</v>
      </c>
      <c r="D8" s="8" t="n">
        <v>0.05</v>
      </c>
      <c r="E8" s="8" t="n">
        <v>-0.02</v>
      </c>
      <c r="F8" s="8" t="n">
        <v>0.14</v>
      </c>
      <c r="G8" s="8" t="n">
        <v>1.73</v>
      </c>
      <c r="H8" s="8" t="n">
        <v>0.04</v>
      </c>
      <c r="I8" s="8" t="n">
        <v>0.03</v>
      </c>
      <c r="J8" s="8" t="n">
        <v>0.14</v>
      </c>
      <c r="K8" s="8" t="n">
        <v>1.95</v>
      </c>
      <c r="L8" s="8" t="n">
        <v>0.23</v>
      </c>
    </row>
    <row r="9" spans="1:12">
      <c r="A9" s="3" t="s">
        <v>472</v>
      </c>
    </row>
    <row r="10" spans="1:12">
      <c r="A10" s="4" t="s">
        <v>114</v>
      </c>
      <c r="J10" s="6" t="n">
        <v>89115997</v>
      </c>
      <c r="K10" s="6" t="n">
        <v>90272257</v>
      </c>
      <c r="L10" s="6" t="n">
        <v>89340589</v>
      </c>
    </row>
    <row r="11" spans="1:12">
      <c r="A11" s="3" t="s">
        <v>475</v>
      </c>
    </row>
    <row r="12" spans="1:12">
      <c r="A12" s="4" t="s">
        <v>476</v>
      </c>
      <c r="J12" s="6" t="n">
        <v>629933</v>
      </c>
      <c r="K12" s="6" t="n">
        <v>906519</v>
      </c>
      <c r="L12" s="6" t="n">
        <v>1373733</v>
      </c>
    </row>
    <row r="13" spans="1:12">
      <c r="A13" s="4" t="s">
        <v>477</v>
      </c>
      <c r="J13" s="6" t="n">
        <v>582653</v>
      </c>
      <c r="K13" s="6" t="n">
        <v>713181</v>
      </c>
      <c r="L13" s="6" t="n">
        <v>588734</v>
      </c>
    </row>
    <row r="14" spans="1:12">
      <c r="A14" s="4" t="s">
        <v>115</v>
      </c>
      <c r="J14" s="6" t="n">
        <v>90328583</v>
      </c>
      <c r="K14" s="6" t="n">
        <v>91891957</v>
      </c>
      <c r="L14" s="6" t="n">
        <v>91303056</v>
      </c>
    </row>
    <row r="15" spans="1:12">
      <c r="A15" s="3" t="s">
        <v>478</v>
      </c>
    </row>
    <row r="16" spans="1:12">
      <c r="A16" s="4" t="s">
        <v>474</v>
      </c>
      <c r="B16" s="8" t="n">
        <v>0.08</v>
      </c>
      <c r="C16" s="8" t="n">
        <v>0.02</v>
      </c>
      <c r="D16" s="8" t="n">
        <v>0.05</v>
      </c>
      <c r="E16" s="8" t="n">
        <v>-0.02</v>
      </c>
      <c r="F16" s="8" t="n">
        <v>0.14</v>
      </c>
      <c r="G16" s="8" t="n">
        <v>1.7</v>
      </c>
      <c r="H16" s="8" t="n">
        <v>0.04</v>
      </c>
      <c r="I16" s="8" t="n">
        <v>0.03</v>
      </c>
      <c r="J16" s="8" t="n">
        <v>0.13</v>
      </c>
      <c r="K16" s="8" t="n">
        <v>1.91</v>
      </c>
      <c r="L16" s="8" t="n">
        <v>0.22</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1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479</v>
      </c>
      <c r="B1" s="2" t="s">
        <v>417</v>
      </c>
      <c r="J1" s="2" t="s">
        <v>1</v>
      </c>
    </row>
    <row r="2" spans="1:14">
      <c r="B2" s="2" t="s">
        <v>2</v>
      </c>
      <c r="C2" s="2" t="s">
        <v>466</v>
      </c>
      <c r="D2" s="2" t="s">
        <v>4</v>
      </c>
      <c r="E2" s="2" t="s">
        <v>467</v>
      </c>
      <c r="F2" s="2" t="s">
        <v>39</v>
      </c>
      <c r="G2" s="2" t="s">
        <v>468</v>
      </c>
      <c r="H2" s="2" t="s">
        <v>469</v>
      </c>
      <c r="I2" s="2" t="s">
        <v>470</v>
      </c>
      <c r="J2" s="2" t="s">
        <v>2</v>
      </c>
      <c r="K2" s="2" t="s">
        <v>39</v>
      </c>
      <c r="L2" s="2" t="s">
        <v>86</v>
      </c>
      <c r="M2" s="2" t="s">
        <v>480</v>
      </c>
      <c r="N2" s="2" t="s">
        <v>481</v>
      </c>
    </row>
    <row r="3" spans="1:14">
      <c r="A3" s="3" t="s">
        <v>482</v>
      </c>
    </row>
    <row r="4" spans="1:14">
      <c r="A4" s="4" t="s">
        <v>51</v>
      </c>
      <c r="B4" s="5" t="n">
        <v>74292</v>
      </c>
      <c r="F4" s="5" t="n">
        <v>70729</v>
      </c>
      <c r="J4" s="5" t="n">
        <v>74292</v>
      </c>
      <c r="K4" s="5" t="n">
        <v>70729</v>
      </c>
      <c r="L4" s="5" t="n">
        <v>50081</v>
      </c>
    </row>
    <row r="5" spans="1:14">
      <c r="A5" s="4" t="s">
        <v>53</v>
      </c>
      <c r="B5" s="6" t="n">
        <v>690409</v>
      </c>
      <c r="F5" s="6" t="n">
        <v>766139</v>
      </c>
      <c r="J5" s="6" t="n">
        <v>690409</v>
      </c>
      <c r="K5" s="6" t="n">
        <v>766139</v>
      </c>
      <c r="L5" s="6" t="n">
        <v>517921</v>
      </c>
    </row>
    <row r="6" spans="1:14">
      <c r="A6" s="4" t="s">
        <v>78</v>
      </c>
      <c r="B6" s="6" t="n">
        <v>51034</v>
      </c>
      <c r="F6" s="6" t="n">
        <v>61847</v>
      </c>
      <c r="J6" s="6" t="n">
        <v>51034</v>
      </c>
      <c r="K6" s="6" t="n">
        <v>61847</v>
      </c>
    </row>
    <row r="7" spans="1:14">
      <c r="A7" s="4" t="s">
        <v>57</v>
      </c>
      <c r="B7" s="6" t="n">
        <v>54034</v>
      </c>
      <c r="F7" s="6" t="n">
        <v>64847</v>
      </c>
      <c r="J7" s="6" t="n">
        <v>54034</v>
      </c>
      <c r="K7" s="6" t="n">
        <v>64847</v>
      </c>
    </row>
    <row r="8" spans="1:14">
      <c r="A8" s="4" t="s">
        <v>59</v>
      </c>
      <c r="B8" s="6" t="n">
        <v>16418</v>
      </c>
      <c r="F8" s="6" t="n">
        <v>19889</v>
      </c>
      <c r="J8" s="6" t="n">
        <v>16418</v>
      </c>
      <c r="K8" s="6" t="n">
        <v>19889</v>
      </c>
    </row>
    <row r="9" spans="1:14">
      <c r="A9" s="4" t="s">
        <v>61</v>
      </c>
      <c r="B9" s="6" t="n">
        <v>357677</v>
      </c>
      <c r="F9" s="6" t="n">
        <v>417864</v>
      </c>
      <c r="J9" s="6" t="n">
        <v>357677</v>
      </c>
      <c r="K9" s="6" t="n">
        <v>417864</v>
      </c>
    </row>
    <row r="10" spans="1:14">
      <c r="A10" s="4" t="s">
        <v>66</v>
      </c>
      <c r="B10" s="6" t="n">
        <v>-528164</v>
      </c>
      <c r="F10" s="6" t="n">
        <v>-540325</v>
      </c>
      <c r="J10" s="6" t="n">
        <v>-528164</v>
      </c>
      <c r="K10" s="6" t="n">
        <v>-540325</v>
      </c>
    </row>
    <row r="11" spans="1:14">
      <c r="A11" s="4" t="s">
        <v>68</v>
      </c>
      <c r="B11" s="6" t="n">
        <v>332732</v>
      </c>
      <c r="F11" s="6" t="n">
        <v>348275</v>
      </c>
      <c r="J11" s="6" t="n">
        <v>332732</v>
      </c>
      <c r="K11" s="6" t="n">
        <v>348275</v>
      </c>
      <c r="L11" s="6" t="n">
        <v>183456</v>
      </c>
      <c r="N11" s="5" t="n">
        <v>167273</v>
      </c>
    </row>
    <row r="12" spans="1:14">
      <c r="A12" s="4" t="s">
        <v>69</v>
      </c>
      <c r="B12" s="6" t="n">
        <v>690409</v>
      </c>
      <c r="F12" s="6" t="n">
        <v>766139</v>
      </c>
      <c r="J12" s="6" t="n">
        <v>690409</v>
      </c>
      <c r="K12" s="6" t="n">
        <v>766139</v>
      </c>
    </row>
    <row r="13" spans="1:14">
      <c r="A13" s="3" t="s">
        <v>483</v>
      </c>
    </row>
    <row r="14" spans="1:14">
      <c r="A14" s="4" t="s">
        <v>97</v>
      </c>
      <c r="J14" s="6" t="n">
        <v>264238</v>
      </c>
      <c r="K14" s="6" t="n">
        <v>258173</v>
      </c>
      <c r="L14" s="6" t="n">
        <v>209658</v>
      </c>
    </row>
    <row r="15" spans="1:14">
      <c r="A15" s="4" t="s">
        <v>98</v>
      </c>
      <c r="J15" s="6" t="n">
        <v>33577</v>
      </c>
      <c r="K15" s="6" t="n">
        <v>277861</v>
      </c>
      <c r="L15" s="6" t="n">
        <v>48856</v>
      </c>
    </row>
    <row r="16" spans="1:14">
      <c r="A16" s="4" t="s">
        <v>104</v>
      </c>
      <c r="J16" s="6" t="n">
        <v>21412</v>
      </c>
      <c r="K16" s="6" t="n">
        <v>258620</v>
      </c>
      <c r="L16" s="6" t="n">
        <v>33526</v>
      </c>
    </row>
    <row r="17" spans="1:14">
      <c r="A17" s="4" t="s">
        <v>105</v>
      </c>
      <c r="J17" s="6" t="n">
        <v>-7877</v>
      </c>
      <c r="K17" s="6" t="n">
        <v>-82612</v>
      </c>
      <c r="L17" s="6" t="n">
        <v>-13121</v>
      </c>
    </row>
    <row r="18" spans="1:14">
      <c r="A18" s="4" t="s">
        <v>106</v>
      </c>
      <c r="J18" s="6" t="n">
        <v>13535</v>
      </c>
      <c r="K18" s="6" t="n">
        <v>176008</v>
      </c>
      <c r="L18" s="6" t="n">
        <v>20405</v>
      </c>
    </row>
    <row r="19" spans="1:14">
      <c r="A19" s="4" t="s">
        <v>108</v>
      </c>
      <c r="B19" s="5" t="n">
        <v>6913</v>
      </c>
      <c r="C19" s="5" t="n">
        <v>2215</v>
      </c>
      <c r="D19" s="5" t="n">
        <v>4840</v>
      </c>
      <c r="E19" s="5" t="n">
        <v>-1807</v>
      </c>
      <c r="F19" s="5" t="n">
        <v>12740</v>
      </c>
      <c r="G19" s="5" t="n">
        <v>157014</v>
      </c>
      <c r="H19" s="5" t="n">
        <v>3326</v>
      </c>
      <c r="I19" s="5" t="n">
        <v>2618</v>
      </c>
      <c r="J19" s="5" t="n">
        <v>12161</v>
      </c>
      <c r="K19" s="5" t="n">
        <v>175698</v>
      </c>
      <c r="L19" s="5" t="n">
        <v>20405</v>
      </c>
    </row>
    <row r="20" spans="1:14">
      <c r="A20" s="4" t="s">
        <v>111</v>
      </c>
      <c r="B20" s="8" t="n">
        <v>0.08</v>
      </c>
      <c r="C20" s="8" t="n">
        <v>0.02</v>
      </c>
      <c r="D20" s="8" t="n">
        <v>0.05</v>
      </c>
      <c r="E20" s="8" t="n">
        <v>-0.02</v>
      </c>
      <c r="F20" s="8" t="n">
        <v>0.14</v>
      </c>
      <c r="G20" s="8" t="n">
        <v>1.7</v>
      </c>
      <c r="H20" s="8" t="n">
        <v>0.04</v>
      </c>
      <c r="I20" s="8" t="n">
        <v>0.03</v>
      </c>
      <c r="J20" s="8" t="n">
        <v>0.13</v>
      </c>
      <c r="K20" s="8" t="n">
        <v>1.91</v>
      </c>
      <c r="L20" s="8" t="n">
        <v>0.22</v>
      </c>
    </row>
    <row r="21" spans="1:14">
      <c r="A21" s="3" t="s">
        <v>484</v>
      </c>
    </row>
    <row r="22" spans="1:14">
      <c r="A22" s="4" t="s">
        <v>108</v>
      </c>
      <c r="B22" s="5" t="n">
        <v>6913</v>
      </c>
      <c r="C22" s="5" t="n">
        <v>2215</v>
      </c>
      <c r="D22" s="5" t="n">
        <v>4840</v>
      </c>
      <c r="E22" s="5" t="n">
        <v>-1807</v>
      </c>
      <c r="F22" s="5" t="n">
        <v>12740</v>
      </c>
      <c r="G22" s="5" t="n">
        <v>157014</v>
      </c>
      <c r="H22" s="5" t="n">
        <v>3326</v>
      </c>
      <c r="I22" s="5" t="n">
        <v>2618</v>
      </c>
      <c r="J22" s="5" t="n">
        <v>12161</v>
      </c>
      <c r="K22" s="5" t="n">
        <v>175698</v>
      </c>
      <c r="L22" s="5" t="n">
        <v>20405</v>
      </c>
    </row>
    <row r="23" spans="1:14">
      <c r="A23" s="4" t="s">
        <v>138</v>
      </c>
      <c r="J23" s="6" t="n">
        <v>10809</v>
      </c>
      <c r="K23" s="6" t="n">
        <v>178615</v>
      </c>
      <c r="L23" s="6" t="n">
        <v>21543</v>
      </c>
    </row>
    <row r="24" spans="1:14">
      <c r="A24" s="3" t="s">
        <v>485</v>
      </c>
    </row>
    <row r="25" spans="1:14">
      <c r="A25" s="4" t="s">
        <v>108</v>
      </c>
      <c r="B25" s="6" t="n">
        <v>6913</v>
      </c>
      <c r="C25" s="6" t="n">
        <v>2215</v>
      </c>
      <c r="D25" s="6" t="n">
        <v>4840</v>
      </c>
      <c r="E25" s="6" t="n">
        <v>-1807</v>
      </c>
      <c r="F25" s="6" t="n">
        <v>12740</v>
      </c>
      <c r="G25" s="6" t="n">
        <v>157014</v>
      </c>
      <c r="H25" s="6" t="n">
        <v>3326</v>
      </c>
      <c r="I25" s="6" t="n">
        <v>2618</v>
      </c>
      <c r="J25" s="6" t="n">
        <v>12161</v>
      </c>
      <c r="K25" s="6" t="n">
        <v>175698</v>
      </c>
      <c r="L25" s="6" t="n">
        <v>20405</v>
      </c>
    </row>
    <row r="26" spans="1:14">
      <c r="A26" s="4" t="s">
        <v>66</v>
      </c>
      <c r="B26" s="6" t="n">
        <v>-528164</v>
      </c>
      <c r="F26" s="6" t="n">
        <v>-540325</v>
      </c>
      <c r="J26" s="6" t="n">
        <v>-528164</v>
      </c>
      <c r="K26" s="6" t="n">
        <v>-540325</v>
      </c>
    </row>
    <row r="27" spans="1:14">
      <c r="A27" s="4" t="s">
        <v>68</v>
      </c>
      <c r="B27" s="6" t="n">
        <v>332732</v>
      </c>
      <c r="F27" s="6" t="n">
        <v>348275</v>
      </c>
      <c r="J27" s="6" t="n">
        <v>332732</v>
      </c>
      <c r="K27" s="6" t="n">
        <v>348275</v>
      </c>
      <c r="L27" s="6" t="n">
        <v>183456</v>
      </c>
      <c r="N27" s="5" t="n">
        <v>167273</v>
      </c>
    </row>
    <row r="28" spans="1:14">
      <c r="A28" s="3" t="s">
        <v>486</v>
      </c>
    </row>
    <row r="29" spans="1:14">
      <c r="A29" s="4" t="s">
        <v>108</v>
      </c>
      <c r="B29" s="6" t="n">
        <v>6913</v>
      </c>
      <c r="C29" s="5" t="n">
        <v>2215</v>
      </c>
      <c r="D29" s="5" t="n">
        <v>4840</v>
      </c>
      <c r="E29" s="5" t="n">
        <v>-1807</v>
      </c>
      <c r="F29" s="6" t="n">
        <v>12740</v>
      </c>
      <c r="G29" s="5" t="n">
        <v>157014</v>
      </c>
      <c r="H29" s="5" t="n">
        <v>3326</v>
      </c>
      <c r="I29" s="5" t="n">
        <v>2618</v>
      </c>
      <c r="J29" s="6" t="n">
        <v>12161</v>
      </c>
      <c r="K29" s="6" t="n">
        <v>175698</v>
      </c>
      <c r="L29" s="6" t="n">
        <v>20405</v>
      </c>
    </row>
    <row r="30" spans="1:14">
      <c r="A30" s="4" t="s">
        <v>60</v>
      </c>
      <c r="J30" s="6" t="n">
        <v>4612</v>
      </c>
      <c r="K30" s="6" t="n">
        <v>81766</v>
      </c>
      <c r="L30" s="6" t="n">
        <v>12528</v>
      </c>
    </row>
    <row r="31" spans="1:14">
      <c r="A31" s="4" t="s">
        <v>182</v>
      </c>
      <c r="J31" s="6" t="n">
        <v>-9727</v>
      </c>
      <c r="K31" s="6" t="n">
        <v>2825</v>
      </c>
      <c r="L31" s="6" t="n">
        <v>1203</v>
      </c>
    </row>
    <row r="32" spans="1:14">
      <c r="A32" s="4" t="s">
        <v>188</v>
      </c>
      <c r="J32" s="6" t="n">
        <v>-3522</v>
      </c>
      <c r="K32" s="6" t="n">
        <v>-29149</v>
      </c>
    </row>
    <row r="33" spans="1:14">
      <c r="A33" s="4" t="s">
        <v>195</v>
      </c>
      <c r="J33" s="6" t="n">
        <v>-159546</v>
      </c>
      <c r="K33" s="6" t="n">
        <v>-76405</v>
      </c>
      <c r="L33" s="6" t="n">
        <v>-9553</v>
      </c>
    </row>
    <row r="34" spans="1:14">
      <c r="A34" s="4" t="s">
        <v>199</v>
      </c>
      <c r="J34" s="6" t="n">
        <v>-2015</v>
      </c>
      <c r="K34" s="6" t="n">
        <v>-3819</v>
      </c>
    </row>
    <row r="35" spans="1:14">
      <c r="A35" s="4" t="s">
        <v>203</v>
      </c>
      <c r="J35" s="6" t="n">
        <v>-88628</v>
      </c>
      <c r="K35" s="6" t="n">
        <v>-24795</v>
      </c>
      <c r="L35" s="6" t="n">
        <v>-34147</v>
      </c>
    </row>
    <row r="36" spans="1:14">
      <c r="A36" s="4" t="s">
        <v>214</v>
      </c>
      <c r="J36" s="6" t="n">
        <v>8119</v>
      </c>
      <c r="K36" s="6" t="n">
        <v>12107</v>
      </c>
    </row>
    <row r="37" spans="1:14">
      <c r="A37" s="4" t="s">
        <v>117</v>
      </c>
    </row>
    <row r="38" spans="1:14">
      <c r="A38" s="3" t="s">
        <v>482</v>
      </c>
    </row>
    <row r="39" spans="1:14">
      <c r="A39" s="4" t="s">
        <v>51</v>
      </c>
      <c r="B39" s="6" t="n">
        <v>33743</v>
      </c>
      <c r="F39" s="6" t="n">
        <v>30180</v>
      </c>
      <c r="J39" s="6" t="n">
        <v>33743</v>
      </c>
      <c r="K39" s="6" t="n">
        <v>30180</v>
      </c>
      <c r="L39" s="6" t="n">
        <v>14169</v>
      </c>
      <c r="M39" s="5" t="n">
        <v>33700</v>
      </c>
    </row>
    <row r="40" spans="1:14">
      <c r="A40" s="4" t="s">
        <v>53</v>
      </c>
      <c r="B40" s="5" t="n">
        <v>81460</v>
      </c>
      <c r="F40" s="6" t="n">
        <v>82949</v>
      </c>
      <c r="J40" s="6" t="n">
        <v>81460</v>
      </c>
      <c r="K40" s="6" t="n">
        <v>82949</v>
      </c>
      <c r="L40" s="6" t="n">
        <v>24244</v>
      </c>
    </row>
    <row r="41" spans="1:14">
      <c r="A41" s="3" t="s">
        <v>483</v>
      </c>
    </row>
    <row r="42" spans="1:14">
      <c r="A42" s="4" t="s">
        <v>118</v>
      </c>
      <c r="J42" s="5" t="n">
        <v>45096</v>
      </c>
      <c r="K42" s="6" t="n">
        <v>32998</v>
      </c>
      <c r="L42" s="5" t="n">
        <v>9536</v>
      </c>
    </row>
    <row r="43" spans="1:14">
      <c r="A43" s="4" t="s">
        <v>487</v>
      </c>
    </row>
    <row r="44" spans="1:14">
      <c r="A44" s="3" t="s">
        <v>482</v>
      </c>
    </row>
    <row r="45" spans="1:14">
      <c r="A45" s="4" t="s">
        <v>51</v>
      </c>
      <c r="F45" s="6" t="n">
        <v>70557</v>
      </c>
      <c r="K45" s="6" t="n">
        <v>70557</v>
      </c>
    </row>
    <row r="46" spans="1:14">
      <c r="A46" s="4" t="s">
        <v>53</v>
      </c>
      <c r="F46" s="6" t="n">
        <v>765967</v>
      </c>
      <c r="K46" s="6" t="n">
        <v>765967</v>
      </c>
    </row>
    <row r="47" spans="1:14">
      <c r="A47" s="4" t="s">
        <v>78</v>
      </c>
      <c r="F47" s="6" t="n">
        <v>59522</v>
      </c>
      <c r="K47" s="6" t="n">
        <v>59522</v>
      </c>
    </row>
    <row r="48" spans="1:14">
      <c r="A48" s="4" t="s">
        <v>57</v>
      </c>
      <c r="F48" s="6" t="n">
        <v>62522</v>
      </c>
      <c r="K48" s="6" t="n">
        <v>62522</v>
      </c>
    </row>
    <row r="49" spans="1:14">
      <c r="A49" s="4" t="s">
        <v>59</v>
      </c>
      <c r="F49" s="6" t="n">
        <v>21447</v>
      </c>
      <c r="K49" s="6" t="n">
        <v>21447</v>
      </c>
    </row>
    <row r="50" spans="1:14">
      <c r="A50" s="4" t="s">
        <v>61</v>
      </c>
      <c r="F50" s="6" t="n">
        <v>417097</v>
      </c>
      <c r="K50" s="6" t="n">
        <v>417097</v>
      </c>
    </row>
    <row r="51" spans="1:14">
      <c r="A51" s="4" t="s">
        <v>66</v>
      </c>
      <c r="F51" s="6" t="n">
        <v>-539730</v>
      </c>
      <c r="K51" s="6" t="n">
        <v>-539730</v>
      </c>
    </row>
    <row r="52" spans="1:14">
      <c r="A52" s="4" t="s">
        <v>68</v>
      </c>
      <c r="F52" s="6" t="n">
        <v>348870</v>
      </c>
      <c r="K52" s="6" t="n">
        <v>348870</v>
      </c>
    </row>
    <row r="53" spans="1:14">
      <c r="A53" s="4" t="s">
        <v>69</v>
      </c>
      <c r="F53" s="6" t="n">
        <v>765967</v>
      </c>
      <c r="K53" s="6" t="n">
        <v>765967</v>
      </c>
    </row>
    <row r="54" spans="1:14">
      <c r="A54" s="3" t="s">
        <v>483</v>
      </c>
    </row>
    <row r="55" spans="1:14">
      <c r="A55" s="4" t="s">
        <v>97</v>
      </c>
      <c r="K55" s="6" t="n">
        <v>257381</v>
      </c>
    </row>
    <row r="56" spans="1:14">
      <c r="A56" s="4" t="s">
        <v>98</v>
      </c>
      <c r="K56" s="6" t="n">
        <v>278653</v>
      </c>
    </row>
    <row r="57" spans="1:14">
      <c r="A57" s="4" t="s">
        <v>104</v>
      </c>
      <c r="K57" s="6" t="n">
        <v>259412</v>
      </c>
    </row>
    <row r="58" spans="1:14">
      <c r="A58" s="4" t="s">
        <v>105</v>
      </c>
      <c r="K58" s="6" t="n">
        <v>-82809</v>
      </c>
    </row>
    <row r="59" spans="1:14">
      <c r="A59" s="4" t="s">
        <v>106</v>
      </c>
      <c r="K59" s="6" t="n">
        <v>176603</v>
      </c>
    </row>
    <row r="60" spans="1:14">
      <c r="A60" s="4" t="s">
        <v>108</v>
      </c>
      <c r="K60" s="5" t="n">
        <v>176293</v>
      </c>
    </row>
    <row r="61" spans="1:14">
      <c r="A61" s="4" t="s">
        <v>111</v>
      </c>
      <c r="K61" s="8" t="n">
        <v>1.92</v>
      </c>
    </row>
    <row r="62" spans="1:14">
      <c r="A62" s="3" t="s">
        <v>484</v>
      </c>
    </row>
    <row r="63" spans="1:14">
      <c r="A63" s="4" t="s">
        <v>108</v>
      </c>
      <c r="K63" s="5" t="n">
        <v>176293</v>
      </c>
    </row>
    <row r="64" spans="1:14">
      <c r="A64" s="4" t="s">
        <v>138</v>
      </c>
      <c r="K64" s="6" t="n">
        <v>179210</v>
      </c>
    </row>
    <row r="65" spans="1:14">
      <c r="A65" s="3" t="s">
        <v>485</v>
      </c>
    </row>
    <row r="66" spans="1:14">
      <c r="A66" s="4" t="s">
        <v>108</v>
      </c>
      <c r="K66" s="6" t="n">
        <v>176293</v>
      </c>
    </row>
    <row r="67" spans="1:14">
      <c r="A67" s="4" t="s">
        <v>66</v>
      </c>
      <c r="F67" s="6" t="n">
        <v>-539730</v>
      </c>
      <c r="K67" s="6" t="n">
        <v>-539730</v>
      </c>
    </row>
    <row r="68" spans="1:14">
      <c r="A68" s="4" t="s">
        <v>68</v>
      </c>
      <c r="F68" s="6" t="n">
        <v>348870</v>
      </c>
      <c r="K68" s="6" t="n">
        <v>348870</v>
      </c>
    </row>
    <row r="69" spans="1:14">
      <c r="A69" s="3" t="s">
        <v>486</v>
      </c>
    </row>
    <row r="70" spans="1:14">
      <c r="A70" s="4" t="s">
        <v>108</v>
      </c>
      <c r="K70" s="6" t="n">
        <v>176293</v>
      </c>
    </row>
    <row r="71" spans="1:14">
      <c r="A71" s="4" t="s">
        <v>60</v>
      </c>
      <c r="K71" s="6" t="n">
        <v>81963</v>
      </c>
    </row>
    <row r="72" spans="1:14">
      <c r="A72" s="4" t="s">
        <v>182</v>
      </c>
      <c r="K72" s="6" t="n">
        <v>2033</v>
      </c>
    </row>
    <row r="73" spans="1:14">
      <c r="A73" s="4" t="s">
        <v>188</v>
      </c>
      <c r="K73" s="6" t="n">
        <v>-32968</v>
      </c>
    </row>
    <row r="74" spans="1:14">
      <c r="A74" s="4" t="s">
        <v>195</v>
      </c>
      <c r="K74" s="6" t="n">
        <v>-80224</v>
      </c>
    </row>
    <row r="75" spans="1:14">
      <c r="A75" s="4" t="s">
        <v>203</v>
      </c>
      <c r="K75" s="6" t="n">
        <v>-20976</v>
      </c>
    </row>
    <row r="76" spans="1:14">
      <c r="A76" s="4" t="s">
        <v>214</v>
      </c>
      <c r="K76" s="6" t="n">
        <v>15926</v>
      </c>
    </row>
    <row r="77" spans="1:14">
      <c r="A77" s="4" t="s">
        <v>488</v>
      </c>
    </row>
    <row r="78" spans="1:14">
      <c r="A78" s="3" t="s">
        <v>483</v>
      </c>
    </row>
    <row r="79" spans="1:14">
      <c r="A79" s="4" t="s">
        <v>118</v>
      </c>
      <c r="K79" s="6" t="n">
        <v>32206</v>
      </c>
    </row>
    <row r="80" spans="1:14">
      <c r="A80" s="4" t="s">
        <v>489</v>
      </c>
    </row>
    <row r="81" spans="1:14">
      <c r="A81" s="3" t="s">
        <v>482</v>
      </c>
    </row>
    <row r="82" spans="1:14">
      <c r="A82" s="4" t="s">
        <v>51</v>
      </c>
      <c r="F82" s="6" t="n">
        <v>172</v>
      </c>
      <c r="K82" s="6" t="n">
        <v>172</v>
      </c>
    </row>
    <row r="83" spans="1:14">
      <c r="A83" s="4" t="s">
        <v>53</v>
      </c>
      <c r="F83" s="6" t="n">
        <v>172</v>
      </c>
      <c r="K83" s="6" t="n">
        <v>172</v>
      </c>
    </row>
    <row r="84" spans="1:14">
      <c r="A84" s="4" t="s">
        <v>78</v>
      </c>
      <c r="F84" s="6" t="n">
        <v>2325</v>
      </c>
      <c r="K84" s="6" t="n">
        <v>2325</v>
      </c>
    </row>
    <row r="85" spans="1:14">
      <c r="A85" s="4" t="s">
        <v>57</v>
      </c>
      <c r="F85" s="6" t="n">
        <v>2325</v>
      </c>
      <c r="K85" s="6" t="n">
        <v>2325</v>
      </c>
    </row>
    <row r="86" spans="1:14">
      <c r="A86" s="4" t="s">
        <v>59</v>
      </c>
      <c r="F86" s="6" t="n">
        <v>-1558</v>
      </c>
      <c r="K86" s="6" t="n">
        <v>-1558</v>
      </c>
    </row>
    <row r="87" spans="1:14">
      <c r="A87" s="4" t="s">
        <v>61</v>
      </c>
      <c r="F87" s="6" t="n">
        <v>767</v>
      </c>
      <c r="K87" s="6" t="n">
        <v>767</v>
      </c>
    </row>
    <row r="88" spans="1:14">
      <c r="A88" s="4" t="s">
        <v>66</v>
      </c>
      <c r="F88" s="6" t="n">
        <v>-595</v>
      </c>
      <c r="K88" s="6" t="n">
        <v>-595</v>
      </c>
    </row>
    <row r="89" spans="1:14">
      <c r="A89" s="4" t="s">
        <v>68</v>
      </c>
      <c r="F89" s="6" t="n">
        <v>-595</v>
      </c>
      <c r="K89" s="6" t="n">
        <v>-595</v>
      </c>
    </row>
    <row r="90" spans="1:14">
      <c r="A90" s="4" t="s">
        <v>69</v>
      </c>
      <c r="F90" s="6" t="n">
        <v>172</v>
      </c>
      <c r="K90" s="6" t="n">
        <v>172</v>
      </c>
    </row>
    <row r="91" spans="1:14">
      <c r="A91" s="3" t="s">
        <v>483</v>
      </c>
    </row>
    <row r="92" spans="1:14">
      <c r="A92" s="4" t="s">
        <v>97</v>
      </c>
      <c r="K92" s="6" t="n">
        <v>792</v>
      </c>
    </row>
    <row r="93" spans="1:14">
      <c r="A93" s="4" t="s">
        <v>98</v>
      </c>
      <c r="K93" s="6" t="n">
        <v>-792</v>
      </c>
    </row>
    <row r="94" spans="1:14">
      <c r="A94" s="4" t="s">
        <v>104</v>
      </c>
      <c r="K94" s="6" t="n">
        <v>-792</v>
      </c>
    </row>
    <row r="95" spans="1:14">
      <c r="A95" s="4" t="s">
        <v>105</v>
      </c>
      <c r="K95" s="6" t="n">
        <v>197</v>
      </c>
    </row>
    <row r="96" spans="1:14">
      <c r="A96" s="4" t="s">
        <v>106</v>
      </c>
      <c r="K96" s="6" t="n">
        <v>-595</v>
      </c>
    </row>
    <row r="97" spans="1:14">
      <c r="A97" s="4" t="s">
        <v>108</v>
      </c>
      <c r="K97" s="5" t="n">
        <v>-595</v>
      </c>
    </row>
    <row r="98" spans="1:14">
      <c r="A98" s="4" t="s">
        <v>111</v>
      </c>
      <c r="K98" s="8" t="n">
        <v>-0.01</v>
      </c>
    </row>
    <row r="99" spans="1:14">
      <c r="A99" s="3" t="s">
        <v>484</v>
      </c>
    </row>
    <row r="100" spans="1:14">
      <c r="A100" s="4" t="s">
        <v>108</v>
      </c>
      <c r="K100" s="5" t="n">
        <v>-595</v>
      </c>
    </row>
    <row r="101" spans="1:14">
      <c r="A101" s="4" t="s">
        <v>138</v>
      </c>
      <c r="K101" s="6" t="n">
        <v>-595</v>
      </c>
    </row>
    <row r="102" spans="1:14">
      <c r="A102" s="3" t="s">
        <v>485</v>
      </c>
    </row>
    <row r="103" spans="1:14">
      <c r="A103" s="4" t="s">
        <v>108</v>
      </c>
      <c r="K103" s="6" t="n">
        <v>-595</v>
      </c>
    </row>
    <row r="104" spans="1:14">
      <c r="A104" s="4" t="s">
        <v>66</v>
      </c>
      <c r="F104" s="6" t="n">
        <v>-595</v>
      </c>
      <c r="K104" s="6" t="n">
        <v>-595</v>
      </c>
    </row>
    <row r="105" spans="1:14">
      <c r="A105" s="4" t="s">
        <v>68</v>
      </c>
      <c r="F105" s="5" t="n">
        <v>-595</v>
      </c>
      <c r="K105" s="6" t="n">
        <v>-595</v>
      </c>
    </row>
    <row r="106" spans="1:14">
      <c r="A106" s="3" t="s">
        <v>486</v>
      </c>
    </row>
    <row r="107" spans="1:14">
      <c r="A107" s="4" t="s">
        <v>108</v>
      </c>
      <c r="K107" s="6" t="n">
        <v>-595</v>
      </c>
    </row>
    <row r="108" spans="1:14">
      <c r="A108" s="4" t="s">
        <v>60</v>
      </c>
      <c r="K108" s="6" t="n">
        <v>-197</v>
      </c>
    </row>
    <row r="109" spans="1:14">
      <c r="A109" s="4" t="s">
        <v>182</v>
      </c>
      <c r="K109" s="6" t="n">
        <v>792</v>
      </c>
    </row>
    <row r="110" spans="1:14">
      <c r="A110" s="4" t="s">
        <v>188</v>
      </c>
      <c r="K110" s="6" t="n">
        <v>3819</v>
      </c>
    </row>
    <row r="111" spans="1:14">
      <c r="A111" s="4" t="s">
        <v>195</v>
      </c>
      <c r="K111" s="6" t="n">
        <v>3819</v>
      </c>
    </row>
    <row r="112" spans="1:14">
      <c r="A112" s="4" t="s">
        <v>199</v>
      </c>
      <c r="K112" s="6" t="n">
        <v>-3819</v>
      </c>
    </row>
    <row r="113" spans="1:14">
      <c r="A113" s="4" t="s">
        <v>203</v>
      </c>
      <c r="K113" s="6" t="n">
        <v>-3819</v>
      </c>
    </row>
    <row r="114" spans="1:14">
      <c r="A114" s="4" t="s">
        <v>214</v>
      </c>
      <c r="K114" s="6" t="n">
        <v>-3819</v>
      </c>
    </row>
    <row r="115" spans="1:14">
      <c r="A115" s="4" t="s">
        <v>490</v>
      </c>
    </row>
    <row r="116" spans="1:14">
      <c r="A116" s="3" t="s">
        <v>483</v>
      </c>
    </row>
    <row r="117" spans="1:14">
      <c r="A117" s="4" t="s">
        <v>118</v>
      </c>
      <c r="K117" s="5" t="n">
        <v>792</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21"/>
    <col customWidth="1" max="3" min="3" width="28"/>
  </cols>
  <sheetData>
    <row r="1" spans="1:3">
      <c r="A1" s="1" t="s">
        <v>491</v>
      </c>
      <c r="B1" s="2" t="s">
        <v>417</v>
      </c>
      <c r="C1" s="2" t="s">
        <v>1</v>
      </c>
    </row>
    <row r="2" spans="1:3">
      <c r="B2" s="2" t="s">
        <v>422</v>
      </c>
      <c r="C2" s="2" t="s">
        <v>492</v>
      </c>
    </row>
    <row r="3" spans="1:3">
      <c r="A3" s="3" t="s">
        <v>493</v>
      </c>
    </row>
    <row r="4" spans="1:3">
      <c r="A4" s="4" t="s">
        <v>172</v>
      </c>
      <c r="C4" s="5" t="n">
        <v>12340</v>
      </c>
    </row>
    <row r="5" spans="1:3">
      <c r="A5" s="4" t="s">
        <v>494</v>
      </c>
    </row>
    <row r="6" spans="1:3">
      <c r="A6" s="3" t="s">
        <v>493</v>
      </c>
    </row>
    <row r="7" spans="1:3">
      <c r="A7" s="4" t="s">
        <v>495</v>
      </c>
      <c r="B7" s="5" t="n">
        <v>263900</v>
      </c>
      <c r="C7" s="6" t="n">
        <v>263900</v>
      </c>
    </row>
    <row r="8" spans="1:3">
      <c r="A8" s="4" t="s">
        <v>172</v>
      </c>
      <c r="C8" s="5" t="n">
        <v>12300</v>
      </c>
    </row>
    <row r="9" spans="1:3">
      <c r="A9" s="4" t="s">
        <v>496</v>
      </c>
    </row>
    <row r="10" spans="1:3">
      <c r="A10" s="3" t="s">
        <v>493</v>
      </c>
    </row>
    <row r="11" spans="1:3">
      <c r="A11" s="4" t="s">
        <v>497</v>
      </c>
      <c r="C11" s="6" t="n">
        <v>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80"/>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80"/>
    <col customWidth="1" max="15" min="15" width="14"/>
    <col customWidth="1" max="16" min="16" width="14"/>
  </cols>
  <sheetData>
    <row r="1" spans="1:16">
      <c r="A1" s="1" t="s">
        <v>498</v>
      </c>
      <c r="B1" s="2" t="s">
        <v>499</v>
      </c>
      <c r="C1" s="2" t="s">
        <v>500</v>
      </c>
      <c r="D1" s="2" t="s">
        <v>501</v>
      </c>
      <c r="E1" s="2" t="s">
        <v>502</v>
      </c>
      <c r="F1" s="2" t="s">
        <v>2</v>
      </c>
      <c r="G1" s="2" t="s">
        <v>466</v>
      </c>
      <c r="H1" s="2" t="s">
        <v>4</v>
      </c>
      <c r="I1" s="2" t="s">
        <v>467</v>
      </c>
      <c r="J1" s="2" t="s">
        <v>39</v>
      </c>
      <c r="K1" s="2" t="s">
        <v>468</v>
      </c>
      <c r="L1" s="2" t="s">
        <v>469</v>
      </c>
      <c r="M1" s="2" t="s">
        <v>470</v>
      </c>
      <c r="N1" s="2" t="s">
        <v>2</v>
      </c>
      <c r="O1" s="2" t="s">
        <v>39</v>
      </c>
      <c r="P1" s="2" t="s">
        <v>86</v>
      </c>
    </row>
    <row r="2" spans="1:16">
      <c r="A2" s="3" t="s">
        <v>503</v>
      </c>
    </row>
    <row r="3" spans="1:16">
      <c r="A3" s="4" t="s">
        <v>88</v>
      </c>
      <c r="F3" s="5" t="n">
        <v>82073</v>
      </c>
      <c r="G3" s="5" t="n">
        <v>74575</v>
      </c>
      <c r="H3" s="5" t="n">
        <v>74329</v>
      </c>
      <c r="I3" s="5" t="n">
        <v>66838</v>
      </c>
      <c r="J3" s="5" t="n">
        <v>73460</v>
      </c>
      <c r="K3" s="5" t="n">
        <v>334555</v>
      </c>
      <c r="L3" s="5" t="n">
        <v>70509</v>
      </c>
      <c r="M3" s="5" t="n">
        <v>57510</v>
      </c>
      <c r="N3" s="5" t="n">
        <v>297815</v>
      </c>
      <c r="O3" s="5" t="n">
        <v>536034</v>
      </c>
      <c r="P3" s="5" t="n">
        <v>258514</v>
      </c>
    </row>
    <row r="4" spans="1:16">
      <c r="A4" s="4" t="s">
        <v>504</v>
      </c>
      <c r="N4" s="6" t="n">
        <v>264238</v>
      </c>
      <c r="O4" s="6" t="n">
        <v>258173</v>
      </c>
      <c r="P4" s="6" t="n">
        <v>209658</v>
      </c>
    </row>
    <row r="5" spans="1:16">
      <c r="A5" s="4" t="s">
        <v>505</v>
      </c>
      <c r="L5" s="5" t="n">
        <v>32600</v>
      </c>
    </row>
    <row r="6" spans="1:16">
      <c r="A6" s="4" t="s">
        <v>342</v>
      </c>
    </row>
    <row r="7" spans="1:16">
      <c r="A7" s="3" t="s">
        <v>503</v>
      </c>
    </row>
    <row r="8" spans="1:16">
      <c r="A8" s="4" t="s">
        <v>506</v>
      </c>
      <c r="B8" s="4" t="s">
        <v>507</v>
      </c>
    </row>
    <row r="9" spans="1:16">
      <c r="A9" s="4" t="s">
        <v>508</v>
      </c>
      <c r="B9" s="4" t="s">
        <v>509</v>
      </c>
    </row>
    <row r="10" spans="1:16">
      <c r="A10" s="4" t="s">
        <v>510</v>
      </c>
      <c r="B10" s="5" t="n">
        <v>3500</v>
      </c>
    </row>
    <row r="11" spans="1:16">
      <c r="A11" s="4" t="s">
        <v>511</v>
      </c>
      <c r="B11" s="6" t="n">
        <v>1200</v>
      </c>
    </row>
    <row r="12" spans="1:16">
      <c r="A12" s="4" t="s">
        <v>512</v>
      </c>
      <c r="B12" s="6" t="n">
        <v>900</v>
      </c>
    </row>
    <row r="13" spans="1:16">
      <c r="A13" s="4" t="s">
        <v>513</v>
      </c>
      <c r="B13" s="5" t="n">
        <v>900</v>
      </c>
    </row>
    <row r="14" spans="1:16">
      <c r="A14" s="4" t="s">
        <v>88</v>
      </c>
      <c r="N14" s="6" t="n">
        <v>6400</v>
      </c>
    </row>
    <row r="15" spans="1:16">
      <c r="A15" s="4" t="s">
        <v>504</v>
      </c>
      <c r="N15" s="6" t="n">
        <v>5800</v>
      </c>
    </row>
    <row r="16" spans="1:16">
      <c r="A16" s="4" t="s">
        <v>514</v>
      </c>
      <c r="N16" s="6" t="n">
        <v>400</v>
      </c>
    </row>
    <row r="17" spans="1:16">
      <c r="A17" s="4" t="s">
        <v>347</v>
      </c>
    </row>
    <row r="18" spans="1:16">
      <c r="A18" s="3" t="s">
        <v>503</v>
      </c>
    </row>
    <row r="19" spans="1:16">
      <c r="A19" s="4" t="s">
        <v>506</v>
      </c>
      <c r="E19" s="4" t="s">
        <v>515</v>
      </c>
    </row>
    <row r="20" spans="1:16">
      <c r="A20" s="4" t="s">
        <v>508</v>
      </c>
      <c r="E20" s="4" t="s">
        <v>509</v>
      </c>
    </row>
    <row r="21" spans="1:16">
      <c r="A21" s="4" t="s">
        <v>510</v>
      </c>
      <c r="E21" s="5" t="n">
        <v>8200</v>
      </c>
    </row>
    <row r="22" spans="1:16">
      <c r="A22" s="4" t="s">
        <v>511</v>
      </c>
      <c r="E22" s="6" t="n">
        <v>4500</v>
      </c>
    </row>
    <row r="23" spans="1:16">
      <c r="A23" s="4" t="s">
        <v>512</v>
      </c>
      <c r="E23" s="6" t="n">
        <v>19800</v>
      </c>
    </row>
    <row r="24" spans="1:16">
      <c r="A24" s="4" t="s">
        <v>513</v>
      </c>
      <c r="E24" s="6" t="n">
        <v>20900</v>
      </c>
    </row>
    <row r="25" spans="1:16">
      <c r="A25" s="4" t="s">
        <v>514</v>
      </c>
      <c r="O25" s="6" t="n">
        <v>500</v>
      </c>
      <c r="P25" s="5" t="n">
        <v>800</v>
      </c>
    </row>
    <row r="26" spans="1:16">
      <c r="A26" s="4" t="s">
        <v>516</v>
      </c>
      <c r="E26" s="5" t="n">
        <v>15900</v>
      </c>
      <c r="F26" s="5" t="n">
        <v>7800</v>
      </c>
      <c r="J26" s="5" t="n">
        <v>15900</v>
      </c>
      <c r="N26" s="5" t="n">
        <v>7800</v>
      </c>
      <c r="O26" s="5" t="n">
        <v>15900</v>
      </c>
    </row>
    <row r="27" spans="1:16">
      <c r="A27" s="4" t="s">
        <v>517</v>
      </c>
      <c r="E27" s="4" t="s">
        <v>518</v>
      </c>
    </row>
    <row r="28" spans="1:16">
      <c r="A28" s="4" t="s">
        <v>519</v>
      </c>
      <c r="E28" s="5" t="n">
        <v>0</v>
      </c>
    </row>
    <row r="29" spans="1:16">
      <c r="A29" s="4" t="s">
        <v>520</v>
      </c>
      <c r="E29" s="6" t="n">
        <v>27000</v>
      </c>
    </row>
    <row r="30" spans="1:16">
      <c r="A30" s="4" t="s">
        <v>521</v>
      </c>
      <c r="E30" s="6" t="n">
        <v>1100</v>
      </c>
    </row>
    <row r="31" spans="1:16">
      <c r="A31" s="4" t="s">
        <v>522</v>
      </c>
    </row>
    <row r="32" spans="1:16">
      <c r="A32" s="3" t="s">
        <v>503</v>
      </c>
    </row>
    <row r="33" spans="1:16">
      <c r="A33" s="4" t="s">
        <v>523</v>
      </c>
      <c r="E33" s="5" t="n">
        <v>7500</v>
      </c>
    </row>
    <row r="34" spans="1:16">
      <c r="A34" s="4" t="s">
        <v>524</v>
      </c>
    </row>
    <row r="35" spans="1:16">
      <c r="A35" s="3" t="s">
        <v>503</v>
      </c>
    </row>
    <row r="36" spans="1:16">
      <c r="A36" s="4" t="s">
        <v>506</v>
      </c>
      <c r="C36" s="4" t="s">
        <v>525</v>
      </c>
    </row>
    <row r="37" spans="1:16">
      <c r="A37" s="4" t="s">
        <v>510</v>
      </c>
      <c r="C37" s="5" t="n">
        <v>3600</v>
      </c>
    </row>
    <row r="38" spans="1:16">
      <c r="A38" s="4" t="s">
        <v>526</v>
      </c>
      <c r="N38" s="4" t="s">
        <v>527</v>
      </c>
    </row>
    <row r="39" spans="1:16">
      <c r="A39" s="4" t="s">
        <v>352</v>
      </c>
    </row>
    <row r="40" spans="1:16">
      <c r="A40" s="3" t="s">
        <v>503</v>
      </c>
    </row>
    <row r="41" spans="1:16">
      <c r="A41" s="4" t="s">
        <v>506</v>
      </c>
      <c r="D41" s="4" t="s">
        <v>528</v>
      </c>
    </row>
    <row r="42" spans="1:16">
      <c r="A42" s="4" t="s">
        <v>510</v>
      </c>
      <c r="D42" s="5" t="n">
        <v>21000</v>
      </c>
    </row>
    <row r="43" spans="1:16">
      <c r="A43" s="4" t="s">
        <v>526</v>
      </c>
      <c r="D43" s="4" t="s">
        <v>52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0</v>
      </c>
      <c r="B1" s="2" t="s">
        <v>499</v>
      </c>
      <c r="C1" s="2" t="s">
        <v>501</v>
      </c>
      <c r="D1" s="2" t="s">
        <v>502</v>
      </c>
      <c r="E1" s="2" t="s">
        <v>2</v>
      </c>
      <c r="F1" s="2" t="s">
        <v>39</v>
      </c>
      <c r="G1" s="2" t="s">
        <v>86</v>
      </c>
    </row>
    <row r="2" spans="1:7">
      <c r="A2" s="3" t="s">
        <v>503</v>
      </c>
    </row>
    <row r="3" spans="1:7">
      <c r="A3" s="4" t="s">
        <v>51</v>
      </c>
      <c r="E3" s="5" t="n">
        <v>74292</v>
      </c>
      <c r="F3" s="5" t="n">
        <v>70729</v>
      </c>
      <c r="G3" s="5" t="n">
        <v>50081</v>
      </c>
    </row>
    <row r="4" spans="1:7">
      <c r="A4" s="4" t="s">
        <v>342</v>
      </c>
    </row>
    <row r="5" spans="1:7">
      <c r="A5" s="3" t="s">
        <v>503</v>
      </c>
    </row>
    <row r="6" spans="1:7">
      <c r="A6" s="4" t="s">
        <v>531</v>
      </c>
      <c r="B6" s="5" t="n">
        <v>3500</v>
      </c>
    </row>
    <row r="7" spans="1:7">
      <c r="A7" s="4" t="s">
        <v>532</v>
      </c>
      <c r="B7" s="6" t="n">
        <v>900</v>
      </c>
    </row>
    <row r="8" spans="1:7">
      <c r="A8" s="4" t="s">
        <v>533</v>
      </c>
      <c r="B8" s="6" t="n">
        <v>400</v>
      </c>
    </row>
    <row r="9" spans="1:7">
      <c r="A9" s="4" t="s">
        <v>534</v>
      </c>
      <c r="B9" s="6" t="n">
        <v>2000</v>
      </c>
    </row>
    <row r="10" spans="1:7">
      <c r="A10" s="4" t="s">
        <v>51</v>
      </c>
      <c r="B10" s="6" t="n">
        <v>3600</v>
      </c>
    </row>
    <row r="11" spans="1:7">
      <c r="A11" s="4" t="s">
        <v>54</v>
      </c>
      <c r="B11" s="6" t="n">
        <v>-2800</v>
      </c>
    </row>
    <row r="12" spans="1:7">
      <c r="A12" s="4" t="s">
        <v>535</v>
      </c>
      <c r="B12" s="6" t="n">
        <v>-200</v>
      </c>
    </row>
    <row r="13" spans="1:7">
      <c r="A13" s="4" t="s">
        <v>536</v>
      </c>
      <c r="B13" s="5" t="n">
        <v>-400</v>
      </c>
    </row>
    <row r="14" spans="1:7">
      <c r="A14" s="4" t="s">
        <v>347</v>
      </c>
    </row>
    <row r="15" spans="1:7">
      <c r="A15" s="3" t="s">
        <v>503</v>
      </c>
    </row>
    <row r="16" spans="1:7">
      <c r="A16" s="4" t="s">
        <v>531</v>
      </c>
      <c r="D16" s="5" t="n">
        <v>8200</v>
      </c>
    </row>
    <row r="17" spans="1:7">
      <c r="A17" s="4" t="s">
        <v>532</v>
      </c>
      <c r="D17" s="6" t="n">
        <v>19800</v>
      </c>
    </row>
    <row r="18" spans="1:7">
      <c r="A18" s="4" t="s">
        <v>534</v>
      </c>
      <c r="D18" s="6" t="n">
        <v>15900</v>
      </c>
    </row>
    <row r="19" spans="1:7">
      <c r="A19" s="4" t="s">
        <v>51</v>
      </c>
      <c r="D19" s="6" t="n">
        <v>16100</v>
      </c>
    </row>
    <row r="20" spans="1:7">
      <c r="A20" s="4" t="s">
        <v>54</v>
      </c>
      <c r="D20" s="6" t="n">
        <v>-23700</v>
      </c>
    </row>
    <row r="21" spans="1:7">
      <c r="A21" s="4" t="s">
        <v>536</v>
      </c>
      <c r="D21" s="5" t="n">
        <v>-4000</v>
      </c>
    </row>
    <row r="22" spans="1:7">
      <c r="A22" s="4" t="s">
        <v>352</v>
      </c>
    </row>
    <row r="23" spans="1:7">
      <c r="A23" s="3" t="s">
        <v>503</v>
      </c>
    </row>
    <row r="24" spans="1:7">
      <c r="A24" s="4" t="s">
        <v>531</v>
      </c>
      <c r="C24" s="5" t="n">
        <v>21000</v>
      </c>
    </row>
    <row r="25" spans="1:7">
      <c r="A25" s="4" t="s">
        <v>537</v>
      </c>
      <c r="C25" s="6" t="n">
        <v>2900</v>
      </c>
    </row>
    <row r="26" spans="1:7">
      <c r="A26" s="4" t="s">
        <v>534</v>
      </c>
      <c r="C26" s="6" t="n">
        <v>3600</v>
      </c>
    </row>
    <row r="27" spans="1:7">
      <c r="A27" s="4" t="s">
        <v>51</v>
      </c>
      <c r="C27" s="6" t="n">
        <v>4600</v>
      </c>
    </row>
    <row r="28" spans="1:7">
      <c r="A28" s="4" t="s">
        <v>538</v>
      </c>
      <c r="C28" s="5" t="n">
        <v>99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39</v>
      </c>
      <c r="B1" s="2" t="s">
        <v>1</v>
      </c>
    </row>
    <row r="2" spans="1:4">
      <c r="B2" s="2" t="s">
        <v>2</v>
      </c>
      <c r="C2" s="2" t="s">
        <v>39</v>
      </c>
      <c r="D2" s="2" t="s">
        <v>86</v>
      </c>
    </row>
    <row r="3" spans="1:4">
      <c r="A3" s="4" t="s">
        <v>342</v>
      </c>
    </row>
    <row r="4" spans="1:4">
      <c r="A4" s="3" t="s">
        <v>540</v>
      </c>
    </row>
    <row r="5" spans="1:4">
      <c r="A5" s="4" t="s">
        <v>541</v>
      </c>
      <c r="B5" s="5" t="n">
        <v>307805</v>
      </c>
      <c r="C5" s="5" t="n">
        <v>541663</v>
      </c>
    </row>
    <row r="6" spans="1:4">
      <c r="A6" s="4" t="s">
        <v>542</v>
      </c>
      <c r="B6" s="5" t="n">
        <v>13133</v>
      </c>
      <c r="C6" s="5" t="n">
        <v>175765</v>
      </c>
    </row>
    <row r="7" spans="1:4">
      <c r="A7" s="3" t="s">
        <v>109</v>
      </c>
    </row>
    <row r="8" spans="1:4">
      <c r="A8" s="4" t="s">
        <v>110</v>
      </c>
      <c r="B8" s="8" t="n">
        <v>0.15</v>
      </c>
      <c r="C8" s="8" t="n">
        <v>1.95</v>
      </c>
    </row>
    <row r="9" spans="1:4">
      <c r="A9" s="4" t="s">
        <v>111</v>
      </c>
      <c r="B9" s="8" t="n">
        <v>0.15</v>
      </c>
      <c r="C9" s="8" t="n">
        <v>1.91</v>
      </c>
    </row>
    <row r="10" spans="1:4">
      <c r="A10" s="4" t="s">
        <v>114</v>
      </c>
      <c r="B10" s="6" t="n">
        <v>89115997</v>
      </c>
      <c r="C10" s="6" t="n">
        <v>90272257</v>
      </c>
    </row>
    <row r="11" spans="1:4">
      <c r="A11" s="4" t="s">
        <v>115</v>
      </c>
      <c r="B11" s="6" t="n">
        <v>90328583</v>
      </c>
      <c r="C11" s="6" t="n">
        <v>91891957</v>
      </c>
    </row>
    <row r="12" spans="1:4">
      <c r="A12" s="4" t="s">
        <v>347</v>
      </c>
    </row>
    <row r="13" spans="1:4">
      <c r="A13" s="3" t="s">
        <v>540</v>
      </c>
    </row>
    <row r="14" spans="1:4">
      <c r="A14" s="4" t="s">
        <v>541</v>
      </c>
      <c r="C14" s="5" t="n">
        <v>545592</v>
      </c>
      <c r="D14" s="5" t="n">
        <v>288710</v>
      </c>
    </row>
    <row r="15" spans="1:4">
      <c r="A15" s="4" t="s">
        <v>542</v>
      </c>
      <c r="C15" s="5" t="n">
        <v>176138</v>
      </c>
      <c r="D15" s="5" t="n">
        <v>20282</v>
      </c>
    </row>
    <row r="16" spans="1:4">
      <c r="A16" s="3" t="s">
        <v>109</v>
      </c>
    </row>
    <row r="17" spans="1:4">
      <c r="A17" s="4" t="s">
        <v>110</v>
      </c>
      <c r="C17" s="8" t="n">
        <v>1.95</v>
      </c>
      <c r="D17" s="8" t="n">
        <v>0.23</v>
      </c>
    </row>
    <row r="18" spans="1:4">
      <c r="A18" s="4" t="s">
        <v>111</v>
      </c>
      <c r="C18" s="8" t="n">
        <v>1.92</v>
      </c>
      <c r="D18" s="8" t="n">
        <v>0.22</v>
      </c>
    </row>
    <row r="19" spans="1:4">
      <c r="A19" s="4" t="s">
        <v>114</v>
      </c>
      <c r="C19" s="6" t="n">
        <v>90272257</v>
      </c>
      <c r="D19" s="6" t="n">
        <v>89340589</v>
      </c>
    </row>
    <row r="20" spans="1:4">
      <c r="A20" s="4" t="s">
        <v>115</v>
      </c>
      <c r="C20" s="6" t="n">
        <v>91891957</v>
      </c>
      <c r="D20" s="6" t="n">
        <v>91303056</v>
      </c>
    </row>
    <row r="21" spans="1:4">
      <c r="A21" s="4" t="s">
        <v>352</v>
      </c>
    </row>
    <row r="22" spans="1:4">
      <c r="A22" s="3" t="s">
        <v>540</v>
      </c>
    </row>
    <row r="23" spans="1:4">
      <c r="A23" s="4" t="s">
        <v>541</v>
      </c>
      <c r="C23" s="5" t="n">
        <v>543355</v>
      </c>
      <c r="D23" s="5" t="n">
        <v>267614</v>
      </c>
    </row>
    <row r="24" spans="1:4">
      <c r="A24" s="4" t="s">
        <v>542</v>
      </c>
      <c r="C24" s="5" t="n">
        <v>176299</v>
      </c>
      <c r="D24" s="5" t="n">
        <v>21574</v>
      </c>
    </row>
    <row r="25" spans="1:4">
      <c r="A25" s="3" t="s">
        <v>109</v>
      </c>
    </row>
    <row r="26" spans="1:4">
      <c r="A26" s="4" t="s">
        <v>110</v>
      </c>
      <c r="C26" s="8" t="n">
        <v>1.95</v>
      </c>
      <c r="D26" s="8" t="n">
        <v>0.24</v>
      </c>
    </row>
    <row r="27" spans="1:4">
      <c r="A27" s="4" t="s">
        <v>111</v>
      </c>
      <c r="C27" s="8" t="n">
        <v>1.92</v>
      </c>
      <c r="D27" s="8" t="n">
        <v>0.24</v>
      </c>
    </row>
    <row r="28" spans="1:4">
      <c r="A28" s="4" t="s">
        <v>114</v>
      </c>
      <c r="C28" s="6" t="n">
        <v>90272257</v>
      </c>
      <c r="D28" s="6" t="n">
        <v>89340589</v>
      </c>
    </row>
    <row r="29" spans="1:4">
      <c r="A29" s="4" t="s">
        <v>115</v>
      </c>
      <c r="C29" s="6" t="n">
        <v>91891957</v>
      </c>
      <c r="D29" s="6" t="n">
        <v>9130305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544</v>
      </c>
    </row>
    <row r="2" spans="1:2">
      <c r="A2" s="4" t="s">
        <v>545</v>
      </c>
    </row>
    <row r="3" spans="1:2">
      <c r="A3" s="3" t="s">
        <v>546</v>
      </c>
    </row>
    <row r="4" spans="1:2">
      <c r="A4" s="4" t="s">
        <v>547</v>
      </c>
      <c r="B4" s="5" t="n">
        <v>1</v>
      </c>
    </row>
    <row r="5" spans="1:2">
      <c r="A5" s="4" t="s">
        <v>548</v>
      </c>
      <c r="B5" s="4" t="s">
        <v>549</v>
      </c>
    </row>
    <row r="6" spans="1:2">
      <c r="A6" s="4" t="s">
        <v>550</v>
      </c>
    </row>
    <row r="7" spans="1:2">
      <c r="A7" s="3" t="s">
        <v>546</v>
      </c>
    </row>
    <row r="8" spans="1:2">
      <c r="A8" s="4" t="s">
        <v>547</v>
      </c>
      <c r="B8" s="5" t="n">
        <v>5</v>
      </c>
    </row>
    <row r="9" spans="1:2">
      <c r="A9" s="4" t="s">
        <v>548</v>
      </c>
      <c r="B9" s="4" t="s">
        <v>518</v>
      </c>
    </row>
    <row r="10" spans="1:2">
      <c r="A10" s="4" t="s">
        <v>551</v>
      </c>
    </row>
    <row r="11" spans="1:2">
      <c r="A11" s="3" t="s">
        <v>546</v>
      </c>
    </row>
    <row r="12" spans="1:2">
      <c r="A12" s="4" t="s">
        <v>547</v>
      </c>
      <c r="B12" s="10" t="n">
        <v>4.8</v>
      </c>
    </row>
    <row r="13" spans="1:2">
      <c r="A13" s="4" t="s">
        <v>548</v>
      </c>
      <c r="B13" s="4" t="s">
        <v>552</v>
      </c>
    </row>
    <row r="14" spans="1:2">
      <c r="A14" s="4" t="s">
        <v>553</v>
      </c>
    </row>
    <row r="15" spans="1:2">
      <c r="A15" s="3" t="s">
        <v>546</v>
      </c>
    </row>
    <row r="16" spans="1:2">
      <c r="A16" s="4" t="s">
        <v>547</v>
      </c>
      <c r="B16" s="10" t="n">
        <v>2.1</v>
      </c>
    </row>
    <row r="17" spans="1:2">
      <c r="A17" s="4" t="s">
        <v>548</v>
      </c>
      <c r="B17" s="4" t="s">
        <v>554</v>
      </c>
    </row>
    <row r="18" spans="1:2">
      <c r="A18" s="4" t="s">
        <v>555</v>
      </c>
    </row>
    <row r="19" spans="1:2">
      <c r="A19" s="3" t="s">
        <v>546</v>
      </c>
    </row>
    <row r="20" spans="1:2">
      <c r="A20" s="4" t="s">
        <v>547</v>
      </c>
      <c r="B20" s="10" t="n">
        <v>1.1</v>
      </c>
    </row>
    <row r="21" spans="1:2">
      <c r="A21" s="4" t="s">
        <v>548</v>
      </c>
      <c r="B21" s="4" t="s">
        <v>556</v>
      </c>
    </row>
    <row r="22" spans="1:2">
      <c r="A22" s="4" t="s">
        <v>557</v>
      </c>
    </row>
    <row r="23" spans="1:2">
      <c r="A23" s="3" t="s">
        <v>546</v>
      </c>
    </row>
    <row r="24" spans="1:2">
      <c r="A24" s="4" t="s">
        <v>547</v>
      </c>
      <c r="B24" s="10" t="n">
        <v>1.9</v>
      </c>
    </row>
    <row r="25" spans="1:2">
      <c r="A25" s="4" t="s">
        <v>548</v>
      </c>
      <c r="B25" s="4" t="s">
        <v>55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8</v>
      </c>
      <c r="B1" s="2" t="s">
        <v>417</v>
      </c>
      <c r="J1" s="2" t="s">
        <v>1</v>
      </c>
    </row>
    <row r="2" spans="1:12">
      <c r="B2" s="2" t="s">
        <v>2</v>
      </c>
      <c r="C2" s="2" t="s">
        <v>466</v>
      </c>
      <c r="D2" s="2" t="s">
        <v>4</v>
      </c>
      <c r="E2" s="2" t="s">
        <v>467</v>
      </c>
      <c r="F2" s="2" t="s">
        <v>39</v>
      </c>
      <c r="G2" s="2" t="s">
        <v>468</v>
      </c>
      <c r="H2" s="2" t="s">
        <v>469</v>
      </c>
      <c r="I2" s="2" t="s">
        <v>470</v>
      </c>
      <c r="J2" s="2" t="s">
        <v>2</v>
      </c>
      <c r="K2" s="2" t="s">
        <v>39</v>
      </c>
      <c r="L2" s="2" t="s">
        <v>86</v>
      </c>
    </row>
    <row r="3" spans="1:12">
      <c r="A3" s="3" t="s">
        <v>559</v>
      </c>
    </row>
    <row r="4" spans="1:12">
      <c r="A4" s="4" t="s">
        <v>541</v>
      </c>
      <c r="B4" s="5" t="n">
        <v>82073</v>
      </c>
      <c r="C4" s="5" t="n">
        <v>74575</v>
      </c>
      <c r="D4" s="5" t="n">
        <v>74329</v>
      </c>
      <c r="E4" s="5" t="n">
        <v>66838</v>
      </c>
      <c r="F4" s="5" t="n">
        <v>73460</v>
      </c>
      <c r="G4" s="5" t="n">
        <v>334555</v>
      </c>
      <c r="H4" s="5" t="n">
        <v>70509</v>
      </c>
      <c r="I4" s="5" t="n">
        <v>57510</v>
      </c>
      <c r="J4" s="5" t="n">
        <v>297815</v>
      </c>
      <c r="K4" s="5" t="n">
        <v>536034</v>
      </c>
      <c r="L4" s="5" t="n">
        <v>258514</v>
      </c>
    </row>
    <row r="5" spans="1:12">
      <c r="A5" s="4" t="s">
        <v>560</v>
      </c>
    </row>
    <row r="6" spans="1:12">
      <c r="A6" s="3" t="s">
        <v>559</v>
      </c>
    </row>
    <row r="7" spans="1:12">
      <c r="A7" s="4" t="s">
        <v>541</v>
      </c>
      <c r="J7" s="6" t="n">
        <v>169009</v>
      </c>
      <c r="K7" s="6" t="n">
        <v>171715</v>
      </c>
      <c r="L7" s="6" t="n">
        <v>194530</v>
      </c>
    </row>
    <row r="8" spans="1:12">
      <c r="A8" s="4" t="s">
        <v>561</v>
      </c>
    </row>
    <row r="9" spans="1:12">
      <c r="A9" s="3" t="s">
        <v>559</v>
      </c>
    </row>
    <row r="10" spans="1:12">
      <c r="A10" s="4" t="s">
        <v>541</v>
      </c>
      <c r="J10" s="6" t="n">
        <v>80982</v>
      </c>
      <c r="K10" s="6" t="n">
        <v>57098</v>
      </c>
      <c r="L10" s="6" t="n">
        <v>23144</v>
      </c>
    </row>
    <row r="11" spans="1:12">
      <c r="A11" s="4" t="s">
        <v>122</v>
      </c>
    </row>
    <row r="12" spans="1:12">
      <c r="A12" s="3" t="s">
        <v>559</v>
      </c>
    </row>
    <row r="13" spans="1:12">
      <c r="A13" s="4" t="s">
        <v>541</v>
      </c>
      <c r="J13" s="6" t="n">
        <v>2976</v>
      </c>
      <c r="K13" s="6" t="n">
        <v>263943</v>
      </c>
    </row>
    <row r="14" spans="1:12">
      <c r="A14" s="4" t="s">
        <v>562</v>
      </c>
    </row>
    <row r="15" spans="1:12">
      <c r="A15" s="3" t="s">
        <v>559</v>
      </c>
    </row>
    <row r="16" spans="1:12">
      <c r="A16" s="4" t="s">
        <v>541</v>
      </c>
      <c r="J16" s="6" t="n">
        <v>35066</v>
      </c>
      <c r="K16" s="6" t="n">
        <v>31413</v>
      </c>
      <c r="L16" s="6" t="n">
        <v>29557</v>
      </c>
    </row>
    <row r="17" spans="1:12">
      <c r="A17" s="4" t="s">
        <v>563</v>
      </c>
    </row>
    <row r="18" spans="1:12">
      <c r="A18" s="3" t="s">
        <v>559</v>
      </c>
    </row>
    <row r="19" spans="1:12">
      <c r="A19" s="4" t="s">
        <v>541</v>
      </c>
      <c r="J19" s="5" t="n">
        <v>9782</v>
      </c>
      <c r="K19" s="5" t="n">
        <v>11865</v>
      </c>
      <c r="L19" s="5" t="n">
        <v>11283</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4</v>
      </c>
      <c r="B1" s="2" t="s">
        <v>417</v>
      </c>
      <c r="J1" s="2" t="s">
        <v>1</v>
      </c>
    </row>
    <row r="2" spans="1:12">
      <c r="B2" s="2" t="s">
        <v>2</v>
      </c>
      <c r="C2" s="2" t="s">
        <v>466</v>
      </c>
      <c r="D2" s="2" t="s">
        <v>4</v>
      </c>
      <c r="E2" s="2" t="s">
        <v>467</v>
      </c>
      <c r="F2" s="2" t="s">
        <v>39</v>
      </c>
      <c r="G2" s="2" t="s">
        <v>468</v>
      </c>
      <c r="H2" s="2" t="s">
        <v>469</v>
      </c>
      <c r="I2" s="2" t="s">
        <v>470</v>
      </c>
      <c r="J2" s="2" t="s">
        <v>2</v>
      </c>
      <c r="K2" s="2" t="s">
        <v>39</v>
      </c>
      <c r="L2" s="2" t="s">
        <v>86</v>
      </c>
    </row>
    <row r="3" spans="1:12">
      <c r="A3" s="3" t="s">
        <v>559</v>
      </c>
    </row>
    <row r="4" spans="1:12">
      <c r="A4" s="4" t="s">
        <v>541</v>
      </c>
      <c r="B4" s="5" t="n">
        <v>82073</v>
      </c>
      <c r="C4" s="5" t="n">
        <v>74575</v>
      </c>
      <c r="D4" s="5" t="n">
        <v>74329</v>
      </c>
      <c r="E4" s="5" t="n">
        <v>66838</v>
      </c>
      <c r="F4" s="5" t="n">
        <v>73460</v>
      </c>
      <c r="G4" s="5" t="n">
        <v>334555</v>
      </c>
      <c r="H4" s="5" t="n">
        <v>70509</v>
      </c>
      <c r="I4" s="5" t="n">
        <v>57510</v>
      </c>
      <c r="J4" s="5" t="n">
        <v>297815</v>
      </c>
      <c r="K4" s="5" t="n">
        <v>536034</v>
      </c>
      <c r="L4" s="5" t="n">
        <v>258514</v>
      </c>
    </row>
    <row r="5" spans="1:12">
      <c r="A5" s="4" t="s">
        <v>565</v>
      </c>
    </row>
    <row r="6" spans="1:12">
      <c r="A6" s="3" t="s">
        <v>559</v>
      </c>
    </row>
    <row r="7" spans="1:12">
      <c r="A7" s="4" t="s">
        <v>541</v>
      </c>
      <c r="J7" s="6" t="n">
        <v>169009</v>
      </c>
      <c r="K7" s="6" t="n">
        <v>171715</v>
      </c>
      <c r="L7" s="6" t="n">
        <v>194530</v>
      </c>
    </row>
    <row r="8" spans="1:12">
      <c r="A8" s="4" t="s">
        <v>566</v>
      </c>
    </row>
    <row r="9" spans="1:12">
      <c r="A9" s="3" t="s">
        <v>559</v>
      </c>
    </row>
    <row r="10" spans="1:12">
      <c r="A10" s="4" t="s">
        <v>541</v>
      </c>
      <c r="J10" s="6" t="n">
        <v>27908</v>
      </c>
      <c r="K10" s="6" t="n">
        <v>30343</v>
      </c>
      <c r="L10" s="6" t="n">
        <v>30371</v>
      </c>
    </row>
    <row r="11" spans="1:12">
      <c r="A11" s="4" t="s">
        <v>567</v>
      </c>
    </row>
    <row r="12" spans="1:12">
      <c r="A12" s="3" t="s">
        <v>559</v>
      </c>
    </row>
    <row r="13" spans="1:12">
      <c r="A13" s="4" t="s">
        <v>541</v>
      </c>
      <c r="J13" s="6" t="n">
        <v>60840</v>
      </c>
      <c r="K13" s="6" t="n">
        <v>64724</v>
      </c>
      <c r="L13" s="6" t="n">
        <v>72778</v>
      </c>
    </row>
    <row r="14" spans="1:12">
      <c r="A14" s="4" t="s">
        <v>568</v>
      </c>
    </row>
    <row r="15" spans="1:12">
      <c r="A15" s="3" t="s">
        <v>559</v>
      </c>
    </row>
    <row r="16" spans="1:12">
      <c r="A16" s="4" t="s">
        <v>541</v>
      </c>
      <c r="J16" s="5" t="n">
        <v>80261</v>
      </c>
      <c r="K16" s="5" t="n">
        <v>76648</v>
      </c>
      <c r="L16" s="5" t="n">
        <v>9138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131</v>
      </c>
      <c r="B1" s="2" t="s">
        <v>1</v>
      </c>
    </row>
    <row r="2" spans="1:2">
      <c r="B2" s="2" t="s">
        <v>132</v>
      </c>
    </row>
    <row r="3" spans="1:2">
      <c r="A3" s="3" t="s">
        <v>133</v>
      </c>
    </row>
    <row r="4" spans="1:2">
      <c r="A4" s="4" t="s">
        <v>108</v>
      </c>
      <c r="B4" s="5" t="n">
        <v>12161</v>
      </c>
    </row>
    <row r="5" spans="1:2">
      <c r="A5" s="3" t="s">
        <v>134</v>
      </c>
    </row>
    <row r="6" spans="1:2">
      <c r="A6" s="4" t="s">
        <v>135</v>
      </c>
      <c r="B6" s="6" t="n">
        <v>-352</v>
      </c>
    </row>
    <row r="7" spans="1:2">
      <c r="A7" s="4" t="s">
        <v>136</v>
      </c>
      <c r="B7" s="6" t="n">
        <v>-1000</v>
      </c>
    </row>
    <row r="8" spans="1:2">
      <c r="A8" s="4" t="s">
        <v>137</v>
      </c>
      <c r="B8" s="6" t="n">
        <v>-1352</v>
      </c>
    </row>
    <row r="9" spans="1:2">
      <c r="A9" s="4" t="s">
        <v>138</v>
      </c>
      <c r="B9" s="5" t="n">
        <v>1080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569</v>
      </c>
      <c r="B1" s="2" t="s">
        <v>1</v>
      </c>
    </row>
    <row r="2" spans="1:2">
      <c r="B2" s="2" t="s">
        <v>132</v>
      </c>
    </row>
    <row r="3" spans="1:2">
      <c r="A3" s="3" t="s">
        <v>231</v>
      </c>
    </row>
    <row r="4" spans="1:2">
      <c r="A4" s="4" t="s">
        <v>570</v>
      </c>
      <c r="B4" s="5" t="n">
        <v>2957</v>
      </c>
    </row>
    <row r="5" spans="1:2">
      <c r="A5" s="4" t="s">
        <v>571</v>
      </c>
      <c r="B5" s="6" t="n">
        <v>2759</v>
      </c>
    </row>
    <row r="6" spans="1:2">
      <c r="A6" s="4" t="s">
        <v>572</v>
      </c>
      <c r="B6" s="6" t="n">
        <v>-2957</v>
      </c>
    </row>
    <row r="7" spans="1:2">
      <c r="A7" s="4" t="s">
        <v>573</v>
      </c>
      <c r="B7" s="5" t="n">
        <v>275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39</v>
      </c>
    </row>
    <row r="3" spans="1:3">
      <c r="A3" s="3" t="s">
        <v>575</v>
      </c>
    </row>
    <row r="4" spans="1:3">
      <c r="A4" s="4" t="s">
        <v>576</v>
      </c>
      <c r="B4" s="5" t="n">
        <v>70729000</v>
      </c>
      <c r="C4" s="5" t="n">
        <v>50081000</v>
      </c>
    </row>
    <row r="5" spans="1:3">
      <c r="A5" s="4" t="s">
        <v>577</v>
      </c>
      <c r="B5" s="6" t="n">
        <v>3563000</v>
      </c>
      <c r="C5" s="6" t="n">
        <v>20648000</v>
      </c>
    </row>
    <row r="6" spans="1:3">
      <c r="A6" s="4" t="s">
        <v>578</v>
      </c>
      <c r="B6" s="6" t="n">
        <v>74292000</v>
      </c>
      <c r="C6" s="6" t="n">
        <v>70729000</v>
      </c>
    </row>
    <row r="7" spans="1:3">
      <c r="A7" s="4" t="s">
        <v>116</v>
      </c>
    </row>
    <row r="8" spans="1:3">
      <c r="A8" s="3" t="s">
        <v>575</v>
      </c>
    </row>
    <row r="9" spans="1:3">
      <c r="A9" s="4" t="s">
        <v>576</v>
      </c>
      <c r="B9" s="6" t="n">
        <v>40549000</v>
      </c>
      <c r="C9" s="6" t="n">
        <v>35912000</v>
      </c>
    </row>
    <row r="10" spans="1:3">
      <c r="A10" s="4" t="s">
        <v>577</v>
      </c>
      <c r="C10" s="6" t="n">
        <v>4637000</v>
      </c>
    </row>
    <row r="11" spans="1:3">
      <c r="A11" s="4" t="s">
        <v>579</v>
      </c>
      <c r="B11" s="6" t="n">
        <v>0</v>
      </c>
    </row>
    <row r="12" spans="1:3">
      <c r="A12" s="4" t="s">
        <v>578</v>
      </c>
      <c r="B12" s="6" t="n">
        <v>40549000</v>
      </c>
      <c r="C12" s="6" t="n">
        <v>40549000</v>
      </c>
    </row>
    <row r="13" spans="1:3">
      <c r="A13" s="4" t="s">
        <v>412</v>
      </c>
    </row>
    <row r="14" spans="1:3">
      <c r="A14" s="3" t="s">
        <v>575</v>
      </c>
    </row>
    <row r="15" spans="1:3">
      <c r="A15" s="4" t="s">
        <v>576</v>
      </c>
      <c r="B15" s="6" t="n">
        <v>0</v>
      </c>
    </row>
    <row r="16" spans="1:3">
      <c r="A16" s="4" t="s">
        <v>578</v>
      </c>
      <c r="B16" s="6" t="n">
        <v>0</v>
      </c>
      <c r="C16" s="6" t="n">
        <v>0</v>
      </c>
    </row>
    <row r="17" spans="1:3">
      <c r="A17" s="4" t="s">
        <v>117</v>
      </c>
    </row>
    <row r="18" spans="1:3">
      <c r="A18" s="3" t="s">
        <v>575</v>
      </c>
    </row>
    <row r="19" spans="1:3">
      <c r="A19" s="4" t="s">
        <v>576</v>
      </c>
      <c r="B19" s="6" t="n">
        <v>30180000</v>
      </c>
      <c r="C19" s="6" t="n">
        <v>14169000</v>
      </c>
    </row>
    <row r="20" spans="1:3">
      <c r="A20" s="4" t="s">
        <v>577</v>
      </c>
      <c r="B20" s="6" t="n">
        <v>3563000</v>
      </c>
      <c r="C20" s="6" t="n">
        <v>16011000</v>
      </c>
    </row>
    <row r="21" spans="1:3">
      <c r="A21" s="4" t="s">
        <v>579</v>
      </c>
      <c r="B21" s="6" t="n">
        <v>0</v>
      </c>
    </row>
    <row r="22" spans="1:3">
      <c r="A22" s="4" t="s">
        <v>578</v>
      </c>
      <c r="B22" s="5" t="n">
        <v>33743000</v>
      </c>
      <c r="C22" s="5" t="n">
        <v>3018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2</v>
      </c>
      <c r="C2" s="2" t="s">
        <v>39</v>
      </c>
    </row>
    <row r="3" spans="1:3">
      <c r="A3" s="3" t="s">
        <v>581</v>
      </c>
    </row>
    <row r="4" spans="1:3">
      <c r="A4" s="4" t="s">
        <v>582</v>
      </c>
      <c r="B4" s="5" t="n">
        <v>116391</v>
      </c>
      <c r="C4" s="5" t="n">
        <v>114390</v>
      </c>
    </row>
    <row r="5" spans="1:3">
      <c r="A5" s="4" t="s">
        <v>583</v>
      </c>
      <c r="B5" s="6" t="n">
        <v>93793</v>
      </c>
      <c r="C5" s="6" t="n">
        <v>87632</v>
      </c>
    </row>
    <row r="6" spans="1:3">
      <c r="A6" s="4" t="s">
        <v>584</v>
      </c>
      <c r="B6" s="6" t="n">
        <v>22598</v>
      </c>
      <c r="C6" s="6" t="n">
        <v>26758</v>
      </c>
    </row>
    <row r="7" spans="1:3">
      <c r="A7" s="3" t="s">
        <v>585</v>
      </c>
    </row>
    <row r="8" spans="1:3">
      <c r="A8" s="4" t="s">
        <v>586</v>
      </c>
      <c r="B8" s="6" t="n">
        <v>277196</v>
      </c>
      <c r="C8" s="6" t="n">
        <v>277921</v>
      </c>
    </row>
    <row r="9" spans="1:3">
      <c r="A9" s="4" t="s">
        <v>587</v>
      </c>
    </row>
    <row r="10" spans="1:3">
      <c r="A10" s="3" t="s">
        <v>585</v>
      </c>
    </row>
    <row r="11" spans="1:3">
      <c r="A11" s="4" t="s">
        <v>588</v>
      </c>
      <c r="B11" s="5" t="n">
        <v>254598</v>
      </c>
      <c r="C11" s="6" t="n">
        <v>251163</v>
      </c>
    </row>
    <row r="12" spans="1:3">
      <c r="A12" s="4" t="s">
        <v>589</v>
      </c>
    </row>
    <row r="13" spans="1:3">
      <c r="A13" s="3" t="s">
        <v>581</v>
      </c>
    </row>
    <row r="14" spans="1:3">
      <c r="A14" s="4" t="s">
        <v>590</v>
      </c>
      <c r="B14" s="4" t="s">
        <v>591</v>
      </c>
    </row>
    <row r="15" spans="1:3">
      <c r="A15" s="4" t="s">
        <v>582</v>
      </c>
      <c r="B15" s="5" t="n">
        <v>67489</v>
      </c>
      <c r="C15" s="6" t="n">
        <v>67489</v>
      </c>
    </row>
    <row r="16" spans="1:3">
      <c r="A16" s="4" t="s">
        <v>583</v>
      </c>
      <c r="B16" s="6" t="n">
        <v>56950</v>
      </c>
      <c r="C16" s="6" t="n">
        <v>55560</v>
      </c>
    </row>
    <row r="17" spans="1:3">
      <c r="A17" s="4" t="s">
        <v>584</v>
      </c>
      <c r="B17" s="5" t="n">
        <v>10539</v>
      </c>
      <c r="C17" s="6" t="n">
        <v>11929</v>
      </c>
    </row>
    <row r="18" spans="1:3">
      <c r="A18" s="4" t="s">
        <v>592</v>
      </c>
    </row>
    <row r="19" spans="1:3">
      <c r="A19" s="3" t="s">
        <v>581</v>
      </c>
    </row>
    <row r="20" spans="1:3">
      <c r="A20" s="4" t="s">
        <v>590</v>
      </c>
      <c r="B20" s="4" t="s">
        <v>552</v>
      </c>
    </row>
    <row r="21" spans="1:3">
      <c r="A21" s="4" t="s">
        <v>582</v>
      </c>
      <c r="B21" s="5" t="n">
        <v>10045</v>
      </c>
      <c r="C21" s="6" t="n">
        <v>9146</v>
      </c>
    </row>
    <row r="22" spans="1:3">
      <c r="A22" s="4" t="s">
        <v>583</v>
      </c>
      <c r="B22" s="6" t="n">
        <v>5044</v>
      </c>
      <c r="C22" s="6" t="n">
        <v>3839</v>
      </c>
    </row>
    <row r="23" spans="1:3">
      <c r="A23" s="4" t="s">
        <v>584</v>
      </c>
      <c r="B23" s="5" t="n">
        <v>5001</v>
      </c>
      <c r="C23" s="6" t="n">
        <v>5307</v>
      </c>
    </row>
    <row r="24" spans="1:3">
      <c r="A24" s="4" t="s">
        <v>593</v>
      </c>
    </row>
    <row r="25" spans="1:3">
      <c r="A25" s="3" t="s">
        <v>581</v>
      </c>
    </row>
    <row r="26" spans="1:3">
      <c r="A26" s="4" t="s">
        <v>590</v>
      </c>
      <c r="B26" s="4" t="s">
        <v>594</v>
      </c>
    </row>
    <row r="27" spans="1:3">
      <c r="A27" s="4" t="s">
        <v>582</v>
      </c>
      <c r="B27" s="5" t="n">
        <v>38857</v>
      </c>
      <c r="C27" s="6" t="n">
        <v>37755</v>
      </c>
    </row>
    <row r="28" spans="1:3">
      <c r="A28" s="4" t="s">
        <v>583</v>
      </c>
      <c r="B28" s="6" t="n">
        <v>31799</v>
      </c>
      <c r="C28" s="6" t="n">
        <v>28233</v>
      </c>
    </row>
    <row r="29" spans="1:3">
      <c r="A29" s="4" t="s">
        <v>584</v>
      </c>
      <c r="B29" s="5" t="n">
        <v>7058</v>
      </c>
      <c r="C29" s="5" t="n">
        <v>952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1"/>
    <col customWidth="1" max="2" min="2" width="80"/>
    <col customWidth="1" max="3" min="3" width="21"/>
    <col customWidth="1" max="4" min="4" width="21"/>
    <col customWidth="1" max="5" min="5" width="21"/>
  </cols>
  <sheetData>
    <row r="1" spans="1:5">
      <c r="A1" s="1" t="s">
        <v>595</v>
      </c>
      <c r="B1" s="2" t="s">
        <v>1</v>
      </c>
    </row>
    <row r="2" spans="1:5">
      <c r="B2" s="2" t="s">
        <v>596</v>
      </c>
      <c r="C2" s="2" t="s">
        <v>421</v>
      </c>
      <c r="D2" s="2" t="s">
        <v>597</v>
      </c>
      <c r="E2" s="2" t="s">
        <v>598</v>
      </c>
    </row>
    <row r="3" spans="1:5">
      <c r="A3" s="3" t="s">
        <v>575</v>
      </c>
    </row>
    <row r="4" spans="1:5">
      <c r="A4" s="4" t="s">
        <v>599</v>
      </c>
      <c r="B4" s="5" t="n">
        <v>6100000</v>
      </c>
      <c r="C4" s="5" t="n">
        <v>5900000</v>
      </c>
      <c r="D4" s="5" t="n">
        <v>3500000</v>
      </c>
    </row>
    <row r="5" spans="1:5">
      <c r="A5" s="4" t="s">
        <v>600</v>
      </c>
      <c r="B5" s="6" t="n">
        <v>3</v>
      </c>
    </row>
    <row r="6" spans="1:5">
      <c r="A6" s="4" t="s">
        <v>51</v>
      </c>
      <c r="B6" s="5" t="n">
        <v>74292000</v>
      </c>
      <c r="C6" s="6" t="n">
        <v>70729000</v>
      </c>
      <c r="D6" s="6" t="n">
        <v>50081000</v>
      </c>
    </row>
    <row r="7" spans="1:5">
      <c r="A7" s="4" t="s">
        <v>494</v>
      </c>
    </row>
    <row r="8" spans="1:5">
      <c r="A8" s="3" t="s">
        <v>575</v>
      </c>
    </row>
    <row r="9" spans="1:5">
      <c r="A9" s="4" t="s">
        <v>601</v>
      </c>
      <c r="B9" s="6" t="n">
        <v>0</v>
      </c>
      <c r="C9" s="6" t="n">
        <v>0</v>
      </c>
    </row>
    <row r="10" spans="1:5">
      <c r="A10" s="4" t="s">
        <v>116</v>
      </c>
    </row>
    <row r="11" spans="1:5">
      <c r="A11" s="3" t="s">
        <v>575</v>
      </c>
    </row>
    <row r="12" spans="1:5">
      <c r="A12" s="4" t="s">
        <v>51</v>
      </c>
      <c r="B12" s="5" t="n">
        <v>40549000</v>
      </c>
      <c r="C12" s="6" t="n">
        <v>40549000</v>
      </c>
      <c r="D12" s="6" t="n">
        <v>35912000</v>
      </c>
      <c r="E12" s="5" t="n">
        <v>40500000</v>
      </c>
    </row>
    <row r="13" spans="1:5">
      <c r="A13" s="4" t="s">
        <v>602</v>
      </c>
      <c r="B13" s="4" t="s">
        <v>603</v>
      </c>
    </row>
    <row r="14" spans="1:5">
      <c r="A14" s="4" t="s">
        <v>604</v>
      </c>
      <c r="B14" s="4" t="s">
        <v>605</v>
      </c>
    </row>
    <row r="15" spans="1:5">
      <c r="A15" s="4" t="s">
        <v>601</v>
      </c>
      <c r="B15" s="5" t="n">
        <v>0</v>
      </c>
    </row>
    <row r="16" spans="1:5">
      <c r="A16" s="4" t="s">
        <v>117</v>
      </c>
    </row>
    <row r="17" spans="1:5">
      <c r="A17" s="3" t="s">
        <v>575</v>
      </c>
    </row>
    <row r="18" spans="1:5">
      <c r="A18" s="4" t="s">
        <v>51</v>
      </c>
      <c r="B18" s="5" t="n">
        <v>33743000</v>
      </c>
      <c r="C18" s="6" t="n">
        <v>30180000</v>
      </c>
      <c r="D18" s="5" t="n">
        <v>14169000</v>
      </c>
      <c r="E18" s="5" t="n">
        <v>33700000</v>
      </c>
    </row>
    <row r="19" spans="1:5">
      <c r="A19" s="4" t="s">
        <v>602</v>
      </c>
      <c r="B19" s="4" t="s">
        <v>606</v>
      </c>
    </row>
    <row r="20" spans="1:5">
      <c r="A20" s="4" t="s">
        <v>604</v>
      </c>
      <c r="B20" s="4" t="s">
        <v>607</v>
      </c>
    </row>
    <row r="21" spans="1:5">
      <c r="A21" s="4" t="s">
        <v>601</v>
      </c>
      <c r="B21" s="5" t="n">
        <v>0</v>
      </c>
    </row>
    <row r="22" spans="1:5">
      <c r="A22" s="4" t="s">
        <v>412</v>
      </c>
    </row>
    <row r="23" spans="1:5">
      <c r="A23" s="3" t="s">
        <v>575</v>
      </c>
    </row>
    <row r="24" spans="1:5">
      <c r="A24" s="4" t="s">
        <v>51</v>
      </c>
      <c r="B24" s="5" t="n">
        <v>0</v>
      </c>
      <c r="C24" s="5"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132</v>
      </c>
    </row>
    <row r="2" spans="1:2">
      <c r="A2" s="3" t="s">
        <v>365</v>
      </c>
    </row>
    <row r="3" spans="1:2">
      <c r="A3" s="4" t="s">
        <v>609</v>
      </c>
      <c r="B3" s="5" t="n">
        <v>6100</v>
      </c>
    </row>
    <row r="4" spans="1:2">
      <c r="A4" s="4" t="s">
        <v>610</v>
      </c>
      <c r="B4" s="6" t="n">
        <v>4100</v>
      </c>
    </row>
    <row r="5" spans="1:2">
      <c r="A5" s="4" t="s">
        <v>611</v>
      </c>
      <c r="B5" s="6" t="n">
        <v>3200</v>
      </c>
    </row>
    <row r="6" spans="1:2">
      <c r="A6" s="4" t="s">
        <v>612</v>
      </c>
      <c r="B6" s="6" t="n">
        <v>2500</v>
      </c>
    </row>
    <row r="7" spans="1:2">
      <c r="A7" s="4" t="s">
        <v>613</v>
      </c>
      <c r="B7" s="5" t="n">
        <v>22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36"/>
    <col customWidth="1" max="3" min="3" width="14"/>
  </cols>
  <sheetData>
    <row r="1" spans="1:3">
      <c r="A1" s="1" t="s">
        <v>614</v>
      </c>
      <c r="B1" s="2" t="s">
        <v>1</v>
      </c>
    </row>
    <row r="2" spans="1:3">
      <c r="B2" s="2" t="s">
        <v>2</v>
      </c>
      <c r="C2" s="2" t="s">
        <v>39</v>
      </c>
    </row>
    <row r="3" spans="1:3">
      <c r="A3" s="3" t="s">
        <v>615</v>
      </c>
    </row>
    <row r="4" spans="1:3">
      <c r="A4" s="4" t="s">
        <v>616</v>
      </c>
      <c r="B4" s="5" t="n">
        <v>243000</v>
      </c>
      <c r="C4" s="5" t="n">
        <v>230900</v>
      </c>
    </row>
    <row r="5" spans="1:3">
      <c r="A5" s="4" t="s">
        <v>617</v>
      </c>
      <c r="B5" s="6" t="n">
        <v>187375</v>
      </c>
      <c r="C5" s="6" t="n">
        <v>179869</v>
      </c>
    </row>
    <row r="6" spans="1:3">
      <c r="A6" s="4" t="s">
        <v>618</v>
      </c>
      <c r="B6" s="6" t="n">
        <v>55600</v>
      </c>
      <c r="C6" s="6" t="n">
        <v>51000</v>
      </c>
    </row>
    <row r="7" spans="1:3">
      <c r="A7" s="4" t="s">
        <v>619</v>
      </c>
      <c r="B7" s="6" t="n">
        <v>9300</v>
      </c>
      <c r="C7" s="6" t="n">
        <v>9300</v>
      </c>
    </row>
    <row r="8" spans="1:3">
      <c r="A8" s="4" t="s">
        <v>620</v>
      </c>
      <c r="B8" s="6" t="n">
        <v>64939</v>
      </c>
      <c r="C8" s="6" t="n">
        <v>60337</v>
      </c>
    </row>
    <row r="9" spans="1:3">
      <c r="A9" s="4" t="s">
        <v>621</v>
      </c>
    </row>
    <row r="10" spans="1:3">
      <c r="A10" s="3" t="s">
        <v>615</v>
      </c>
    </row>
    <row r="11" spans="1:3">
      <c r="A11" s="4" t="s">
        <v>616</v>
      </c>
      <c r="B11" s="5" t="n">
        <v>21800</v>
      </c>
      <c r="C11" s="6" t="n">
        <v>22400</v>
      </c>
    </row>
    <row r="12" spans="1:3">
      <c r="A12" s="4" t="s">
        <v>622</v>
      </c>
      <c r="B12" s="4" t="s">
        <v>623</v>
      </c>
    </row>
    <row r="13" spans="1:3">
      <c r="A13" s="4" t="s">
        <v>624</v>
      </c>
    </row>
    <row r="14" spans="1:3">
      <c r="A14" s="3" t="s">
        <v>615</v>
      </c>
    </row>
    <row r="15" spans="1:3">
      <c r="A15" s="4" t="s">
        <v>616</v>
      </c>
      <c r="B15" s="5" t="n">
        <v>10000</v>
      </c>
      <c r="C15" s="6" t="n">
        <v>4600</v>
      </c>
    </row>
    <row r="16" spans="1:3">
      <c r="A16" s="4" t="s">
        <v>625</v>
      </c>
    </row>
    <row r="17" spans="1:3">
      <c r="A17" s="3" t="s">
        <v>615</v>
      </c>
    </row>
    <row r="18" spans="1:3">
      <c r="A18" s="4" t="s">
        <v>616</v>
      </c>
      <c r="B18" s="5" t="n">
        <v>151300</v>
      </c>
      <c r="C18" s="6" t="n">
        <v>145900</v>
      </c>
    </row>
    <row r="19" spans="1:3">
      <c r="A19" s="4" t="s">
        <v>626</v>
      </c>
    </row>
    <row r="20" spans="1:3">
      <c r="A20" s="3" t="s">
        <v>615</v>
      </c>
    </row>
    <row r="21" spans="1:3">
      <c r="A21" s="4" t="s">
        <v>622</v>
      </c>
      <c r="B21" s="4" t="s">
        <v>552</v>
      </c>
    </row>
    <row r="22" spans="1:3">
      <c r="A22" s="4" t="s">
        <v>627</v>
      </c>
    </row>
    <row r="23" spans="1:3">
      <c r="A23" s="3" t="s">
        <v>615</v>
      </c>
    </row>
    <row r="24" spans="1:3">
      <c r="A24" s="4" t="s">
        <v>622</v>
      </c>
      <c r="B24" s="4" t="s">
        <v>628</v>
      </c>
    </row>
    <row r="25" spans="1:3">
      <c r="A25" s="4" t="s">
        <v>629</v>
      </c>
    </row>
    <row r="26" spans="1:3">
      <c r="A26" s="3" t="s">
        <v>615</v>
      </c>
    </row>
    <row r="27" spans="1:3">
      <c r="A27" s="4" t="s">
        <v>616</v>
      </c>
      <c r="B27" s="5" t="n">
        <v>30600</v>
      </c>
      <c r="C27" s="6" t="n">
        <v>28900</v>
      </c>
    </row>
    <row r="28" spans="1:3">
      <c r="A28" s="4" t="s">
        <v>630</v>
      </c>
    </row>
    <row r="29" spans="1:3">
      <c r="A29" s="3" t="s">
        <v>615</v>
      </c>
    </row>
    <row r="30" spans="1:3">
      <c r="A30" s="4" t="s">
        <v>622</v>
      </c>
      <c r="B30" s="4" t="s">
        <v>518</v>
      </c>
    </row>
    <row r="31" spans="1:3">
      <c r="A31" s="4" t="s">
        <v>631</v>
      </c>
    </row>
    <row r="32" spans="1:3">
      <c r="A32" s="3" t="s">
        <v>615</v>
      </c>
    </row>
    <row r="33" spans="1:3">
      <c r="A33" s="4" t="s">
        <v>622</v>
      </c>
      <c r="B33" s="4" t="s">
        <v>632</v>
      </c>
    </row>
    <row r="34" spans="1:3">
      <c r="A34" s="4" t="s">
        <v>633</v>
      </c>
    </row>
    <row r="35" spans="1:3">
      <c r="A35" s="3" t="s">
        <v>615</v>
      </c>
    </row>
    <row r="36" spans="1:3">
      <c r="A36" s="4" t="s">
        <v>616</v>
      </c>
      <c r="B36" s="5" t="n">
        <v>6300</v>
      </c>
      <c r="C36" s="6" t="n">
        <v>6400</v>
      </c>
    </row>
    <row r="37" spans="1:3">
      <c r="A37" s="4" t="s">
        <v>622</v>
      </c>
      <c r="B37" s="4" t="s">
        <v>552</v>
      </c>
    </row>
    <row r="38" spans="1:3">
      <c r="A38" s="4" t="s">
        <v>634</v>
      </c>
    </row>
    <row r="39" spans="1:3">
      <c r="A39" s="3" t="s">
        <v>615</v>
      </c>
    </row>
    <row r="40" spans="1:3">
      <c r="A40" s="4" t="s">
        <v>616</v>
      </c>
      <c r="B40" s="5" t="n">
        <v>23000</v>
      </c>
      <c r="C40" s="5" t="n">
        <v>22700</v>
      </c>
    </row>
    <row r="41" spans="1:3">
      <c r="A41" s="4" t="s">
        <v>622</v>
      </c>
      <c r="B41" s="4" t="s">
        <v>63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28"/>
    <col customWidth="1" max="3" min="3" width="21"/>
    <col customWidth="1" max="4" min="4" width="21"/>
  </cols>
  <sheetData>
    <row r="1" spans="1:4">
      <c r="A1" s="1" t="s">
        <v>636</v>
      </c>
      <c r="B1" s="2" t="s">
        <v>1</v>
      </c>
    </row>
    <row r="2" spans="1:4">
      <c r="B2" s="2" t="s">
        <v>637</v>
      </c>
      <c r="C2" s="2" t="s">
        <v>421</v>
      </c>
      <c r="D2" s="2" t="s">
        <v>597</v>
      </c>
    </row>
    <row r="3" spans="1:4">
      <c r="A3" s="3" t="s">
        <v>615</v>
      </c>
    </row>
    <row r="4" spans="1:4">
      <c r="A4" s="4" t="s">
        <v>638</v>
      </c>
      <c r="B4" s="10" t="n">
        <v>10.1</v>
      </c>
      <c r="C4" s="10" t="n">
        <v>10.5</v>
      </c>
      <c r="D4" s="10" t="n">
        <v>11.8</v>
      </c>
    </row>
    <row r="5" spans="1:4">
      <c r="A5" s="4" t="s">
        <v>494</v>
      </c>
    </row>
    <row r="6" spans="1:4">
      <c r="A6" s="3" t="s">
        <v>615</v>
      </c>
    </row>
    <row r="7" spans="1:4">
      <c r="A7" s="4" t="s">
        <v>639</v>
      </c>
      <c r="B7" s="6" t="n">
        <v>16</v>
      </c>
    </row>
    <row r="8" spans="1:4">
      <c r="A8" s="4" t="s">
        <v>640</v>
      </c>
      <c r="B8" s="10" t="n">
        <v>9.800000000000001</v>
      </c>
    </row>
    <row r="9" spans="1:4">
      <c r="A9" s="4" t="s">
        <v>641</v>
      </c>
      <c r="B9" s="11" t="n">
        <v>1.2</v>
      </c>
      <c r="C9" s="11" t="n">
        <v>0.3</v>
      </c>
    </row>
    <row r="10" spans="1:4">
      <c r="A10" s="4" t="s">
        <v>642</v>
      </c>
      <c r="B10" s="10" t="n">
        <v>1.2</v>
      </c>
      <c r="C10" s="10" t="n">
        <v>0.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9</v>
      </c>
    </row>
    <row r="2" spans="1:3">
      <c r="A2" s="3" t="s">
        <v>240</v>
      </c>
    </row>
    <row r="3" spans="1:3">
      <c r="A3" s="4" t="s">
        <v>644</v>
      </c>
      <c r="B3" s="5" t="n">
        <v>14700</v>
      </c>
      <c r="C3" s="5" t="n">
        <v>23700</v>
      </c>
    </row>
    <row r="4" spans="1:3">
      <c r="A4" s="4" t="s">
        <v>645</v>
      </c>
      <c r="B4" s="6" t="n">
        <v>5200</v>
      </c>
      <c r="C4" s="6" t="n">
        <v>6700</v>
      </c>
    </row>
    <row r="5" spans="1:3">
      <c r="A5" s="4" t="s">
        <v>646</v>
      </c>
      <c r="B5" s="6" t="n">
        <v>6300</v>
      </c>
      <c r="C5" s="6" t="n">
        <v>5600</v>
      </c>
    </row>
    <row r="6" spans="1:3">
      <c r="A6" s="4" t="s">
        <v>647</v>
      </c>
      <c r="B6" s="6" t="n">
        <v>500</v>
      </c>
      <c r="C6" s="6" t="n">
        <v>300</v>
      </c>
    </row>
    <row r="7" spans="1:3">
      <c r="A7" s="4" t="s">
        <v>648</v>
      </c>
      <c r="B7" s="6" t="n">
        <v>2800</v>
      </c>
      <c r="C7" s="6" t="n">
        <v>3000</v>
      </c>
    </row>
    <row r="8" spans="1:3">
      <c r="A8" s="4" t="s">
        <v>649</v>
      </c>
      <c r="B8" s="6" t="n">
        <v>1000</v>
      </c>
      <c r="C8" s="6" t="n">
        <v>800</v>
      </c>
    </row>
    <row r="9" spans="1:3">
      <c r="A9" s="4" t="s">
        <v>650</v>
      </c>
      <c r="B9" s="6" t="n">
        <v>300</v>
      </c>
      <c r="C9" s="6" t="n">
        <v>400</v>
      </c>
    </row>
    <row r="10" spans="1:3">
      <c r="A10" s="4" t="s">
        <v>651</v>
      </c>
      <c r="B10" s="6" t="n">
        <v>3300</v>
      </c>
      <c r="C10" s="6" t="n">
        <v>3100</v>
      </c>
    </row>
    <row r="11" spans="1:3">
      <c r="A11" s="4" t="s">
        <v>652</v>
      </c>
      <c r="B11" s="6" t="n">
        <v>1200</v>
      </c>
      <c r="C11" s="6" t="n">
        <v>1000</v>
      </c>
    </row>
    <row r="12" spans="1:3">
      <c r="A12" s="4" t="s">
        <v>653</v>
      </c>
      <c r="B12" s="6" t="n">
        <v>1500</v>
      </c>
      <c r="C12" s="6" t="n">
        <v>1300</v>
      </c>
    </row>
    <row r="13" spans="1:3">
      <c r="A13" s="4" t="s">
        <v>654</v>
      </c>
      <c r="B13" s="6" t="n">
        <v>700</v>
      </c>
      <c r="C13" s="6" t="n">
        <v>1700</v>
      </c>
    </row>
    <row r="14" spans="1:3">
      <c r="A14" s="4" t="s">
        <v>655</v>
      </c>
      <c r="B14" s="6" t="n">
        <v>6000</v>
      </c>
      <c r="C14" s="6" t="n">
        <v>6100</v>
      </c>
    </row>
    <row r="15" spans="1:3">
      <c r="A15" s="4" t="s">
        <v>563</v>
      </c>
      <c r="B15" s="6" t="n">
        <v>7500</v>
      </c>
      <c r="C15" s="6" t="n">
        <v>8100</v>
      </c>
    </row>
    <row r="16" spans="1:3">
      <c r="A16" s="4" t="s">
        <v>239</v>
      </c>
      <c r="B16" s="5" t="n">
        <v>51034</v>
      </c>
      <c r="C16" s="5" t="n">
        <v>6184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9</v>
      </c>
    </row>
    <row r="2" spans="1:3">
      <c r="A2" s="3" t="s">
        <v>243</v>
      </c>
    </row>
    <row r="3" spans="1:3">
      <c r="A3" s="4" t="s">
        <v>657</v>
      </c>
      <c r="B3" s="5" t="n">
        <v>246200</v>
      </c>
      <c r="C3" s="5" t="n">
        <v>299300</v>
      </c>
    </row>
    <row r="4" spans="1:3">
      <c r="A4" s="4" t="s">
        <v>658</v>
      </c>
      <c r="B4" s="6" t="n">
        <v>3000</v>
      </c>
      <c r="C4" s="6" t="n">
        <v>3000</v>
      </c>
    </row>
    <row r="5" spans="1:3">
      <c r="A5" s="4" t="s">
        <v>659</v>
      </c>
      <c r="B5" s="6" t="n">
        <v>243200</v>
      </c>
      <c r="C5" s="6" t="n">
        <v>296300</v>
      </c>
    </row>
    <row r="6" spans="1:3">
      <c r="A6" s="4" t="s">
        <v>79</v>
      </c>
      <c r="B6" s="6" t="n">
        <v>2709</v>
      </c>
      <c r="C6" s="6" t="n">
        <v>3761</v>
      </c>
    </row>
    <row r="7" spans="1:3">
      <c r="A7" s="4" t="s">
        <v>58</v>
      </c>
      <c r="B7" s="5" t="n">
        <v>240541</v>
      </c>
      <c r="C7" s="5" t="n">
        <v>29248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9</v>
      </c>
    </row>
    <row r="2" spans="1:3">
      <c r="A2" s="3" t="s">
        <v>661</v>
      </c>
    </row>
    <row r="3" spans="1:3">
      <c r="A3" s="4" t="s">
        <v>609</v>
      </c>
      <c r="B3" s="5" t="n">
        <v>3</v>
      </c>
    </row>
    <row r="4" spans="1:3">
      <c r="A4" s="4" t="s">
        <v>610</v>
      </c>
      <c r="B4" s="6" t="n">
        <v>3</v>
      </c>
    </row>
    <row r="5" spans="1:3">
      <c r="A5" s="4" t="s">
        <v>611</v>
      </c>
      <c r="B5" s="6" t="n">
        <v>3</v>
      </c>
    </row>
    <row r="6" spans="1:3">
      <c r="A6" s="4" t="s">
        <v>612</v>
      </c>
      <c r="B6" s="6" t="n">
        <v>3</v>
      </c>
    </row>
    <row r="7" spans="1:3">
      <c r="A7" s="4" t="s">
        <v>613</v>
      </c>
      <c r="B7" s="6" t="n">
        <v>3</v>
      </c>
    </row>
    <row r="8" spans="1:3">
      <c r="A8" s="4" t="s">
        <v>662</v>
      </c>
      <c r="B8" s="11" t="n">
        <v>231.2</v>
      </c>
    </row>
    <row r="9" spans="1:3">
      <c r="A9" s="4" t="s">
        <v>657</v>
      </c>
      <c r="B9" s="10" t="n">
        <v>246.2</v>
      </c>
      <c r="C9" s="10" t="n">
        <v>29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1"/>
    <col customWidth="1" max="5" min="5" width="21"/>
    <col customWidth="1" max="6" min="6" width="33"/>
    <col customWidth="1" max="7" min="7" width="33"/>
    <col customWidth="1" max="8" min="8" width="33"/>
    <col customWidth="1" max="9" min="9" width="15"/>
    <col customWidth="1" max="10" min="10" width="27"/>
    <col customWidth="1" max="11" min="11" width="20"/>
    <col customWidth="1" max="12" min="12" width="46"/>
  </cols>
  <sheetData>
    <row r="1" spans="1:12">
      <c r="A1" s="1" t="s">
        <v>139</v>
      </c>
      <c r="B1" s="2" t="s">
        <v>140</v>
      </c>
      <c r="C1" s="2" t="s">
        <v>34</v>
      </c>
      <c r="D1" s="2" t="s">
        <v>36</v>
      </c>
      <c r="E1" s="2" t="s">
        <v>37</v>
      </c>
      <c r="F1" s="2" t="s">
        <v>141</v>
      </c>
      <c r="G1" s="2" t="s">
        <v>142</v>
      </c>
      <c r="H1" s="2" t="s">
        <v>143</v>
      </c>
      <c r="I1" s="2" t="s">
        <v>144</v>
      </c>
      <c r="J1" s="2" t="s">
        <v>145</v>
      </c>
      <c r="K1" s="2" t="s">
        <v>146</v>
      </c>
      <c r="L1" s="2" t="s">
        <v>147</v>
      </c>
    </row>
    <row r="2" spans="1:12">
      <c r="A2" s="4" t="s">
        <v>148</v>
      </c>
      <c r="B2" s="5" t="n">
        <v>167273</v>
      </c>
      <c r="F2" s="5" t="n">
        <v>6</v>
      </c>
      <c r="G2" s="5" t="n">
        <v>2</v>
      </c>
      <c r="H2" s="5" t="n">
        <v>1</v>
      </c>
      <c r="J2" s="5" t="n">
        <v>910228</v>
      </c>
      <c r="K2" s="5" t="n">
        <v>-738849</v>
      </c>
      <c r="L2" s="5" t="n">
        <v>-4115</v>
      </c>
    </row>
    <row r="3" spans="1:12">
      <c r="A3" s="4" t="s">
        <v>149</v>
      </c>
      <c r="F3" s="6" t="n">
        <v>64477171</v>
      </c>
      <c r="G3" s="6" t="n">
        <v>14927613</v>
      </c>
      <c r="H3" s="6" t="n">
        <v>9352729</v>
      </c>
    </row>
    <row r="4" spans="1:12">
      <c r="A4" s="4" t="s">
        <v>150</v>
      </c>
      <c r="B4" s="5" t="n">
        <v>781</v>
      </c>
      <c r="F4" s="5" t="n">
        <v>1</v>
      </c>
      <c r="J4" s="6" t="n">
        <v>780</v>
      </c>
    </row>
    <row r="5" spans="1:12">
      <c r="A5" s="4" t="s">
        <v>151</v>
      </c>
      <c r="B5" s="6" t="n">
        <v>925000</v>
      </c>
      <c r="F5" s="6" t="n">
        <v>1409085</v>
      </c>
    </row>
    <row r="6" spans="1:12">
      <c r="A6" s="4" t="s">
        <v>152</v>
      </c>
      <c r="B6" s="5" t="n">
        <v>5035</v>
      </c>
      <c r="J6" s="6" t="n">
        <v>5035</v>
      </c>
    </row>
    <row r="7" spans="1:12">
      <c r="A7" s="4" t="s">
        <v>153</v>
      </c>
      <c r="B7" s="6" t="n">
        <v>-11176</v>
      </c>
      <c r="J7" s="6" t="n">
        <v>-11176</v>
      </c>
    </row>
    <row r="8" spans="1:12">
      <c r="A8" s="4" t="s">
        <v>154</v>
      </c>
      <c r="B8" s="6" t="n">
        <v>1138</v>
      </c>
      <c r="L8" s="6" t="n">
        <v>1138</v>
      </c>
    </row>
    <row r="9" spans="1:12">
      <c r="A9" s="4" t="s">
        <v>108</v>
      </c>
      <c r="B9" s="6" t="n">
        <v>20405</v>
      </c>
      <c r="K9" s="6" t="n">
        <v>20405</v>
      </c>
    </row>
    <row r="10" spans="1:12">
      <c r="A10" s="4" t="s">
        <v>155</v>
      </c>
      <c r="B10" s="6" t="n">
        <v>183456</v>
      </c>
      <c r="F10" s="5" t="n">
        <v>7</v>
      </c>
      <c r="G10" s="5" t="n">
        <v>2</v>
      </c>
      <c r="H10" s="5" t="n">
        <v>1</v>
      </c>
      <c r="J10" s="6" t="n">
        <v>904867</v>
      </c>
      <c r="K10" s="6" t="n">
        <v>-718444</v>
      </c>
      <c r="L10" s="6" t="n">
        <v>-2977</v>
      </c>
    </row>
    <row r="11" spans="1:12">
      <c r="A11" s="4" t="s">
        <v>156</v>
      </c>
      <c r="F11" s="6" t="n">
        <v>65886256</v>
      </c>
      <c r="G11" s="6" t="n">
        <v>14927613</v>
      </c>
      <c r="H11" s="6" t="n">
        <v>9352729</v>
      </c>
    </row>
    <row r="12" spans="1:12">
      <c r="A12" s="4" t="s">
        <v>157</v>
      </c>
      <c r="B12" s="6" t="n">
        <v>2385</v>
      </c>
      <c r="J12" s="6" t="n">
        <v>-36</v>
      </c>
      <c r="K12" s="6" t="n">
        <v>2421</v>
      </c>
    </row>
    <row r="13" spans="1:12">
      <c r="A13" s="4" t="s">
        <v>150</v>
      </c>
      <c r="B13" s="5" t="n">
        <v>708</v>
      </c>
      <c r="J13" s="6" t="n">
        <v>708</v>
      </c>
    </row>
    <row r="14" spans="1:12">
      <c r="A14" s="4" t="s">
        <v>151</v>
      </c>
      <c r="B14" s="6" t="n">
        <v>915000</v>
      </c>
      <c r="F14" s="6" t="n">
        <v>603440</v>
      </c>
    </row>
    <row r="15" spans="1:12">
      <c r="A15" s="4" t="s">
        <v>158</v>
      </c>
      <c r="B15" s="5" t="n">
        <v>-2980</v>
      </c>
      <c r="J15" s="6" t="n">
        <v>-2980</v>
      </c>
    </row>
    <row r="16" spans="1:12">
      <c r="A16" s="4" t="s">
        <v>159</v>
      </c>
      <c r="F16" s="6" t="n">
        <v>537886</v>
      </c>
    </row>
    <row r="17" spans="1:12">
      <c r="A17" s="4" t="s">
        <v>152</v>
      </c>
      <c r="B17" s="6" t="n">
        <v>6091</v>
      </c>
      <c r="J17" s="6" t="n">
        <v>6091</v>
      </c>
    </row>
    <row r="18" spans="1:12">
      <c r="A18" s="4" t="s">
        <v>160</v>
      </c>
      <c r="B18" s="6" t="n">
        <v>-5330</v>
      </c>
      <c r="J18" s="6" t="n">
        <v>-5330</v>
      </c>
    </row>
    <row r="19" spans="1:12">
      <c r="A19" s="4" t="s">
        <v>161</v>
      </c>
      <c r="F19" s="6" t="n">
        <v>-958257</v>
      </c>
      <c r="I19" s="6" t="n">
        <v>958257</v>
      </c>
    </row>
    <row r="20" spans="1:12">
      <c r="A20" s="4" t="s">
        <v>162</v>
      </c>
      <c r="I20" s="6" t="n">
        <v>-958257</v>
      </c>
    </row>
    <row r="21" spans="1:12">
      <c r="A21" s="4" t="s">
        <v>153</v>
      </c>
      <c r="B21" s="6" t="n">
        <v>-14670</v>
      </c>
      <c r="J21" s="6" t="n">
        <v>-14670</v>
      </c>
    </row>
    <row r="22" spans="1:12">
      <c r="A22" s="4" t="s">
        <v>154</v>
      </c>
      <c r="B22" s="6" t="n">
        <v>1530</v>
      </c>
      <c r="L22" s="6" t="n">
        <v>1530</v>
      </c>
    </row>
    <row r="23" spans="1:12">
      <c r="A23" s="4" t="s">
        <v>163</v>
      </c>
      <c r="B23" s="6" t="n">
        <v>1447</v>
      </c>
      <c r="L23" s="6" t="n">
        <v>1447</v>
      </c>
    </row>
    <row r="24" spans="1:12">
      <c r="A24" s="4" t="s">
        <v>164</v>
      </c>
      <c r="B24" s="6" t="n">
        <v>-60</v>
      </c>
      <c r="L24" s="6" t="n">
        <v>-60</v>
      </c>
    </row>
    <row r="25" spans="1:12">
      <c r="A25" s="4" t="s">
        <v>108</v>
      </c>
      <c r="B25" s="6" t="n">
        <v>175698</v>
      </c>
      <c r="K25" s="6" t="n">
        <v>175698</v>
      </c>
    </row>
    <row r="26" spans="1:12">
      <c r="A26" s="4" t="s">
        <v>165</v>
      </c>
      <c r="B26" s="6" t="n">
        <v>348275</v>
      </c>
      <c r="F26" s="5" t="n">
        <v>7</v>
      </c>
      <c r="G26" s="5" t="n">
        <v>2</v>
      </c>
      <c r="H26" s="5" t="n">
        <v>1</v>
      </c>
      <c r="J26" s="6" t="n">
        <v>888650</v>
      </c>
      <c r="K26" s="6" t="n">
        <v>-540325</v>
      </c>
      <c r="L26" s="6" t="n">
        <v>-60</v>
      </c>
    </row>
    <row r="27" spans="1:12">
      <c r="A27" s="4" t="s">
        <v>166</v>
      </c>
      <c r="C27" s="6" t="n">
        <v>66069325</v>
      </c>
      <c r="D27" s="6" t="n">
        <v>14927613</v>
      </c>
      <c r="E27" s="6" t="n">
        <v>9352729</v>
      </c>
      <c r="F27" s="6" t="n">
        <v>66069325</v>
      </c>
      <c r="G27" s="6" t="n">
        <v>14927613</v>
      </c>
      <c r="H27" s="6" t="n">
        <v>9352729</v>
      </c>
    </row>
    <row r="28" spans="1:12">
      <c r="A28" s="4" t="s">
        <v>150</v>
      </c>
      <c r="B28" s="5" t="n">
        <v>249</v>
      </c>
      <c r="J28" s="6" t="n">
        <v>249</v>
      </c>
    </row>
    <row r="29" spans="1:12">
      <c r="A29" s="4" t="s">
        <v>151</v>
      </c>
      <c r="B29" s="6" t="n">
        <v>177000</v>
      </c>
      <c r="F29" s="6" t="n">
        <v>100000</v>
      </c>
    </row>
    <row r="30" spans="1:12">
      <c r="A30" s="4" t="s">
        <v>158</v>
      </c>
      <c r="B30" s="5" t="n">
        <v>-794</v>
      </c>
      <c r="F30" s="5" t="n">
        <v>-1</v>
      </c>
      <c r="J30" s="6" t="n">
        <v>-793</v>
      </c>
    </row>
    <row r="31" spans="1:12">
      <c r="A31" s="4" t="s">
        <v>159</v>
      </c>
      <c r="F31" s="6" t="n">
        <v>586306</v>
      </c>
    </row>
    <row r="32" spans="1:12">
      <c r="A32" s="4" t="s">
        <v>152</v>
      </c>
      <c r="B32" s="6" t="n">
        <v>5787</v>
      </c>
      <c r="J32" s="6" t="n">
        <v>5787</v>
      </c>
    </row>
    <row r="33" spans="1:12">
      <c r="A33" s="4" t="s">
        <v>160</v>
      </c>
      <c r="B33" s="6" t="n">
        <v>-13812</v>
      </c>
      <c r="C33" s="5" t="n">
        <v>-13700</v>
      </c>
      <c r="J33" s="6" t="n">
        <v>-13812</v>
      </c>
    </row>
    <row r="34" spans="1:12">
      <c r="A34" s="4" t="s">
        <v>161</v>
      </c>
      <c r="C34" s="6" t="n">
        <v>-3500000</v>
      </c>
      <c r="F34" s="6" t="n">
        <v>-3545100</v>
      </c>
      <c r="I34" s="6" t="n">
        <v>3545100</v>
      </c>
    </row>
    <row r="35" spans="1:12">
      <c r="A35" s="4" t="s">
        <v>162</v>
      </c>
      <c r="I35" s="6" t="n">
        <v>-3545100</v>
      </c>
    </row>
    <row r="36" spans="1:12">
      <c r="A36" s="4" t="s">
        <v>153</v>
      </c>
      <c r="B36" s="6" t="n">
        <v>-17782</v>
      </c>
      <c r="J36" s="6" t="n">
        <v>-17782</v>
      </c>
    </row>
    <row r="37" spans="1:12">
      <c r="A37" s="4" t="s">
        <v>136</v>
      </c>
      <c r="B37" s="6" t="n">
        <v>-1000</v>
      </c>
      <c r="L37" s="6" t="n">
        <v>-1000</v>
      </c>
    </row>
    <row r="38" spans="1:12">
      <c r="A38" s="4" t="s">
        <v>164</v>
      </c>
      <c r="B38" s="6" t="n">
        <v>-352</v>
      </c>
      <c r="L38" s="6" t="n">
        <v>-352</v>
      </c>
    </row>
    <row r="39" spans="1:12">
      <c r="A39" s="4" t="s">
        <v>108</v>
      </c>
      <c r="B39" s="6" t="n">
        <v>12161</v>
      </c>
      <c r="K39" s="6" t="n">
        <v>12161</v>
      </c>
    </row>
    <row r="40" spans="1:12">
      <c r="A40" s="4" t="s">
        <v>167</v>
      </c>
      <c r="B40" s="5" t="n">
        <v>332732</v>
      </c>
      <c r="F40" s="5" t="n">
        <v>6</v>
      </c>
      <c r="G40" s="5" t="n">
        <v>2</v>
      </c>
      <c r="H40" s="5" t="n">
        <v>1</v>
      </c>
      <c r="J40" s="5" t="n">
        <v>862299</v>
      </c>
      <c r="K40" s="5" t="n">
        <v>-528164</v>
      </c>
      <c r="L40" s="5" t="n">
        <v>-1412</v>
      </c>
    </row>
    <row r="41" spans="1:12">
      <c r="A41" s="4" t="s">
        <v>168</v>
      </c>
      <c r="C41" s="6" t="n">
        <v>63210531</v>
      </c>
      <c r="D41" s="6" t="n">
        <v>14927613</v>
      </c>
      <c r="E41" s="6" t="n">
        <v>9352729</v>
      </c>
      <c r="F41" s="6" t="n">
        <v>63210531</v>
      </c>
      <c r="G41" s="6" t="n">
        <v>14927613</v>
      </c>
      <c r="H41" s="6" t="n">
        <v>935272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663</v>
      </c>
      <c r="B1" s="2" t="s">
        <v>664</v>
      </c>
      <c r="C1" s="2" t="s">
        <v>665</v>
      </c>
    </row>
    <row r="2" spans="1:3">
      <c r="A2" s="3" t="s">
        <v>666</v>
      </c>
    </row>
    <row r="3" spans="1:3">
      <c r="A3" s="4" t="s">
        <v>667</v>
      </c>
      <c r="B3" s="4" t="s">
        <v>668</v>
      </c>
    </row>
    <row r="4" spans="1:3">
      <c r="A4" s="4" t="s">
        <v>669</v>
      </c>
      <c r="C4" s="4" t="s">
        <v>670</v>
      </c>
    </row>
    <row r="5" spans="1:3">
      <c r="A5" s="4" t="s">
        <v>671</v>
      </c>
    </row>
    <row r="6" spans="1:3">
      <c r="A6" s="3" t="s">
        <v>666</v>
      </c>
    </row>
    <row r="7" spans="1:3">
      <c r="A7" s="4" t="s">
        <v>672</v>
      </c>
      <c r="C7" s="5" t="n">
        <v>20</v>
      </c>
    </row>
    <row r="8" spans="1:3">
      <c r="A8" s="4" t="s">
        <v>673</v>
      </c>
    </row>
    <row r="9" spans="1:3">
      <c r="A9" s="3" t="s">
        <v>666</v>
      </c>
    </row>
    <row r="10" spans="1:3">
      <c r="A10" s="4" t="s">
        <v>672</v>
      </c>
      <c r="C10" s="6" t="n">
        <v>375</v>
      </c>
    </row>
    <row r="11" spans="1:3">
      <c r="A11" s="4" t="s">
        <v>674</v>
      </c>
    </row>
    <row r="12" spans="1:3">
      <c r="A12" s="3" t="s">
        <v>666</v>
      </c>
    </row>
    <row r="13" spans="1:3">
      <c r="A13" s="4" t="s">
        <v>672</v>
      </c>
      <c r="C13" s="5" t="n">
        <v>3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 customWidth="1" max="5" min="5" width="14"/>
  </cols>
  <sheetData>
    <row r="1" spans="1:5">
      <c r="A1" s="1" t="s">
        <v>675</v>
      </c>
      <c r="B1" s="2" t="s">
        <v>676</v>
      </c>
      <c r="C1" s="2" t="s">
        <v>664</v>
      </c>
      <c r="D1" s="2" t="s">
        <v>2</v>
      </c>
      <c r="E1" s="2" t="s">
        <v>2</v>
      </c>
    </row>
    <row r="2" spans="1:5">
      <c r="A2" s="3" t="s">
        <v>666</v>
      </c>
    </row>
    <row r="3" spans="1:5">
      <c r="A3" s="4" t="s">
        <v>677</v>
      </c>
      <c r="C3" s="4" t="s">
        <v>668</v>
      </c>
    </row>
    <row r="4" spans="1:5">
      <c r="A4" s="4" t="s">
        <v>678</v>
      </c>
      <c r="C4" s="5" t="n">
        <v>100</v>
      </c>
    </row>
    <row r="5" spans="1:5">
      <c r="A5" s="4" t="s">
        <v>679</v>
      </c>
      <c r="C5" s="4" t="s">
        <v>680</v>
      </c>
    </row>
    <row r="6" spans="1:5">
      <c r="A6" s="4" t="s">
        <v>681</v>
      </c>
      <c r="C6" s="4" t="s">
        <v>607</v>
      </c>
    </row>
    <row r="7" spans="1:5">
      <c r="A7" s="4" t="s">
        <v>682</v>
      </c>
      <c r="E7" s="4" t="s">
        <v>683</v>
      </c>
    </row>
    <row r="8" spans="1:5">
      <c r="A8" s="4" t="s">
        <v>684</v>
      </c>
      <c r="E8" s="4" t="s">
        <v>685</v>
      </c>
    </row>
    <row r="9" spans="1:5">
      <c r="A9" s="4" t="s">
        <v>686</v>
      </c>
      <c r="E9" s="4" t="s">
        <v>687</v>
      </c>
    </row>
    <row r="10" spans="1:5">
      <c r="A10" s="4" t="s">
        <v>688</v>
      </c>
      <c r="E10" s="5" t="n">
        <v>15</v>
      </c>
    </row>
    <row r="11" spans="1:5">
      <c r="A11" s="4" t="s">
        <v>689</v>
      </c>
      <c r="E11" s="5" t="n">
        <v>15</v>
      </c>
    </row>
    <row r="12" spans="1:5">
      <c r="A12" s="4" t="s">
        <v>690</v>
      </c>
      <c r="E12" s="4" t="s">
        <v>685</v>
      </c>
    </row>
    <row r="13" spans="1:5">
      <c r="A13" s="4" t="s">
        <v>276</v>
      </c>
    </row>
    <row r="14" spans="1:5">
      <c r="A14" s="3" t="s">
        <v>666</v>
      </c>
    </row>
    <row r="15" spans="1:5">
      <c r="A15" s="4" t="s">
        <v>691</v>
      </c>
      <c r="B15" s="4" t="s">
        <v>692</v>
      </c>
    </row>
    <row r="16" spans="1:5">
      <c r="A16" s="4" t="s">
        <v>693</v>
      </c>
      <c r="B16" s="10" t="n">
        <v>0.2</v>
      </c>
    </row>
    <row r="17" spans="1:5">
      <c r="A17" s="4" t="s">
        <v>694</v>
      </c>
    </row>
    <row r="18" spans="1:5">
      <c r="A18" s="3" t="s">
        <v>666</v>
      </c>
    </row>
    <row r="19" spans="1:5">
      <c r="A19" s="4" t="s">
        <v>695</v>
      </c>
      <c r="C19" s="4" t="s">
        <v>696</v>
      </c>
    </row>
    <row r="20" spans="1:5">
      <c r="A20" s="4" t="s">
        <v>697</v>
      </c>
    </row>
    <row r="21" spans="1:5">
      <c r="A21" s="3" t="s">
        <v>666</v>
      </c>
    </row>
    <row r="22" spans="1:5">
      <c r="A22" s="4" t="s">
        <v>695</v>
      </c>
      <c r="C22" s="4" t="s">
        <v>698</v>
      </c>
    </row>
    <row r="23" spans="1:5">
      <c r="A23" s="4" t="s">
        <v>673</v>
      </c>
    </row>
    <row r="24" spans="1:5">
      <c r="A24" s="3" t="s">
        <v>666</v>
      </c>
    </row>
    <row r="25" spans="1:5">
      <c r="A25" s="4" t="s">
        <v>672</v>
      </c>
      <c r="C25" s="5" t="n">
        <v>300</v>
      </c>
    </row>
    <row r="26" spans="1:5">
      <c r="A26" s="4" t="s">
        <v>699</v>
      </c>
      <c r="C26" s="4" t="s">
        <v>700</v>
      </c>
    </row>
    <row r="27" spans="1:5">
      <c r="A27" s="4" t="s">
        <v>701</v>
      </c>
      <c r="C27" s="4" t="s">
        <v>702</v>
      </c>
    </row>
    <row r="28" spans="1:5">
      <c r="A28" s="4" t="s">
        <v>703</v>
      </c>
      <c r="C28" s="4" t="s">
        <v>704</v>
      </c>
    </row>
    <row r="29" spans="1:5">
      <c r="A29" s="4" t="s">
        <v>705</v>
      </c>
      <c r="D29" s="5" t="n">
        <v>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9</v>
      </c>
      <c r="D2" s="2" t="s">
        <v>86</v>
      </c>
    </row>
    <row r="3" spans="1:4">
      <c r="A3" s="3" t="s">
        <v>707</v>
      </c>
    </row>
    <row r="4" spans="1:4">
      <c r="A4" s="4" t="s">
        <v>99</v>
      </c>
      <c r="B4" s="5" t="n">
        <v>15743</v>
      </c>
      <c r="C4" s="5" t="n">
        <v>16709</v>
      </c>
      <c r="D4" s="5" t="n">
        <v>15469</v>
      </c>
    </row>
    <row r="5" spans="1:4">
      <c r="A5" s="4" t="s">
        <v>447</v>
      </c>
    </row>
    <row r="6" spans="1:4">
      <c r="A6" s="3" t="s">
        <v>707</v>
      </c>
    </row>
    <row r="7" spans="1:4">
      <c r="A7" s="4" t="s">
        <v>99</v>
      </c>
      <c r="C7" s="5" t="n">
        <v>2500</v>
      </c>
    </row>
    <row r="8" spans="1:4">
      <c r="A8" s="4" t="s">
        <v>448</v>
      </c>
    </row>
    <row r="9" spans="1:4">
      <c r="A9" s="3" t="s">
        <v>707</v>
      </c>
    </row>
    <row r="10" spans="1:4">
      <c r="A10" s="4" t="s">
        <v>449</v>
      </c>
      <c r="B10" s="4" t="s">
        <v>450</v>
      </c>
    </row>
    <row r="11" spans="1:4">
      <c r="A11" s="4" t="s">
        <v>451</v>
      </c>
      <c r="B11" s="4" t="s">
        <v>45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9</v>
      </c>
    </row>
    <row r="2" spans="1:3">
      <c r="A2" s="3" t="s">
        <v>709</v>
      </c>
    </row>
    <row r="3" spans="1:3">
      <c r="A3" s="4" t="s">
        <v>710</v>
      </c>
      <c r="B3" s="10" t="n">
        <v>8.1</v>
      </c>
      <c r="C3" s="10" t="n">
        <v>12.1</v>
      </c>
    </row>
    <row r="4" spans="1:3">
      <c r="A4" s="4" t="s">
        <v>711</v>
      </c>
    </row>
    <row r="5" spans="1:3">
      <c r="A5" s="3" t="s">
        <v>709</v>
      </c>
    </row>
    <row r="6" spans="1:3">
      <c r="A6" s="4" t="s">
        <v>712</v>
      </c>
      <c r="B6" s="11" t="n">
        <v>34.6</v>
      </c>
    </row>
    <row r="7" spans="1:3">
      <c r="A7" s="4" t="s">
        <v>713</v>
      </c>
    </row>
    <row r="8" spans="1:3">
      <c r="A8" s="3" t="s">
        <v>709</v>
      </c>
    </row>
    <row r="9" spans="1:3">
      <c r="A9" s="4" t="s">
        <v>712</v>
      </c>
      <c r="B9" s="11" t="n">
        <v>8.199999999999999</v>
      </c>
    </row>
    <row r="10" spans="1:3">
      <c r="A10" s="4" t="s">
        <v>714</v>
      </c>
    </row>
    <row r="11" spans="1:3">
      <c r="A11" s="3" t="s">
        <v>709</v>
      </c>
    </row>
    <row r="12" spans="1:3">
      <c r="A12" s="4" t="s">
        <v>712</v>
      </c>
      <c r="B12" s="11" t="n">
        <v>124.2</v>
      </c>
    </row>
    <row r="13" spans="1:3">
      <c r="A13" s="4" t="s">
        <v>715</v>
      </c>
    </row>
    <row r="14" spans="1:3">
      <c r="A14" s="3" t="s">
        <v>709</v>
      </c>
    </row>
    <row r="15" spans="1:3">
      <c r="A15" s="4" t="s">
        <v>712</v>
      </c>
      <c r="B15" s="11" t="n">
        <v>34.6</v>
      </c>
    </row>
    <row r="16" spans="1:3">
      <c r="A16" s="4" t="s">
        <v>716</v>
      </c>
    </row>
    <row r="17" spans="1:3">
      <c r="A17" s="3" t="s">
        <v>709</v>
      </c>
    </row>
    <row r="18" spans="1:3">
      <c r="A18" s="4" t="s">
        <v>712</v>
      </c>
      <c r="B18" s="11" t="n">
        <v>8.199999999999999</v>
      </c>
    </row>
    <row r="19" spans="1:3">
      <c r="A19" s="4" t="s">
        <v>717</v>
      </c>
    </row>
    <row r="20" spans="1:3">
      <c r="A20" s="3" t="s">
        <v>709</v>
      </c>
    </row>
    <row r="21" spans="1:3">
      <c r="A21" s="4" t="s">
        <v>712</v>
      </c>
      <c r="B21" s="11" t="n">
        <v>124.2</v>
      </c>
    </row>
    <row r="22" spans="1:3">
      <c r="A22" s="4" t="s">
        <v>718</v>
      </c>
    </row>
    <row r="23" spans="1:3">
      <c r="A23" s="3" t="s">
        <v>709</v>
      </c>
    </row>
    <row r="24" spans="1:3">
      <c r="A24" s="4" t="s">
        <v>710</v>
      </c>
      <c r="B24" s="10" t="n">
        <v>8.1</v>
      </c>
      <c r="C24" s="10" t="n">
        <v>12.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19</v>
      </c>
      <c r="B1" s="2" t="s">
        <v>1</v>
      </c>
    </row>
    <row r="2" spans="1:4">
      <c r="B2" s="2" t="s">
        <v>132</v>
      </c>
      <c r="C2" s="2" t="s">
        <v>421</v>
      </c>
      <c r="D2" s="2" t="s">
        <v>544</v>
      </c>
    </row>
    <row r="3" spans="1:4">
      <c r="A3" s="3" t="s">
        <v>709</v>
      </c>
    </row>
    <row r="4" spans="1:4">
      <c r="A4" s="4" t="s">
        <v>720</v>
      </c>
      <c r="C4" s="10" t="n">
        <v>2.3</v>
      </c>
    </row>
    <row r="5" spans="1:4">
      <c r="A5" s="4" t="s">
        <v>721</v>
      </c>
      <c r="B5" s="10" t="n">
        <v>7.8</v>
      </c>
      <c r="C5" s="11" t="n">
        <v>13.6</v>
      </c>
    </row>
    <row r="6" spans="1:4">
      <c r="A6" s="4" t="s">
        <v>722</v>
      </c>
    </row>
    <row r="7" spans="1:4">
      <c r="A7" s="3" t="s">
        <v>709</v>
      </c>
    </row>
    <row r="8" spans="1:4">
      <c r="A8" s="4" t="s">
        <v>723</v>
      </c>
      <c r="B8" s="4" t="s">
        <v>518</v>
      </c>
    </row>
    <row r="9" spans="1:4">
      <c r="A9" s="4" t="s">
        <v>724</v>
      </c>
    </row>
    <row r="10" spans="1:4">
      <c r="A10" s="3" t="s">
        <v>709</v>
      </c>
    </row>
    <row r="11" spans="1:4">
      <c r="A11" s="4" t="s">
        <v>725</v>
      </c>
      <c r="B11" s="12" t="n">
        <v>0.0378</v>
      </c>
    </row>
    <row r="12" spans="1:4">
      <c r="A12" s="4" t="s">
        <v>726</v>
      </c>
    </row>
    <row r="13" spans="1:4">
      <c r="A13" s="3" t="s">
        <v>709</v>
      </c>
    </row>
    <row r="14" spans="1:4">
      <c r="A14" s="4" t="s">
        <v>725</v>
      </c>
      <c r="B14" s="12" t="n">
        <v>0.0493</v>
      </c>
    </row>
    <row r="15" spans="1:4">
      <c r="A15" s="4" t="s">
        <v>347</v>
      </c>
    </row>
    <row r="16" spans="1:4">
      <c r="A16" s="3" t="s">
        <v>709</v>
      </c>
    </row>
    <row r="17" spans="1:4">
      <c r="A17" s="4" t="s">
        <v>516</v>
      </c>
      <c r="B17" s="10" t="n">
        <v>7.8</v>
      </c>
      <c r="C17" s="10" t="n">
        <v>15.9</v>
      </c>
      <c r="D17" s="10" t="n">
        <v>15.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9</v>
      </c>
      <c r="D2" s="2" t="s">
        <v>86</v>
      </c>
    </row>
    <row r="3" spans="1:4">
      <c r="A3" s="3" t="s">
        <v>728</v>
      </c>
    </row>
    <row r="4" spans="1:4">
      <c r="A4" s="4" t="s">
        <v>729</v>
      </c>
      <c r="B4" s="5" t="n">
        <v>200</v>
      </c>
      <c r="C4" s="5" t="n">
        <v>-400</v>
      </c>
    </row>
    <row r="5" spans="1:4">
      <c r="A5" s="4" t="s">
        <v>730</v>
      </c>
      <c r="B5" s="6" t="n">
        <v>500</v>
      </c>
      <c r="C5" s="6" t="n">
        <v>600</v>
      </c>
      <c r="D5" s="5" t="n">
        <v>600</v>
      </c>
    </row>
    <row r="6" spans="1:4">
      <c r="A6" s="4" t="s">
        <v>731</v>
      </c>
      <c r="B6" s="6" t="n">
        <v>1500</v>
      </c>
      <c r="C6" s="6" t="n">
        <v>500</v>
      </c>
    </row>
    <row r="7" spans="1:4">
      <c r="A7" s="4" t="s">
        <v>732</v>
      </c>
      <c r="B7" s="6" t="n">
        <v>2200</v>
      </c>
      <c r="C7" s="6" t="n">
        <v>700</v>
      </c>
      <c r="D7" s="6" t="n">
        <v>600</v>
      </c>
    </row>
    <row r="8" spans="1:4">
      <c r="A8" s="3" t="s">
        <v>733</v>
      </c>
    </row>
    <row r="9" spans="1:4">
      <c r="A9" s="4" t="s">
        <v>729</v>
      </c>
      <c r="B9" s="6" t="n">
        <v>5000</v>
      </c>
      <c r="C9" s="6" t="n">
        <v>70100</v>
      </c>
      <c r="D9" s="6" t="n">
        <v>12000</v>
      </c>
    </row>
    <row r="10" spans="1:4">
      <c r="A10" s="4" t="s">
        <v>730</v>
      </c>
      <c r="B10" s="6" t="n">
        <v>2200</v>
      </c>
      <c r="C10" s="6" t="n">
        <v>12500</v>
      </c>
      <c r="D10" s="6" t="n">
        <v>500</v>
      </c>
    </row>
    <row r="11" spans="1:4">
      <c r="A11" s="4" t="s">
        <v>731</v>
      </c>
      <c r="B11" s="6" t="n">
        <v>-1500</v>
      </c>
      <c r="C11" s="6" t="n">
        <v>-700</v>
      </c>
    </row>
    <row r="12" spans="1:4">
      <c r="A12" s="4" t="s">
        <v>732</v>
      </c>
      <c r="B12" s="6" t="n">
        <v>5700</v>
      </c>
      <c r="C12" s="6" t="n">
        <v>81900</v>
      </c>
      <c r="D12" s="6" t="n">
        <v>12500</v>
      </c>
    </row>
    <row r="13" spans="1:4">
      <c r="A13" s="4" t="s">
        <v>734</v>
      </c>
      <c r="B13" s="5" t="n">
        <v>7877</v>
      </c>
      <c r="C13" s="5" t="n">
        <v>82612</v>
      </c>
      <c r="D13" s="5" t="n">
        <v>1312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35</v>
      </c>
      <c r="B1" s="2" t="s">
        <v>417</v>
      </c>
      <c r="C1" s="2" t="s">
        <v>1</v>
      </c>
    </row>
    <row r="2" spans="1:5">
      <c r="B2" s="2" t="s">
        <v>466</v>
      </c>
      <c r="C2" s="2" t="s">
        <v>2</v>
      </c>
      <c r="D2" s="2" t="s">
        <v>39</v>
      </c>
      <c r="E2" s="2" t="s">
        <v>86</v>
      </c>
    </row>
    <row r="3" spans="1:5">
      <c r="A3" s="3" t="s">
        <v>736</v>
      </c>
    </row>
    <row r="4" spans="1:5">
      <c r="A4" s="4" t="s">
        <v>439</v>
      </c>
      <c r="C4" s="4" t="s">
        <v>440</v>
      </c>
      <c r="D4" s="4" t="s">
        <v>441</v>
      </c>
      <c r="E4" s="4" t="s">
        <v>441</v>
      </c>
    </row>
    <row r="5" spans="1:5">
      <c r="A5" s="4" t="s">
        <v>737</v>
      </c>
      <c r="C5" s="4" t="s">
        <v>612</v>
      </c>
    </row>
    <row r="6" spans="1:5">
      <c r="A6" s="4" t="s">
        <v>738</v>
      </c>
      <c r="C6" s="4" t="s">
        <v>739</v>
      </c>
    </row>
    <row r="7" spans="1:5">
      <c r="A7" s="4" t="s">
        <v>740</v>
      </c>
      <c r="C7" s="4" t="s">
        <v>609</v>
      </c>
    </row>
    <row r="8" spans="1:5">
      <c r="A8" s="4" t="s">
        <v>741</v>
      </c>
      <c r="C8" s="4" t="s">
        <v>739</v>
      </c>
    </row>
    <row r="9" spans="1:5">
      <c r="A9" s="4" t="s">
        <v>742</v>
      </c>
      <c r="D9" s="5" t="n">
        <v>17300000</v>
      </c>
    </row>
    <row r="10" spans="1:5">
      <c r="A10" s="4" t="s">
        <v>743</v>
      </c>
      <c r="D10" s="6" t="n">
        <v>17300000</v>
      </c>
    </row>
    <row r="11" spans="1:5">
      <c r="A11" s="4" t="s">
        <v>744</v>
      </c>
      <c r="B11" s="5" t="n">
        <v>200000</v>
      </c>
    </row>
    <row r="12" spans="1:5">
      <c r="A12" s="4" t="s">
        <v>745</v>
      </c>
      <c r="C12" s="5" t="n">
        <v>17500000</v>
      </c>
      <c r="D12" s="6" t="n">
        <v>17300000</v>
      </c>
    </row>
    <row r="13" spans="1:5">
      <c r="A13" s="4" t="s">
        <v>746</v>
      </c>
      <c r="C13" s="6" t="n">
        <v>6000000</v>
      </c>
      <c r="D13" s="5" t="n">
        <v>6300000</v>
      </c>
      <c r="E13" s="5" t="n">
        <v>6300000</v>
      </c>
    </row>
    <row r="14" spans="1:5">
      <c r="A14" s="4" t="s">
        <v>747</v>
      </c>
      <c r="C14" s="6" t="n">
        <v>500000</v>
      </c>
    </row>
    <row r="15" spans="1:5">
      <c r="A15" s="4" t="s">
        <v>748</v>
      </c>
      <c r="C15" s="6" t="n">
        <v>0</v>
      </c>
    </row>
    <row r="16" spans="1:5">
      <c r="A16" s="4" t="s">
        <v>749</v>
      </c>
    </row>
    <row r="17" spans="1:5">
      <c r="A17" s="3" t="s">
        <v>736</v>
      </c>
    </row>
    <row r="18" spans="1:5">
      <c r="A18" s="4" t="s">
        <v>750</v>
      </c>
      <c r="C18" s="6" t="n">
        <v>299000000</v>
      </c>
    </row>
    <row r="19" spans="1:5">
      <c r="A19" s="4" t="s">
        <v>751</v>
      </c>
    </row>
    <row r="20" spans="1:5">
      <c r="A20" s="3" t="s">
        <v>736</v>
      </c>
    </row>
    <row r="21" spans="1:5">
      <c r="A21" s="4" t="s">
        <v>750</v>
      </c>
      <c r="C21" s="5" t="n">
        <v>145000000</v>
      </c>
    </row>
    <row r="22" spans="1:5">
      <c r="A22" s="4" t="s">
        <v>752</v>
      </c>
    </row>
    <row r="23" spans="1:5">
      <c r="A23" s="3" t="s">
        <v>736</v>
      </c>
    </row>
    <row r="24" spans="1:5">
      <c r="A24" s="4" t="s">
        <v>753</v>
      </c>
      <c r="C24" s="4" t="s">
        <v>754</v>
      </c>
    </row>
    <row r="25" spans="1:5">
      <c r="A25" s="4" t="s">
        <v>755</v>
      </c>
    </row>
    <row r="26" spans="1:5">
      <c r="A26" s="3" t="s">
        <v>736</v>
      </c>
    </row>
    <row r="27" spans="1:5">
      <c r="A27" s="4" t="s">
        <v>753</v>
      </c>
      <c r="C27" s="4" t="s">
        <v>756</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9</v>
      </c>
      <c r="D2" s="2" t="s">
        <v>86</v>
      </c>
    </row>
    <row r="3" spans="1:4">
      <c r="A3" s="3" t="s">
        <v>253</v>
      </c>
    </row>
    <row r="4" spans="1:4">
      <c r="A4" s="4" t="s">
        <v>758</v>
      </c>
      <c r="B4" s="5" t="n">
        <v>4500</v>
      </c>
      <c r="C4" s="5" t="n">
        <v>90300</v>
      </c>
      <c r="D4" s="5" t="n">
        <v>11700</v>
      </c>
    </row>
    <row r="5" spans="1:4">
      <c r="A5" s="3" t="s">
        <v>759</v>
      </c>
    </row>
    <row r="6" spans="1:4">
      <c r="A6" s="4" t="s">
        <v>760</v>
      </c>
      <c r="B6" s="6" t="n">
        <v>1500</v>
      </c>
      <c r="C6" s="6" t="n">
        <v>8500</v>
      </c>
      <c r="D6" s="6" t="n">
        <v>1400</v>
      </c>
    </row>
    <row r="7" spans="1:4">
      <c r="A7" s="4" t="s">
        <v>761</v>
      </c>
      <c r="B7" s="6" t="n">
        <v>400</v>
      </c>
    </row>
    <row r="8" spans="1:4">
      <c r="A8" s="4" t="s">
        <v>762</v>
      </c>
      <c r="B8" s="6" t="n">
        <v>300</v>
      </c>
      <c r="C8" s="6" t="n">
        <v>700</v>
      </c>
    </row>
    <row r="9" spans="1:4">
      <c r="A9" s="4" t="s">
        <v>763</v>
      </c>
      <c r="C9" s="6" t="n">
        <v>-17300</v>
      </c>
    </row>
    <row r="10" spans="1:4">
      <c r="A10" s="4" t="s">
        <v>764</v>
      </c>
      <c r="B10" s="6" t="n">
        <v>500</v>
      </c>
    </row>
    <row r="11" spans="1:4">
      <c r="A11" s="4" t="s">
        <v>765</v>
      </c>
      <c r="B11" s="6" t="n">
        <v>500</v>
      </c>
      <c r="C11" s="6" t="n">
        <v>-1000</v>
      </c>
    </row>
    <row r="12" spans="1:4">
      <c r="A12" s="4" t="s">
        <v>766</v>
      </c>
      <c r="B12" s="6" t="n">
        <v>-300</v>
      </c>
    </row>
    <row r="13" spans="1:4">
      <c r="A13" s="4" t="s">
        <v>563</v>
      </c>
      <c r="B13" s="6" t="n">
        <v>500</v>
      </c>
      <c r="C13" s="6" t="n">
        <v>1400</v>
      </c>
    </row>
    <row r="14" spans="1:4">
      <c r="A14" s="4" t="s">
        <v>734</v>
      </c>
      <c r="B14" s="5" t="n">
        <v>7877</v>
      </c>
      <c r="C14" s="5" t="n">
        <v>82612</v>
      </c>
      <c r="D14" s="5" t="n">
        <v>1312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9</v>
      </c>
    </row>
    <row r="2" spans="1:3">
      <c r="A2" s="3" t="s">
        <v>768</v>
      </c>
    </row>
    <row r="3" spans="1:3">
      <c r="A3" s="4" t="s">
        <v>769</v>
      </c>
      <c r="B3" s="10" t="n">
        <v>2.1</v>
      </c>
      <c r="C3" s="10" t="n">
        <v>1.8</v>
      </c>
    </row>
    <row r="4" spans="1:3">
      <c r="A4" s="4" t="s">
        <v>532</v>
      </c>
      <c r="B4" s="11" t="n">
        <v>0.6</v>
      </c>
      <c r="C4" s="11" t="n">
        <v>0.6</v>
      </c>
    </row>
    <row r="5" spans="1:3">
      <c r="A5" s="4" t="s">
        <v>770</v>
      </c>
      <c r="B5" s="11" t="n">
        <v>72.59999999999999</v>
      </c>
      <c r="C5" s="11" t="n">
        <v>77.59999999999999</v>
      </c>
    </row>
    <row r="6" spans="1:3">
      <c r="A6" s="4" t="s">
        <v>771</v>
      </c>
      <c r="B6" s="11" t="n">
        <v>1.4</v>
      </c>
      <c r="C6" s="11" t="n">
        <v>0.9</v>
      </c>
    </row>
    <row r="7" spans="1:3">
      <c r="A7" s="4" t="s">
        <v>772</v>
      </c>
      <c r="B7" s="11" t="n">
        <v>0.2</v>
      </c>
      <c r="C7" s="11" t="n">
        <v>0.7</v>
      </c>
    </row>
    <row r="8" spans="1:3">
      <c r="A8" s="4" t="s">
        <v>773</v>
      </c>
      <c r="B8" s="11" t="n">
        <v>2.8</v>
      </c>
      <c r="C8" s="11" t="n">
        <v>2.3</v>
      </c>
    </row>
    <row r="9" spans="1:3">
      <c r="A9" s="4" t="s">
        <v>563</v>
      </c>
      <c r="B9" s="11" t="n">
        <v>2.1</v>
      </c>
      <c r="C9" s="11" t="n">
        <v>1.6</v>
      </c>
    </row>
    <row r="10" spans="1:3">
      <c r="A10" s="4" t="s">
        <v>774</v>
      </c>
      <c r="B10" s="11" t="n">
        <v>81.8</v>
      </c>
      <c r="C10" s="11" t="n">
        <v>85.5</v>
      </c>
    </row>
    <row r="11" spans="1:3">
      <c r="A11" s="3" t="s">
        <v>775</v>
      </c>
    </row>
    <row r="12" spans="1:3">
      <c r="A12" s="4" t="s">
        <v>776</v>
      </c>
      <c r="B12" s="11" t="n">
        <v>-70.09999999999999</v>
      </c>
      <c r="C12" s="11" t="n">
        <v>-68.3</v>
      </c>
    </row>
    <row r="13" spans="1:3">
      <c r="A13" s="4" t="s">
        <v>537</v>
      </c>
      <c r="B13" s="11" t="n">
        <v>-1.3</v>
      </c>
      <c r="C13" s="11" t="n">
        <v>-0.2</v>
      </c>
    </row>
    <row r="14" spans="1:3">
      <c r="A14" s="4" t="s">
        <v>777</v>
      </c>
      <c r="B14" s="11" t="n">
        <v>-57.1</v>
      </c>
      <c r="C14" s="11" t="n">
        <v>-57.6</v>
      </c>
    </row>
    <row r="15" spans="1:3">
      <c r="A15" s="4" t="s">
        <v>778</v>
      </c>
      <c r="B15" s="11" t="n">
        <v>-128.5</v>
      </c>
      <c r="C15" s="11" t="n">
        <v>-126.1</v>
      </c>
    </row>
    <row r="16" spans="1:3">
      <c r="A16" s="4" t="s">
        <v>779</v>
      </c>
      <c r="B16" s="10" t="n">
        <v>-46.7</v>
      </c>
      <c r="C16" s="10" t="n">
        <v>-40.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80</v>
      </c>
      <c r="B1" s="2" t="s">
        <v>1</v>
      </c>
    </row>
    <row r="2" spans="1:3">
      <c r="B2" s="2" t="s">
        <v>2</v>
      </c>
      <c r="C2" s="2" t="s">
        <v>39</v>
      </c>
    </row>
    <row r="3" spans="1:3">
      <c r="A3" s="3" t="s">
        <v>253</v>
      </c>
    </row>
    <row r="4" spans="1:3">
      <c r="A4" s="4" t="s">
        <v>570</v>
      </c>
      <c r="B4" s="10" t="n">
        <v>6.3</v>
      </c>
      <c r="C4" s="10" t="n">
        <v>6.3</v>
      </c>
    </row>
    <row r="5" spans="1:3">
      <c r="A5" s="4" t="s">
        <v>781</v>
      </c>
      <c r="B5" s="11" t="n">
        <v>-0.3</v>
      </c>
      <c r="C5" s="6" t="n">
        <v>0</v>
      </c>
    </row>
    <row r="6" spans="1:3">
      <c r="A6" s="4" t="s">
        <v>573</v>
      </c>
      <c r="B6" s="5" t="n">
        <v>6</v>
      </c>
      <c r="C6" s="10" t="n">
        <v>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39</v>
      </c>
      <c r="D2" s="2" t="s">
        <v>86</v>
      </c>
    </row>
    <row r="3" spans="1:4">
      <c r="A3" s="3" t="s">
        <v>170</v>
      </c>
    </row>
    <row r="4" spans="1:4">
      <c r="A4" s="4" t="s">
        <v>108</v>
      </c>
      <c r="B4" s="5" t="n">
        <v>12161</v>
      </c>
      <c r="C4" s="5" t="n">
        <v>175698</v>
      </c>
      <c r="D4" s="5" t="n">
        <v>20405</v>
      </c>
    </row>
    <row r="5" spans="1:4">
      <c r="A5" s="3" t="s">
        <v>171</v>
      </c>
    </row>
    <row r="6" spans="1:4">
      <c r="A6" s="4" t="s">
        <v>127</v>
      </c>
      <c r="B6" s="6" t="n">
        <v>16273</v>
      </c>
      <c r="C6" s="6" t="n">
        <v>16411</v>
      </c>
      <c r="D6" s="6" t="n">
        <v>15342</v>
      </c>
    </row>
    <row r="7" spans="1:4">
      <c r="A7" s="4" t="s">
        <v>172</v>
      </c>
      <c r="C7" s="6" t="n">
        <v>12340</v>
      </c>
    </row>
    <row r="8" spans="1:4">
      <c r="A8" s="4" t="s">
        <v>103</v>
      </c>
      <c r="B8" s="6" t="n">
        <v>1320</v>
      </c>
    </row>
    <row r="9" spans="1:4">
      <c r="A9" s="4" t="s">
        <v>60</v>
      </c>
      <c r="B9" s="6" t="n">
        <v>4612</v>
      </c>
      <c r="C9" s="6" t="n">
        <v>81766</v>
      </c>
      <c r="D9" s="6" t="n">
        <v>12528</v>
      </c>
    </row>
    <row r="10" spans="1:4">
      <c r="A10" s="4" t="s">
        <v>173</v>
      </c>
      <c r="B10" s="6" t="n">
        <v>1124</v>
      </c>
      <c r="C10" s="6" t="n">
        <v>3237</v>
      </c>
      <c r="D10" s="6" t="n">
        <v>776</v>
      </c>
    </row>
    <row r="11" spans="1:4">
      <c r="A11" s="4" t="s">
        <v>174</v>
      </c>
      <c r="B11" s="6" t="n">
        <v>651</v>
      </c>
      <c r="C11" s="6" t="n">
        <v>452</v>
      </c>
      <c r="D11" s="6" t="n">
        <v>398</v>
      </c>
    </row>
    <row r="12" spans="1:4">
      <c r="A12" s="4" t="s">
        <v>175</v>
      </c>
      <c r="B12" s="6" t="n">
        <v>-643</v>
      </c>
      <c r="C12" s="6" t="n">
        <v>-445</v>
      </c>
      <c r="D12" s="6" t="n">
        <v>-388</v>
      </c>
    </row>
    <row r="13" spans="1:4">
      <c r="A13" s="4" t="s">
        <v>176</v>
      </c>
      <c r="B13" s="6" t="n">
        <v>1374</v>
      </c>
      <c r="C13" s="6" t="n">
        <v>310</v>
      </c>
    </row>
    <row r="14" spans="1:4">
      <c r="A14" s="4" t="s">
        <v>126</v>
      </c>
      <c r="B14" s="6" t="n">
        <v>5787</v>
      </c>
      <c r="C14" s="6" t="n">
        <v>6091</v>
      </c>
      <c r="D14" s="6" t="n">
        <v>5035</v>
      </c>
    </row>
    <row r="15" spans="1:4">
      <c r="A15" s="4" t="s">
        <v>177</v>
      </c>
      <c r="C15" s="6" t="n">
        <v>28</v>
      </c>
    </row>
    <row r="16" spans="1:4">
      <c r="A16" s="4" t="s">
        <v>178</v>
      </c>
      <c r="B16" s="6" t="n">
        <v>550</v>
      </c>
      <c r="C16" s="6" t="n">
        <v>3306</v>
      </c>
      <c r="D16" s="6" t="n">
        <v>161</v>
      </c>
    </row>
    <row r="17" spans="1:4">
      <c r="A17" s="3" t="s">
        <v>179</v>
      </c>
    </row>
    <row r="18" spans="1:4">
      <c r="A18" s="4" t="s">
        <v>180</v>
      </c>
      <c r="B18" s="6" t="n">
        <v>5895</v>
      </c>
      <c r="C18" s="6" t="n">
        <v>414</v>
      </c>
      <c r="D18" s="6" t="n">
        <v>1397</v>
      </c>
    </row>
    <row r="19" spans="1:4">
      <c r="A19" s="4" t="s">
        <v>181</v>
      </c>
      <c r="B19" s="6" t="n">
        <v>-5581</v>
      </c>
      <c r="C19" s="6" t="n">
        <v>-913</v>
      </c>
      <c r="D19" s="6" t="n">
        <v>439</v>
      </c>
    </row>
    <row r="20" spans="1:4">
      <c r="A20" s="4" t="s">
        <v>182</v>
      </c>
      <c r="B20" s="6" t="n">
        <v>-9727</v>
      </c>
      <c r="C20" s="6" t="n">
        <v>2825</v>
      </c>
      <c r="D20" s="6" t="n">
        <v>1203</v>
      </c>
    </row>
    <row r="21" spans="1:4">
      <c r="A21" s="4" t="s">
        <v>183</v>
      </c>
      <c r="B21" s="6" t="n">
        <v>33796</v>
      </c>
      <c r="C21" s="6" t="n">
        <v>301520</v>
      </c>
      <c r="D21" s="6" t="n">
        <v>57296</v>
      </c>
    </row>
    <row r="22" spans="1:4">
      <c r="A22" s="3" t="s">
        <v>184</v>
      </c>
    </row>
    <row r="23" spans="1:4">
      <c r="A23" s="4" t="s">
        <v>185</v>
      </c>
      <c r="B23" s="6" t="n">
        <v>33</v>
      </c>
      <c r="C23" s="6" t="n">
        <v>50</v>
      </c>
    </row>
    <row r="24" spans="1:4">
      <c r="A24" s="4" t="s">
        <v>186</v>
      </c>
      <c r="B24" s="6" t="n">
        <v>-17006</v>
      </c>
      <c r="C24" s="6" t="n">
        <v>-12078</v>
      </c>
      <c r="D24" s="6" t="n">
        <v>-9053</v>
      </c>
    </row>
    <row r="25" spans="1:4">
      <c r="A25" s="4" t="s">
        <v>187</v>
      </c>
      <c r="B25" s="6" t="n">
        <v>-3153</v>
      </c>
      <c r="C25" s="6" t="n">
        <v>-32588</v>
      </c>
    </row>
    <row r="26" spans="1:4">
      <c r="A26" s="4" t="s">
        <v>188</v>
      </c>
      <c r="B26" s="6" t="n">
        <v>-3522</v>
      </c>
      <c r="C26" s="6" t="n">
        <v>-29149</v>
      </c>
    </row>
    <row r="27" spans="1:4">
      <c r="A27" s="4" t="s">
        <v>189</v>
      </c>
      <c r="B27" s="6" t="n">
        <v>-159403</v>
      </c>
    </row>
    <row r="28" spans="1:4">
      <c r="A28" s="4" t="s">
        <v>190</v>
      </c>
      <c r="B28" s="6" t="n">
        <v>25000</v>
      </c>
    </row>
    <row r="29" spans="1:4">
      <c r="A29" s="4" t="s">
        <v>191</v>
      </c>
      <c r="D29" s="6" t="n">
        <v>-30000</v>
      </c>
    </row>
    <row r="30" spans="1:4">
      <c r="A30" s="4" t="s">
        <v>192</v>
      </c>
      <c r="D30" s="6" t="n">
        <v>30000</v>
      </c>
    </row>
    <row r="31" spans="1:4">
      <c r="A31" s="4" t="s">
        <v>193</v>
      </c>
      <c r="B31" s="6" t="n">
        <v>-1495</v>
      </c>
      <c r="C31" s="6" t="n">
        <v>-2450</v>
      </c>
      <c r="D31" s="6" t="n">
        <v>-500</v>
      </c>
    </row>
    <row r="32" spans="1:4">
      <c r="A32" s="4" t="s">
        <v>194</v>
      </c>
      <c r="C32" s="6" t="n">
        <v>-190</v>
      </c>
    </row>
    <row r="33" spans="1:4">
      <c r="A33" s="4" t="s">
        <v>195</v>
      </c>
      <c r="B33" s="6" t="n">
        <v>-159546</v>
      </c>
      <c r="C33" s="6" t="n">
        <v>-76405</v>
      </c>
      <c r="D33" s="6" t="n">
        <v>-9553</v>
      </c>
    </row>
    <row r="34" spans="1:4">
      <c r="A34" s="3" t="s">
        <v>196</v>
      </c>
    </row>
    <row r="35" spans="1:4">
      <c r="A35" s="4" t="s">
        <v>197</v>
      </c>
      <c r="B35" s="6" t="n">
        <v>249</v>
      </c>
      <c r="C35" s="6" t="n">
        <v>708</v>
      </c>
      <c r="D35" s="6" t="n">
        <v>780</v>
      </c>
    </row>
    <row r="36" spans="1:4">
      <c r="A36" s="4" t="s">
        <v>158</v>
      </c>
      <c r="B36" s="6" t="n">
        <v>-2268</v>
      </c>
      <c r="C36" s="6" t="n">
        <v>-798</v>
      </c>
    </row>
    <row r="37" spans="1:4">
      <c r="A37" s="4" t="s">
        <v>198</v>
      </c>
      <c r="B37" s="6" t="n">
        <v>-53000</v>
      </c>
      <c r="C37" s="6" t="n">
        <v>-293563</v>
      </c>
      <c r="D37" s="6" t="n">
        <v>-23750</v>
      </c>
    </row>
    <row r="38" spans="1:4">
      <c r="A38" s="4" t="s">
        <v>153</v>
      </c>
      <c r="B38" s="6" t="n">
        <v>-17782</v>
      </c>
      <c r="C38" s="6" t="n">
        <v>-14670</v>
      </c>
      <c r="D38" s="6" t="n">
        <v>-11177</v>
      </c>
    </row>
    <row r="39" spans="1:4">
      <c r="A39" s="4" t="s">
        <v>160</v>
      </c>
      <c r="B39" s="6" t="n">
        <v>-13812</v>
      </c>
      <c r="C39" s="6" t="n">
        <v>-5330</v>
      </c>
    </row>
    <row r="40" spans="1:4">
      <c r="A40" s="4" t="s">
        <v>199</v>
      </c>
      <c r="B40" s="6" t="n">
        <v>-2015</v>
      </c>
      <c r="C40" s="6" t="n">
        <v>-3819</v>
      </c>
    </row>
    <row r="41" spans="1:4">
      <c r="A41" s="4" t="s">
        <v>200</v>
      </c>
      <c r="C41" s="6" t="n">
        <v>-2441</v>
      </c>
    </row>
    <row r="42" spans="1:4">
      <c r="A42" s="4" t="s">
        <v>201</v>
      </c>
      <c r="C42" s="6" t="n">
        <v>298500</v>
      </c>
    </row>
    <row r="43" spans="1:4">
      <c r="A43" s="4" t="s">
        <v>202</v>
      </c>
      <c r="C43" s="6" t="n">
        <v>-3382</v>
      </c>
    </row>
    <row r="44" spans="1:4">
      <c r="A44" s="4" t="s">
        <v>203</v>
      </c>
      <c r="B44" s="6" t="n">
        <v>-88628</v>
      </c>
      <c r="C44" s="6" t="n">
        <v>-24795</v>
      </c>
      <c r="D44" s="6" t="n">
        <v>-34147</v>
      </c>
    </row>
    <row r="45" spans="1:4">
      <c r="A45" s="4" t="s">
        <v>204</v>
      </c>
      <c r="B45" s="6" t="n">
        <v>-11</v>
      </c>
      <c r="C45" s="6" t="n">
        <v>14</v>
      </c>
    </row>
    <row r="46" spans="1:4">
      <c r="A46" s="4" t="s">
        <v>205</v>
      </c>
      <c r="B46" s="6" t="n">
        <v>-214389</v>
      </c>
      <c r="C46" s="6" t="n">
        <v>200334</v>
      </c>
      <c r="D46" s="6" t="n">
        <v>13596</v>
      </c>
    </row>
    <row r="47" spans="1:4">
      <c r="A47" s="3" t="s">
        <v>206</v>
      </c>
    </row>
    <row r="48" spans="1:4">
      <c r="A48" s="4" t="s">
        <v>207</v>
      </c>
      <c r="B48" s="6" t="n">
        <v>261854</v>
      </c>
      <c r="C48" s="6" t="n">
        <v>61520</v>
      </c>
      <c r="D48" s="6" t="n">
        <v>47924</v>
      </c>
    </row>
    <row r="49" spans="1:4">
      <c r="A49" s="4" t="s">
        <v>208</v>
      </c>
      <c r="B49" s="6" t="n">
        <v>47465</v>
      </c>
      <c r="C49" s="6" t="n">
        <v>261854</v>
      </c>
      <c r="D49" s="6" t="n">
        <v>61520</v>
      </c>
    </row>
    <row r="50" spans="1:4">
      <c r="A50" s="3" t="s">
        <v>209</v>
      </c>
    </row>
    <row r="51" spans="1:4">
      <c r="A51" s="4" t="s">
        <v>210</v>
      </c>
      <c r="B51" s="6" t="n">
        <v>14619</v>
      </c>
      <c r="C51" s="6" t="n">
        <v>13472</v>
      </c>
      <c r="D51" s="6" t="n">
        <v>14693</v>
      </c>
    </row>
    <row r="52" spans="1:4">
      <c r="A52" s="4" t="s">
        <v>211</v>
      </c>
      <c r="B52" s="6" t="n">
        <v>3265</v>
      </c>
      <c r="C52" s="6" t="n">
        <v>846</v>
      </c>
      <c r="D52" s="6" t="n">
        <v>593</v>
      </c>
    </row>
    <row r="53" spans="1:4">
      <c r="A53" s="3" t="s">
        <v>212</v>
      </c>
    </row>
    <row r="54" spans="1:4">
      <c r="A54" s="4" t="s">
        <v>213</v>
      </c>
      <c r="B54" s="6" t="n">
        <v>660</v>
      </c>
      <c r="C54" s="6" t="n">
        <v>1678</v>
      </c>
      <c r="D54" s="5" t="n">
        <v>1068</v>
      </c>
    </row>
    <row r="55" spans="1:4">
      <c r="A55" s="4" t="s">
        <v>214</v>
      </c>
      <c r="B55" s="5" t="n">
        <v>8119</v>
      </c>
      <c r="C55" s="5" t="n">
        <v>1210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4"/>
    <col customWidth="1" max="5" min="5" width="21"/>
    <col customWidth="1" max="6" min="6" width="21"/>
  </cols>
  <sheetData>
    <row r="1" spans="1:6">
      <c r="A1" s="1" t="s">
        <v>782</v>
      </c>
      <c r="B1" s="2" t="s">
        <v>1</v>
      </c>
    </row>
    <row r="2" spans="1:6">
      <c r="B2" s="2" t="s">
        <v>783</v>
      </c>
      <c r="C2" s="2" t="s">
        <v>784</v>
      </c>
      <c r="D2" s="2" t="s">
        <v>785</v>
      </c>
      <c r="E2" s="2" t="s">
        <v>421</v>
      </c>
      <c r="F2" s="2" t="s">
        <v>597</v>
      </c>
    </row>
    <row r="3" spans="1:6">
      <c r="A3" s="3" t="s">
        <v>786</v>
      </c>
    </row>
    <row r="4" spans="1:6">
      <c r="A4" s="4" t="s">
        <v>787</v>
      </c>
      <c r="D4" s="5" t="n">
        <v>11600000</v>
      </c>
    </row>
    <row r="5" spans="1:6">
      <c r="A5" s="4" t="s">
        <v>788</v>
      </c>
      <c r="D5" s="4" t="s">
        <v>789</v>
      </c>
    </row>
    <row r="6" spans="1:6">
      <c r="A6" s="4" t="s">
        <v>790</v>
      </c>
      <c r="D6" s="5" t="n">
        <v>12000000</v>
      </c>
      <c r="E6" s="5" t="n">
        <v>10500000</v>
      </c>
      <c r="F6" s="5" t="n">
        <v>11000000</v>
      </c>
    </row>
    <row r="7" spans="1:6">
      <c r="A7" s="4" t="s">
        <v>791</v>
      </c>
    </row>
    <row r="8" spans="1:6">
      <c r="A8" s="3" t="s">
        <v>786</v>
      </c>
    </row>
    <row r="9" spans="1:6">
      <c r="A9" s="4" t="s">
        <v>792</v>
      </c>
      <c r="D9" s="6" t="n">
        <v>16000</v>
      </c>
    </row>
    <row r="10" spans="1:6">
      <c r="A10" s="4" t="s">
        <v>793</v>
      </c>
      <c r="D10" s="4" t="s">
        <v>611</v>
      </c>
    </row>
    <row r="11" spans="1:6">
      <c r="A11" s="4" t="s">
        <v>794</v>
      </c>
    </row>
    <row r="12" spans="1:6">
      <c r="A12" s="3" t="s">
        <v>786</v>
      </c>
    </row>
    <row r="13" spans="1:6">
      <c r="A13" s="4" t="s">
        <v>792</v>
      </c>
      <c r="D13" s="6" t="n">
        <v>41000</v>
      </c>
    </row>
    <row r="14" spans="1:6">
      <c r="A14" s="4" t="s">
        <v>793</v>
      </c>
      <c r="D14" s="4" t="s">
        <v>795</v>
      </c>
    </row>
    <row r="15" spans="1:6">
      <c r="A15" s="4" t="s">
        <v>796</v>
      </c>
    </row>
    <row r="16" spans="1:6">
      <c r="A16" s="3" t="s">
        <v>786</v>
      </c>
    </row>
    <row r="17" spans="1:6">
      <c r="A17" s="4" t="s">
        <v>788</v>
      </c>
      <c r="D17" s="4" t="s">
        <v>797</v>
      </c>
    </row>
    <row r="18" spans="1:6">
      <c r="A18" s="4" t="s">
        <v>798</v>
      </c>
    </row>
    <row r="19" spans="1:6">
      <c r="A19" s="3" t="s">
        <v>786</v>
      </c>
    </row>
    <row r="20" spans="1:6">
      <c r="A20" s="4" t="s">
        <v>799</v>
      </c>
      <c r="B20" s="5" t="n">
        <v>500000</v>
      </c>
      <c r="C20" s="5" t="n">
        <v>10400000</v>
      </c>
    </row>
  </sheetData>
  <mergeCells count="2">
    <mergeCell ref="A1:A2"/>
    <mergeCell ref="B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132</v>
      </c>
    </row>
    <row r="2" spans="1:2">
      <c r="A2" s="3" t="s">
        <v>256</v>
      </c>
    </row>
    <row r="3" spans="1:2">
      <c r="A3" s="4" t="s">
        <v>609</v>
      </c>
      <c r="B3" s="10" t="n">
        <v>10.4</v>
      </c>
    </row>
    <row r="4" spans="1:2">
      <c r="A4" s="4" t="s">
        <v>610</v>
      </c>
      <c r="B4" s="11" t="n">
        <v>10.7</v>
      </c>
    </row>
    <row r="5" spans="1:2">
      <c r="A5" s="4" t="s">
        <v>611</v>
      </c>
      <c r="B5" s="11" t="n">
        <v>8.5</v>
      </c>
    </row>
    <row r="6" spans="1:2">
      <c r="A6" s="4" t="s">
        <v>612</v>
      </c>
      <c r="B6" s="11" t="n">
        <v>7.6</v>
      </c>
    </row>
    <row r="7" spans="1:2">
      <c r="A7" s="4" t="s">
        <v>613</v>
      </c>
      <c r="B7" s="11" t="n">
        <v>6.1</v>
      </c>
    </row>
    <row r="8" spans="1:2">
      <c r="A8" s="4" t="s">
        <v>662</v>
      </c>
      <c r="B8" s="11" t="n">
        <v>38.5</v>
      </c>
    </row>
    <row r="9" spans="1:2">
      <c r="A9" s="4" t="s">
        <v>140</v>
      </c>
      <c r="B9" s="10" t="n">
        <v>81.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6"/>
    <col customWidth="1" max="5" min="5" width="14"/>
    <col customWidth="1" max="6" min="6" width="14"/>
  </cols>
  <sheetData>
    <row r="1" spans="1:6">
      <c r="A1" s="1" t="s">
        <v>801</v>
      </c>
      <c r="B1" s="2" t="s">
        <v>1</v>
      </c>
      <c r="D1" s="2" t="s">
        <v>802</v>
      </c>
    </row>
    <row r="2" spans="1:6">
      <c r="B2" s="2" t="s">
        <v>2</v>
      </c>
      <c r="C2" s="2" t="s">
        <v>39</v>
      </c>
      <c r="D2" s="2" t="s">
        <v>2</v>
      </c>
      <c r="E2" s="2" t="s">
        <v>803</v>
      </c>
      <c r="F2" s="2" t="s">
        <v>804</v>
      </c>
    </row>
    <row r="3" spans="1:6">
      <c r="A3" s="3" t="s">
        <v>805</v>
      </c>
    </row>
    <row r="4" spans="1:6">
      <c r="A4" s="4" t="s">
        <v>806</v>
      </c>
      <c r="B4" s="4" t="s">
        <v>807</v>
      </c>
    </row>
    <row r="5" spans="1:6">
      <c r="A5" s="4" t="s">
        <v>808</v>
      </c>
      <c r="B5" s="8" t="n">
        <v>0.2</v>
      </c>
      <c r="C5" s="8" t="n">
        <v>0.16</v>
      </c>
    </row>
    <row r="6" spans="1:6">
      <c r="A6" s="4" t="s">
        <v>809</v>
      </c>
      <c r="B6" s="5" t="n">
        <v>17800000</v>
      </c>
      <c r="C6" s="5" t="n">
        <v>14700000</v>
      </c>
    </row>
    <row r="7" spans="1:6">
      <c r="A7" s="4" t="s">
        <v>810</v>
      </c>
      <c r="B7" s="6" t="n">
        <v>0</v>
      </c>
      <c r="C7" s="6" t="n">
        <v>0</v>
      </c>
      <c r="D7" s="6" t="n">
        <v>0</v>
      </c>
    </row>
    <row r="8" spans="1:6">
      <c r="A8" s="4" t="s">
        <v>811</v>
      </c>
      <c r="B8" s="6" t="n">
        <v>0</v>
      </c>
      <c r="C8" s="6" t="n">
        <v>0</v>
      </c>
      <c r="D8" s="6" t="n">
        <v>0</v>
      </c>
    </row>
    <row r="9" spans="1:6">
      <c r="A9" s="4" t="s">
        <v>812</v>
      </c>
      <c r="E9" s="5" t="n">
        <v>30000000</v>
      </c>
      <c r="F9" s="5" t="n">
        <v>15000000</v>
      </c>
    </row>
    <row r="10" spans="1:6">
      <c r="A10" s="4" t="s">
        <v>813</v>
      </c>
      <c r="B10" s="5" t="n">
        <v>13812000</v>
      </c>
      <c r="C10" s="5" t="n">
        <v>5330000</v>
      </c>
    </row>
    <row r="11" spans="1:6">
      <c r="A11" s="4" t="s">
        <v>34</v>
      </c>
    </row>
    <row r="12" spans="1:6">
      <c r="A12" s="3" t="s">
        <v>805</v>
      </c>
    </row>
    <row r="13" spans="1:6">
      <c r="A13" s="4" t="s">
        <v>812</v>
      </c>
      <c r="E13" s="5" t="n">
        <v>15000000</v>
      </c>
    </row>
    <row r="14" spans="1:6">
      <c r="A14" s="4" t="s">
        <v>814</v>
      </c>
      <c r="B14" s="6" t="n">
        <v>3500000</v>
      </c>
      <c r="D14" s="6" t="n">
        <v>4500000</v>
      </c>
    </row>
    <row r="15" spans="1:6">
      <c r="A15" s="4" t="s">
        <v>815</v>
      </c>
      <c r="B15" s="8" t="n">
        <v>3.88</v>
      </c>
      <c r="D15" s="8" t="n">
        <v>4.23</v>
      </c>
    </row>
    <row r="16" spans="1:6">
      <c r="A16" s="4" t="s">
        <v>813</v>
      </c>
      <c r="B16" s="5" t="n">
        <v>13700000</v>
      </c>
      <c r="D16" s="5" t="n">
        <v>1910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16</v>
      </c>
      <c r="B1" s="2" t="s">
        <v>1</v>
      </c>
    </row>
    <row r="2" spans="1:4">
      <c r="B2" s="2" t="s">
        <v>2</v>
      </c>
      <c r="C2" s="2" t="s">
        <v>39</v>
      </c>
      <c r="D2" s="2" t="s">
        <v>86</v>
      </c>
    </row>
    <row r="3" spans="1:4">
      <c r="A3" s="3" t="s">
        <v>817</v>
      </c>
    </row>
    <row r="4" spans="1:4">
      <c r="A4" s="4" t="s">
        <v>818</v>
      </c>
      <c r="B4" s="6" t="n">
        <v>1121000</v>
      </c>
      <c r="C4" s="6" t="n">
        <v>1104000</v>
      </c>
      <c r="D4" s="6" t="n">
        <v>931000</v>
      </c>
    </row>
    <row r="5" spans="1:4">
      <c r="A5" s="4" t="s">
        <v>819</v>
      </c>
      <c r="B5" s="8" t="n">
        <v>3.2</v>
      </c>
      <c r="C5" s="8" t="n">
        <v>7.31</v>
      </c>
      <c r="D5" s="8" t="n">
        <v>6.78</v>
      </c>
    </row>
    <row r="6" spans="1:4">
      <c r="A6" s="4" t="s">
        <v>820</v>
      </c>
    </row>
    <row r="7" spans="1:4">
      <c r="A7" s="3" t="s">
        <v>817</v>
      </c>
    </row>
    <row r="8" spans="1:4">
      <c r="A8" s="4" t="s">
        <v>821</v>
      </c>
      <c r="B8" s="6" t="n">
        <v>0</v>
      </c>
      <c r="C8" s="6" t="n">
        <v>0</v>
      </c>
    </row>
    <row r="9" spans="1:4">
      <c r="A9" s="4" t="s">
        <v>822</v>
      </c>
      <c r="B9" s="5" t="n">
        <v>0</v>
      </c>
      <c r="C9" s="5" t="n">
        <v>100000</v>
      </c>
      <c r="D9" s="5" t="n">
        <v>400000</v>
      </c>
    </row>
    <row r="10" spans="1:4">
      <c r="A10" s="4" t="s">
        <v>823</v>
      </c>
    </row>
    <row r="11" spans="1:4">
      <c r="A11" s="3" t="s">
        <v>817</v>
      </c>
    </row>
    <row r="12" spans="1:4">
      <c r="A12" s="4" t="s">
        <v>824</v>
      </c>
      <c r="B12" s="4" t="s">
        <v>825</v>
      </c>
    </row>
    <row r="13" spans="1:4">
      <c r="A13" s="4" t="s">
        <v>826</v>
      </c>
    </row>
    <row r="14" spans="1:4">
      <c r="A14" s="3" t="s">
        <v>817</v>
      </c>
    </row>
    <row r="15" spans="1:4">
      <c r="A15" s="4" t="s">
        <v>824</v>
      </c>
      <c r="B15" s="4" t="s">
        <v>556</v>
      </c>
    </row>
    <row r="16" spans="1:4">
      <c r="A16" s="4" t="s">
        <v>827</v>
      </c>
    </row>
    <row r="17" spans="1:4">
      <c r="A17" s="3" t="s">
        <v>817</v>
      </c>
    </row>
    <row r="18" spans="1:4">
      <c r="A18" s="4" t="s">
        <v>828</v>
      </c>
      <c r="B18" s="4" t="s">
        <v>518</v>
      </c>
    </row>
    <row r="19" spans="1:4">
      <c r="A19" s="4" t="s">
        <v>822</v>
      </c>
      <c r="B19" s="5" t="n">
        <v>5800000</v>
      </c>
      <c r="C19" s="6" t="n">
        <v>6000000</v>
      </c>
      <c r="D19" s="6" t="n">
        <v>4600000</v>
      </c>
    </row>
    <row r="20" spans="1:4">
      <c r="A20" s="4" t="s">
        <v>829</v>
      </c>
      <c r="B20" s="5" t="n">
        <v>4200000</v>
      </c>
    </row>
    <row r="21" spans="1:4">
      <c r="A21" s="4" t="s">
        <v>830</v>
      </c>
      <c r="B21" s="4" t="s">
        <v>831</v>
      </c>
    </row>
    <row r="22" spans="1:4">
      <c r="A22" s="4" t="s">
        <v>832</v>
      </c>
      <c r="B22" s="5" t="n">
        <v>5200000</v>
      </c>
      <c r="C22" s="5" t="n">
        <v>6000000</v>
      </c>
      <c r="D22" s="6" t="n">
        <v>4200000</v>
      </c>
    </row>
    <row r="23" spans="1:4">
      <c r="A23" s="4" t="s">
        <v>833</v>
      </c>
    </row>
    <row r="24" spans="1:4">
      <c r="A24" s="3" t="s">
        <v>817</v>
      </c>
    </row>
    <row r="25" spans="1:4">
      <c r="A25" s="4" t="s">
        <v>824</v>
      </c>
      <c r="B25" s="4" t="s">
        <v>518</v>
      </c>
    </row>
    <row r="26" spans="1:4">
      <c r="A26" s="4" t="s">
        <v>822</v>
      </c>
      <c r="D26" s="5" t="n">
        <v>0</v>
      </c>
    </row>
    <row r="27" spans="1:4">
      <c r="A27" s="4" t="s">
        <v>834</v>
      </c>
      <c r="B27" s="4" t="s">
        <v>825</v>
      </c>
    </row>
    <row r="28" spans="1:4">
      <c r="A28" s="4" t="s">
        <v>818</v>
      </c>
      <c r="B28" s="6" t="n">
        <v>0</v>
      </c>
      <c r="C28" s="6" t="n">
        <v>0</v>
      </c>
      <c r="D28" s="6" t="n">
        <v>608500</v>
      </c>
    </row>
    <row r="29" spans="1:4">
      <c r="A29" s="4" t="s">
        <v>819</v>
      </c>
      <c r="D29" s="8" t="n">
        <v>6.75</v>
      </c>
    </row>
    <row r="30" spans="1:4">
      <c r="A30" s="4" t="s">
        <v>835</v>
      </c>
    </row>
    <row r="31" spans="1:4">
      <c r="A31" s="3" t="s">
        <v>817</v>
      </c>
    </row>
    <row r="32" spans="1:4">
      <c r="A32" s="4" t="s">
        <v>836</v>
      </c>
      <c r="B32" s="4" t="s">
        <v>837</v>
      </c>
    </row>
    <row r="33" spans="1:4">
      <c r="A33" s="4" t="s">
        <v>838</v>
      </c>
    </row>
    <row r="34" spans="1:4">
      <c r="A34" s="3" t="s">
        <v>817</v>
      </c>
    </row>
    <row r="35" spans="1:4">
      <c r="A35" s="4" t="s">
        <v>836</v>
      </c>
      <c r="B35" s="4" t="s">
        <v>839</v>
      </c>
    </row>
    <row r="36" spans="1:4">
      <c r="A36" s="4" t="s">
        <v>840</v>
      </c>
    </row>
    <row r="37" spans="1:4">
      <c r="A37" s="3" t="s">
        <v>817</v>
      </c>
    </row>
    <row r="38" spans="1:4">
      <c r="A38" s="4" t="s">
        <v>841</v>
      </c>
      <c r="B38" s="4" t="s">
        <v>842</v>
      </c>
    </row>
    <row r="39" spans="1:4">
      <c r="A39" s="4" t="s">
        <v>843</v>
      </c>
    </row>
    <row r="40" spans="1:4">
      <c r="A40" s="3" t="s">
        <v>817</v>
      </c>
    </row>
    <row r="41" spans="1:4">
      <c r="A41" s="4" t="s">
        <v>824</v>
      </c>
      <c r="B41" s="4" t="s">
        <v>556</v>
      </c>
    </row>
    <row r="42" spans="1:4">
      <c r="A42" s="4" t="s">
        <v>844</v>
      </c>
    </row>
    <row r="43" spans="1:4">
      <c r="A43" s="3" t="s">
        <v>817</v>
      </c>
    </row>
    <row r="44" spans="1:4">
      <c r="A44" s="4" t="s">
        <v>824</v>
      </c>
      <c r="B44" s="4" t="s">
        <v>552</v>
      </c>
    </row>
    <row r="45" spans="1:4">
      <c r="A45" s="4" t="s">
        <v>845</v>
      </c>
    </row>
    <row r="46" spans="1:4">
      <c r="A46" s="3" t="s">
        <v>817</v>
      </c>
    </row>
    <row r="47" spans="1:4">
      <c r="A47" s="4" t="s">
        <v>846</v>
      </c>
      <c r="B47" s="6" t="n">
        <v>11500000</v>
      </c>
    </row>
    <row r="48" spans="1:4">
      <c r="A48" s="4" t="s">
        <v>847</v>
      </c>
    </row>
    <row r="49" spans="1:4">
      <c r="A49" s="3" t="s">
        <v>817</v>
      </c>
    </row>
    <row r="50" spans="1:4">
      <c r="A50" s="4" t="s">
        <v>848</v>
      </c>
      <c r="B50" s="4" t="s">
        <v>849</v>
      </c>
    </row>
    <row r="51" spans="1:4">
      <c r="A51" s="4" t="s">
        <v>850</v>
      </c>
    </row>
    <row r="52" spans="1:4">
      <c r="A52" s="3" t="s">
        <v>817</v>
      </c>
    </row>
    <row r="53" spans="1:4">
      <c r="A53" s="4" t="s">
        <v>841</v>
      </c>
      <c r="B53" s="4" t="s">
        <v>842</v>
      </c>
    </row>
    <row r="54" spans="1:4">
      <c r="A54" s="4" t="s">
        <v>824</v>
      </c>
      <c r="B54" s="4" t="s">
        <v>556</v>
      </c>
    </row>
    <row r="55" spans="1:4">
      <c r="A55" s="4" t="s">
        <v>851</v>
      </c>
    </row>
    <row r="56" spans="1:4">
      <c r="A56" s="3" t="s">
        <v>817</v>
      </c>
    </row>
    <row r="57" spans="1:4">
      <c r="A57" s="4" t="s">
        <v>846</v>
      </c>
      <c r="B57" s="6" t="n">
        <v>100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52</v>
      </c>
      <c r="B1" s="2" t="s">
        <v>1</v>
      </c>
    </row>
    <row r="2" spans="1:4">
      <c r="B2" s="2" t="s">
        <v>2</v>
      </c>
      <c r="C2" s="2" t="s">
        <v>39</v>
      </c>
      <c r="D2" s="2" t="s">
        <v>86</v>
      </c>
    </row>
    <row r="3" spans="1:4">
      <c r="A3" s="3" t="s">
        <v>262</v>
      </c>
    </row>
    <row r="4" spans="1:4">
      <c r="A4" s="4" t="s">
        <v>853</v>
      </c>
      <c r="B4" s="6" t="n">
        <v>1328</v>
      </c>
      <c r="C4" s="6" t="n">
        <v>2333</v>
      </c>
      <c r="D4" s="6" t="n">
        <v>3423</v>
      </c>
    </row>
    <row r="5" spans="1:4">
      <c r="A5" s="4" t="s">
        <v>854</v>
      </c>
      <c r="B5" s="6" t="n">
        <v>-177</v>
      </c>
      <c r="C5" s="6" t="n">
        <v>-915</v>
      </c>
      <c r="D5" s="6" t="n">
        <v>-925</v>
      </c>
    </row>
    <row r="6" spans="1:4">
      <c r="A6" s="4" t="s">
        <v>855</v>
      </c>
      <c r="B6" s="6" t="n">
        <v>-36</v>
      </c>
      <c r="C6" s="6" t="n">
        <v>-90</v>
      </c>
      <c r="D6" s="6" t="n">
        <v>-165</v>
      </c>
    </row>
    <row r="7" spans="1:4">
      <c r="A7" s="4" t="s">
        <v>856</v>
      </c>
      <c r="B7" s="6" t="n">
        <v>1115</v>
      </c>
      <c r="C7" s="6" t="n">
        <v>1328</v>
      </c>
      <c r="D7" s="6" t="n">
        <v>2333</v>
      </c>
    </row>
    <row r="8" spans="1:4">
      <c r="A8" s="4" t="s">
        <v>857</v>
      </c>
      <c r="B8" s="6" t="n">
        <v>1096</v>
      </c>
    </row>
    <row r="9" spans="1:4">
      <c r="A9" s="4" t="s">
        <v>858</v>
      </c>
      <c r="B9" s="6" t="n">
        <v>984</v>
      </c>
    </row>
    <row r="10" spans="1:4">
      <c r="A10" s="4" t="s">
        <v>859</v>
      </c>
      <c r="B10" s="8" t="n">
        <v>2.5</v>
      </c>
      <c r="C10" s="8" t="n">
        <v>2.26</v>
      </c>
      <c r="D10" s="8" t="n">
        <v>2.35</v>
      </c>
    </row>
    <row r="11" spans="1:4">
      <c r="A11" s="4" t="s">
        <v>860</v>
      </c>
      <c r="B11" s="9" t="n">
        <v>2.42</v>
      </c>
      <c r="C11" s="9" t="n">
        <v>1.89</v>
      </c>
      <c r="D11" s="9" t="n">
        <v>2.36</v>
      </c>
    </row>
    <row r="12" spans="1:4">
      <c r="A12" s="4" t="s">
        <v>861</v>
      </c>
      <c r="B12" s="9" t="n">
        <v>4.4</v>
      </c>
      <c r="C12" s="9" t="n">
        <v>2.48</v>
      </c>
      <c r="D12" s="9" t="n">
        <v>3.61</v>
      </c>
    </row>
    <row r="13" spans="1:4">
      <c r="A13" s="4" t="s">
        <v>862</v>
      </c>
      <c r="B13" s="9" t="n">
        <v>2.45</v>
      </c>
      <c r="C13" s="8" t="n">
        <v>2.5</v>
      </c>
      <c r="D13" s="8" t="n">
        <v>2.26</v>
      </c>
    </row>
    <row r="14" spans="1:4">
      <c r="A14" s="4" t="s">
        <v>863</v>
      </c>
      <c r="B14" s="9" t="n">
        <v>2.38</v>
      </c>
    </row>
    <row r="15" spans="1:4">
      <c r="A15" s="4" t="s">
        <v>864</v>
      </c>
      <c r="B15" s="8" t="n">
        <v>2.47</v>
      </c>
    </row>
    <row r="16" spans="1:4">
      <c r="A16" s="4" t="s">
        <v>865</v>
      </c>
      <c r="B16" s="4" t="s">
        <v>866</v>
      </c>
    </row>
    <row r="17" spans="1:4">
      <c r="A17" s="4" t="s">
        <v>867</v>
      </c>
      <c r="B17" s="4" t="s">
        <v>868</v>
      </c>
    </row>
    <row r="18" spans="1:4">
      <c r="A18" s="4" t="s">
        <v>869</v>
      </c>
      <c r="B18" s="4" t="s">
        <v>870</v>
      </c>
    </row>
    <row r="19" spans="1:4">
      <c r="A19" s="4" t="s">
        <v>871</v>
      </c>
      <c r="B19" s="5" t="n">
        <v>407</v>
      </c>
      <c r="C19" s="5" t="n">
        <v>3689</v>
      </c>
      <c r="D19" s="5" t="n">
        <v>4278</v>
      </c>
    </row>
    <row r="20" spans="1:4">
      <c r="A20" s="4" t="s">
        <v>872</v>
      </c>
      <c r="B20" s="6" t="n">
        <v>970</v>
      </c>
      <c r="C20" s="5" t="n">
        <v>6175</v>
      </c>
      <c r="D20" s="5" t="n">
        <v>11061</v>
      </c>
    </row>
    <row r="21" spans="1:4">
      <c r="A21" s="4" t="s">
        <v>873</v>
      </c>
      <c r="B21" s="6" t="n">
        <v>970</v>
      </c>
    </row>
    <row r="22" spans="1:4">
      <c r="A22" s="4" t="s">
        <v>874</v>
      </c>
      <c r="B22" s="5" t="n">
        <v>89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9</v>
      </c>
      <c r="D2" s="2" t="s">
        <v>86</v>
      </c>
    </row>
    <row r="3" spans="1:4">
      <c r="A3" s="3" t="s">
        <v>262</v>
      </c>
    </row>
    <row r="4" spans="1:4">
      <c r="A4" s="4" t="s">
        <v>876</v>
      </c>
      <c r="B4" s="6" t="n">
        <v>1557</v>
      </c>
      <c r="C4" s="6" t="n">
        <v>1380</v>
      </c>
      <c r="D4" s="6" t="n">
        <v>1268</v>
      </c>
    </row>
    <row r="5" spans="1:4">
      <c r="A5" s="4" t="s">
        <v>877</v>
      </c>
      <c r="B5" s="6" t="n">
        <v>1121</v>
      </c>
      <c r="C5" s="6" t="n">
        <v>1104</v>
      </c>
      <c r="D5" s="6" t="n">
        <v>931</v>
      </c>
    </row>
    <row r="6" spans="1:4">
      <c r="A6" s="4" t="s">
        <v>878</v>
      </c>
      <c r="B6" s="6" t="n">
        <v>-798</v>
      </c>
      <c r="C6" s="6" t="n">
        <v>-844</v>
      </c>
      <c r="D6" s="6" t="n">
        <v>-685</v>
      </c>
    </row>
    <row r="7" spans="1:4">
      <c r="A7" s="4" t="s">
        <v>879</v>
      </c>
      <c r="B7" s="6" t="n">
        <v>-104</v>
      </c>
      <c r="C7" s="6" t="n">
        <v>-83</v>
      </c>
      <c r="D7" s="6" t="n">
        <v>-134</v>
      </c>
    </row>
    <row r="8" spans="1:4">
      <c r="A8" s="4" t="s">
        <v>880</v>
      </c>
      <c r="B8" s="6" t="n">
        <v>1776</v>
      </c>
      <c r="C8" s="6" t="n">
        <v>1557</v>
      </c>
      <c r="D8" s="6" t="n">
        <v>1380</v>
      </c>
    </row>
    <row r="9" spans="1:4">
      <c r="A9" s="4" t="s">
        <v>881</v>
      </c>
      <c r="B9" s="8" t="n">
        <v>7.18</v>
      </c>
      <c r="C9" s="8" t="n">
        <v>6.73</v>
      </c>
      <c r="D9" s="8" t="n">
        <v>6.39</v>
      </c>
    </row>
    <row r="10" spans="1:4">
      <c r="A10" s="4" t="s">
        <v>882</v>
      </c>
      <c r="B10" s="9" t="n">
        <v>3.2</v>
      </c>
      <c r="C10" s="9" t="n">
        <v>7.31</v>
      </c>
      <c r="D10" s="9" t="n">
        <v>6.78</v>
      </c>
    </row>
    <row r="11" spans="1:4">
      <c r="A11" s="4" t="s">
        <v>883</v>
      </c>
      <c r="B11" s="9" t="n">
        <v>6.11</v>
      </c>
      <c r="C11" s="9" t="n">
        <v>6.64</v>
      </c>
      <c r="D11" s="9" t="n">
        <v>6.28</v>
      </c>
    </row>
    <row r="12" spans="1:4">
      <c r="A12" s="4" t="s">
        <v>884</v>
      </c>
      <c r="B12" s="9" t="n">
        <v>7.28</v>
      </c>
      <c r="C12" s="9" t="n">
        <v>7.21</v>
      </c>
      <c r="D12" s="9" t="n">
        <v>6.25</v>
      </c>
    </row>
    <row r="13" spans="1:4">
      <c r="A13" s="4" t="s">
        <v>885</v>
      </c>
      <c r="B13" s="8" t="n">
        <v>5.08</v>
      </c>
      <c r="C13" s="8" t="n">
        <v>7.18</v>
      </c>
      <c r="D13" s="8" t="n">
        <v>6.7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42"/>
    <col customWidth="1" max="3" min="3" width="21"/>
    <col customWidth="1" max="4" min="4" width="21"/>
  </cols>
  <sheetData>
    <row r="1" spans="1:4">
      <c r="A1" s="1" t="s">
        <v>886</v>
      </c>
      <c r="B1" s="2" t="s">
        <v>1</v>
      </c>
    </row>
    <row r="2" spans="1:4">
      <c r="B2" s="2" t="s">
        <v>425</v>
      </c>
      <c r="C2" s="2" t="s">
        <v>421</v>
      </c>
      <c r="D2" s="2" t="s">
        <v>597</v>
      </c>
    </row>
    <row r="3" spans="1:4">
      <c r="A3" s="3" t="s">
        <v>887</v>
      </c>
    </row>
    <row r="4" spans="1:4">
      <c r="A4" s="4" t="s">
        <v>888</v>
      </c>
      <c r="B4" s="6" t="n">
        <v>1</v>
      </c>
    </row>
    <row r="5" spans="1:4">
      <c r="A5" s="4" t="s">
        <v>889</v>
      </c>
      <c r="B5" s="10" t="n">
        <v>35.1</v>
      </c>
      <c r="C5" s="10" t="n">
        <v>31.4</v>
      </c>
    </row>
    <row r="6" spans="1:4">
      <c r="A6" s="4" t="s">
        <v>890</v>
      </c>
      <c r="B6" s="5" t="n">
        <v>0</v>
      </c>
    </row>
    <row r="7" spans="1:4">
      <c r="A7" s="4" t="s">
        <v>444</v>
      </c>
    </row>
    <row r="8" spans="1:4">
      <c r="A8" s="3" t="s">
        <v>887</v>
      </c>
    </row>
    <row r="9" spans="1:4">
      <c r="A9" s="4" t="s">
        <v>445</v>
      </c>
      <c r="B9" s="6" t="n">
        <v>2</v>
      </c>
    </row>
    <row r="10" spans="1:4">
      <c r="A10" s="4" t="s">
        <v>446</v>
      </c>
      <c r="B10" s="6" t="n">
        <v>6</v>
      </c>
    </row>
    <row r="11" spans="1:4">
      <c r="A11" s="4" t="s">
        <v>891</v>
      </c>
      <c r="B11" s="4" t="s">
        <v>892</v>
      </c>
    </row>
    <row r="12" spans="1:4">
      <c r="A12" s="4" t="s">
        <v>889</v>
      </c>
      <c r="B12" s="10" t="n">
        <v>28.2</v>
      </c>
      <c r="C12" s="6" t="n">
        <v>30</v>
      </c>
    </row>
    <row r="13" spans="1:4">
      <c r="A13" s="4" t="s">
        <v>893</v>
      </c>
      <c r="B13" s="10" t="n">
        <v>4.9</v>
      </c>
      <c r="C13" s="10" t="n">
        <v>3.9</v>
      </c>
      <c r="D13" s="10" t="n">
        <v>3.2</v>
      </c>
    </row>
    <row r="14" spans="1:4">
      <c r="A14" s="4" t="s">
        <v>894</v>
      </c>
    </row>
    <row r="15" spans="1:4">
      <c r="A15" s="3" t="s">
        <v>887</v>
      </c>
    </row>
    <row r="16" spans="1:4">
      <c r="A16" s="4" t="s">
        <v>895</v>
      </c>
      <c r="B16" s="4" t="s">
        <v>896</v>
      </c>
    </row>
    <row r="17" spans="1:4">
      <c r="A17" s="4" t="s">
        <v>897</v>
      </c>
    </row>
    <row r="18" spans="1:4">
      <c r="A18" s="3" t="s">
        <v>887</v>
      </c>
    </row>
    <row r="19" spans="1:4">
      <c r="A19" s="4" t="s">
        <v>895</v>
      </c>
      <c r="B19" s="4" t="s">
        <v>89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9</v>
      </c>
      <c r="D2" s="2" t="s">
        <v>86</v>
      </c>
    </row>
    <row r="3" spans="1:4">
      <c r="A3" s="3" t="s">
        <v>887</v>
      </c>
    </row>
    <row r="4" spans="1:4">
      <c r="A4" s="4" t="s">
        <v>900</v>
      </c>
      <c r="B4" s="5" t="n">
        <v>79308</v>
      </c>
      <c r="C4" s="5" t="n">
        <v>84348</v>
      </c>
    </row>
    <row r="5" spans="1:4">
      <c r="A5" s="4" t="s">
        <v>533</v>
      </c>
      <c r="B5" s="6" t="n">
        <v>10672</v>
      </c>
      <c r="C5" s="6" t="n">
        <v>6260</v>
      </c>
    </row>
    <row r="6" spans="1:4">
      <c r="A6" s="4" t="s">
        <v>77</v>
      </c>
      <c r="B6" s="6" t="n">
        <v>22598</v>
      </c>
      <c r="C6" s="6" t="n">
        <v>26758</v>
      </c>
    </row>
    <row r="7" spans="1:4">
      <c r="A7" s="4" t="s">
        <v>644</v>
      </c>
      <c r="B7" s="6" t="n">
        <v>51034</v>
      </c>
      <c r="C7" s="6" t="n">
        <v>61847</v>
      </c>
    </row>
    <row r="8" spans="1:4">
      <c r="A8" s="4" t="s">
        <v>125</v>
      </c>
      <c r="B8" s="6" t="n">
        <v>125242</v>
      </c>
      <c r="C8" s="6" t="n">
        <v>119283</v>
      </c>
      <c r="D8" s="5" t="n">
        <v>113439</v>
      </c>
    </row>
    <row r="9" spans="1:4">
      <c r="A9" s="4" t="s">
        <v>901</v>
      </c>
      <c r="B9" s="6" t="n">
        <v>16273</v>
      </c>
      <c r="C9" s="6" t="n">
        <v>16411</v>
      </c>
      <c r="D9" s="6" t="n">
        <v>15342</v>
      </c>
    </row>
    <row r="10" spans="1:4">
      <c r="A10" s="4" t="s">
        <v>444</v>
      </c>
    </row>
    <row r="11" spans="1:4">
      <c r="A11" s="3" t="s">
        <v>887</v>
      </c>
    </row>
    <row r="12" spans="1:4">
      <c r="A12" s="4" t="s">
        <v>900</v>
      </c>
      <c r="B12" s="6" t="n">
        <v>4530</v>
      </c>
      <c r="C12" s="6" t="n">
        <v>4653</v>
      </c>
    </row>
    <row r="13" spans="1:4">
      <c r="A13" s="4" t="s">
        <v>77</v>
      </c>
      <c r="B13" s="6" t="n">
        <v>8327</v>
      </c>
      <c r="C13" s="6" t="n">
        <v>9555</v>
      </c>
    </row>
    <row r="14" spans="1:4">
      <c r="A14" s="4" t="s">
        <v>644</v>
      </c>
      <c r="B14" s="6" t="n">
        <v>1830</v>
      </c>
      <c r="C14" s="6" t="n">
        <v>2430</v>
      </c>
    </row>
    <row r="15" spans="1:4">
      <c r="A15" s="4" t="s">
        <v>125</v>
      </c>
      <c r="B15" s="6" t="n">
        <v>9254</v>
      </c>
      <c r="C15" s="6" t="n">
        <v>9494</v>
      </c>
      <c r="D15" s="6" t="n">
        <v>10302</v>
      </c>
    </row>
    <row r="16" spans="1:4">
      <c r="A16" s="4" t="s">
        <v>901</v>
      </c>
      <c r="B16" s="6" t="n">
        <v>1228</v>
      </c>
      <c r="C16" s="6" t="n">
        <v>2043</v>
      </c>
      <c r="D16" s="6" t="n">
        <v>2320</v>
      </c>
    </row>
    <row r="17" spans="1:4">
      <c r="A17" s="4" t="s">
        <v>563</v>
      </c>
    </row>
    <row r="18" spans="1:4">
      <c r="A18" s="3" t="s">
        <v>887</v>
      </c>
    </row>
    <row r="19" spans="1:4">
      <c r="A19" s="4" t="s">
        <v>533</v>
      </c>
      <c r="B19" s="6" t="n">
        <v>274</v>
      </c>
      <c r="C19" s="6" t="n">
        <v>274</v>
      </c>
    </row>
    <row r="20" spans="1:4">
      <c r="A20" s="4" t="s">
        <v>644</v>
      </c>
      <c r="B20" s="6" t="n">
        <v>118</v>
      </c>
      <c r="C20" s="6" t="n">
        <v>118</v>
      </c>
    </row>
    <row r="21" spans="1:4">
      <c r="A21" s="4" t="s">
        <v>80</v>
      </c>
    </row>
    <row r="22" spans="1:4">
      <c r="A22" s="3" t="s">
        <v>887</v>
      </c>
    </row>
    <row r="23" spans="1:4">
      <c r="A23" s="4" t="s">
        <v>900</v>
      </c>
      <c r="B23" s="6" t="n">
        <v>4530</v>
      </c>
      <c r="C23" s="6" t="n">
        <v>4653</v>
      </c>
    </row>
    <row r="24" spans="1:4">
      <c r="A24" s="4" t="s">
        <v>533</v>
      </c>
      <c r="B24" s="6" t="n">
        <v>274</v>
      </c>
      <c r="C24" s="6" t="n">
        <v>274</v>
      </c>
    </row>
    <row r="25" spans="1:4">
      <c r="A25" s="4" t="s">
        <v>77</v>
      </c>
      <c r="B25" s="6" t="n">
        <v>8327</v>
      </c>
      <c r="C25" s="6" t="n">
        <v>9555</v>
      </c>
    </row>
    <row r="26" spans="1:4">
      <c r="A26" s="4" t="s">
        <v>644</v>
      </c>
      <c r="B26" s="6" t="n">
        <v>1948</v>
      </c>
      <c r="C26" s="6" t="n">
        <v>2548</v>
      </c>
    </row>
    <row r="27" spans="1:4">
      <c r="A27" s="4" t="s">
        <v>125</v>
      </c>
      <c r="B27" s="6" t="n">
        <v>9254</v>
      </c>
      <c r="C27" s="6" t="n">
        <v>9494</v>
      </c>
      <c r="D27" s="6" t="n">
        <v>10302</v>
      </c>
    </row>
    <row r="28" spans="1:4">
      <c r="A28" s="4" t="s">
        <v>901</v>
      </c>
      <c r="B28" s="5" t="n">
        <v>1228</v>
      </c>
      <c r="C28" s="5" t="n">
        <v>2043</v>
      </c>
      <c r="D28" s="5" t="n">
        <v>232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9</v>
      </c>
      <c r="D2" s="2" t="s">
        <v>86</v>
      </c>
    </row>
    <row r="3" spans="1:4">
      <c r="A3" s="3" t="s">
        <v>903</v>
      </c>
    </row>
    <row r="4" spans="1:4">
      <c r="A4" s="4" t="s">
        <v>904</v>
      </c>
      <c r="B4" s="5" t="n">
        <v>348275</v>
      </c>
      <c r="C4" s="5" t="n">
        <v>183456</v>
      </c>
      <c r="D4" s="5" t="n">
        <v>167273</v>
      </c>
    </row>
    <row r="5" spans="1:4">
      <c r="A5" s="4" t="s">
        <v>905</v>
      </c>
      <c r="B5" s="6" t="n">
        <v>-1600</v>
      </c>
      <c r="C5" s="6" t="n">
        <v>2200</v>
      </c>
      <c r="D5" s="6" t="n">
        <v>1800</v>
      </c>
    </row>
    <row r="6" spans="1:4">
      <c r="A6" s="4" t="s">
        <v>105</v>
      </c>
      <c r="B6" s="6" t="n">
        <v>300</v>
      </c>
      <c r="C6" s="6" t="n">
        <v>-1800</v>
      </c>
      <c r="D6" s="6" t="n">
        <v>-700</v>
      </c>
    </row>
    <row r="7" spans="1:4">
      <c r="A7" s="4" t="s">
        <v>906</v>
      </c>
      <c r="C7" s="6" t="n">
        <v>2500</v>
      </c>
    </row>
    <row r="8" spans="1:4">
      <c r="A8" s="4" t="s">
        <v>137</v>
      </c>
      <c r="B8" s="6" t="n">
        <v>-1352</v>
      </c>
      <c r="C8" s="6" t="n">
        <v>2917</v>
      </c>
      <c r="D8" s="6" t="n">
        <v>1138</v>
      </c>
    </row>
    <row r="9" spans="1:4">
      <c r="A9" s="4" t="s">
        <v>907</v>
      </c>
      <c r="B9" s="6" t="n">
        <v>332732</v>
      </c>
      <c r="C9" s="6" t="n">
        <v>348275</v>
      </c>
      <c r="D9" s="6" t="n">
        <v>183456</v>
      </c>
    </row>
    <row r="10" spans="1:4">
      <c r="A10" s="4" t="s">
        <v>908</v>
      </c>
    </row>
    <row r="11" spans="1:4">
      <c r="A11" s="3" t="s">
        <v>903</v>
      </c>
    </row>
    <row r="12" spans="1:4">
      <c r="A12" s="4" t="s">
        <v>904</v>
      </c>
      <c r="B12" s="6" t="n">
        <v>-100</v>
      </c>
    </row>
    <row r="13" spans="1:4">
      <c r="A13" s="4" t="s">
        <v>905</v>
      </c>
      <c r="B13" s="6" t="n">
        <v>-300</v>
      </c>
      <c r="C13" s="6" t="n">
        <v>-100</v>
      </c>
    </row>
    <row r="14" spans="1:4">
      <c r="A14" s="4" t="s">
        <v>137</v>
      </c>
      <c r="B14" s="6" t="n">
        <v>-300</v>
      </c>
      <c r="C14" s="6" t="n">
        <v>-100</v>
      </c>
    </row>
    <row r="15" spans="1:4">
      <c r="A15" s="4" t="s">
        <v>907</v>
      </c>
      <c r="B15" s="6" t="n">
        <v>-400</v>
      </c>
      <c r="C15" s="6" t="n">
        <v>-100</v>
      </c>
    </row>
    <row r="16" spans="1:4">
      <c r="A16" s="4" t="s">
        <v>909</v>
      </c>
    </row>
    <row r="17" spans="1:4">
      <c r="A17" s="3" t="s">
        <v>903</v>
      </c>
    </row>
    <row r="18" spans="1:4">
      <c r="A18" s="4" t="s">
        <v>905</v>
      </c>
      <c r="B18" s="6" t="n">
        <v>-1300</v>
      </c>
    </row>
    <row r="19" spans="1:4">
      <c r="A19" s="4" t="s">
        <v>105</v>
      </c>
      <c r="B19" s="6" t="n">
        <v>300</v>
      </c>
    </row>
    <row r="20" spans="1:4">
      <c r="A20" s="4" t="s">
        <v>137</v>
      </c>
      <c r="B20" s="6" t="n">
        <v>-1000</v>
      </c>
    </row>
    <row r="21" spans="1:4">
      <c r="A21" s="4" t="s">
        <v>907</v>
      </c>
      <c r="B21" s="6" t="n">
        <v>-1000</v>
      </c>
    </row>
    <row r="22" spans="1:4">
      <c r="A22" s="4" t="s">
        <v>910</v>
      </c>
    </row>
    <row r="23" spans="1:4">
      <c r="A23" s="3" t="s">
        <v>903</v>
      </c>
    </row>
    <row r="24" spans="1:4">
      <c r="A24" s="4" t="s">
        <v>904</v>
      </c>
      <c r="C24" s="6" t="n">
        <v>-3000</v>
      </c>
      <c r="D24" s="6" t="n">
        <v>-4100</v>
      </c>
    </row>
    <row r="25" spans="1:4">
      <c r="A25" s="4" t="s">
        <v>905</v>
      </c>
      <c r="C25" s="6" t="n">
        <v>2300</v>
      </c>
      <c r="D25" s="6" t="n">
        <v>1800</v>
      </c>
    </row>
    <row r="26" spans="1:4">
      <c r="A26" s="4" t="s">
        <v>105</v>
      </c>
      <c r="C26" s="6" t="n">
        <v>-1800</v>
      </c>
      <c r="D26" s="6" t="n">
        <v>-700</v>
      </c>
    </row>
    <row r="27" spans="1:4">
      <c r="A27" s="4" t="s">
        <v>906</v>
      </c>
      <c r="C27" s="6" t="n">
        <v>2500</v>
      </c>
    </row>
    <row r="28" spans="1:4">
      <c r="A28" s="4" t="s">
        <v>137</v>
      </c>
      <c r="C28" s="6" t="n">
        <v>3000</v>
      </c>
      <c r="D28" s="6" t="n">
        <v>1100</v>
      </c>
    </row>
    <row r="29" spans="1:4">
      <c r="A29" s="4" t="s">
        <v>907</v>
      </c>
      <c r="D29" s="6" t="n">
        <v>-3000</v>
      </c>
    </row>
    <row r="30" spans="1:4">
      <c r="A30" s="4" t="s">
        <v>147</v>
      </c>
    </row>
    <row r="31" spans="1:4">
      <c r="A31" s="3" t="s">
        <v>903</v>
      </c>
    </row>
    <row r="32" spans="1:4">
      <c r="A32" s="4" t="s">
        <v>904</v>
      </c>
      <c r="B32" s="6" t="n">
        <v>-60</v>
      </c>
      <c r="C32" s="6" t="n">
        <v>-2977</v>
      </c>
      <c r="D32" s="6" t="n">
        <v>-4115</v>
      </c>
    </row>
    <row r="33" spans="1:4">
      <c r="A33" s="4" t="s">
        <v>907</v>
      </c>
      <c r="B33" s="5" t="n">
        <v>-1412</v>
      </c>
      <c r="C33" s="5" t="n">
        <v>-60</v>
      </c>
      <c r="D33" s="5" t="n">
        <v>-297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15"/>
    <col customWidth="1" max="3" min="3" width="34"/>
    <col customWidth="1" max="4" min="4" width="14"/>
    <col customWidth="1" max="5" min="5" width="14"/>
  </cols>
  <sheetData>
    <row r="1" spans="1:5">
      <c r="A1" s="1" t="s">
        <v>911</v>
      </c>
      <c r="B1" s="2" t="s">
        <v>502</v>
      </c>
      <c r="C1" s="2" t="s">
        <v>912</v>
      </c>
      <c r="D1" s="2" t="s">
        <v>39</v>
      </c>
      <c r="E1" s="2" t="s">
        <v>86</v>
      </c>
    </row>
    <row r="2" spans="1:5">
      <c r="A2" s="3" t="s">
        <v>409</v>
      </c>
    </row>
    <row r="3" spans="1:5">
      <c r="A3" s="4" t="s">
        <v>410</v>
      </c>
      <c r="C3" s="6" t="n">
        <v>3</v>
      </c>
    </row>
    <row r="4" spans="1:5">
      <c r="A4" s="4" t="s">
        <v>913</v>
      </c>
      <c r="C4" s="4" t="s">
        <v>456</v>
      </c>
      <c r="D4" s="4" t="s">
        <v>914</v>
      </c>
      <c r="E4" s="4" t="s">
        <v>837</v>
      </c>
    </row>
    <row r="5" spans="1:5">
      <c r="A5" s="4" t="s">
        <v>347</v>
      </c>
    </row>
    <row r="6" spans="1:5">
      <c r="A6" s="3" t="s">
        <v>409</v>
      </c>
    </row>
    <row r="7" spans="1:5">
      <c r="A7" s="4" t="s">
        <v>506</v>
      </c>
      <c r="B7" s="4" t="s">
        <v>515</v>
      </c>
    </row>
    <row r="8" spans="1:5">
      <c r="A8" s="4" t="s">
        <v>116</v>
      </c>
    </row>
    <row r="9" spans="1:5">
      <c r="A9" s="3" t="s">
        <v>409</v>
      </c>
    </row>
    <row r="10" spans="1:5">
      <c r="A10" s="4" t="s">
        <v>411</v>
      </c>
      <c r="C10" s="6" t="n">
        <v>55</v>
      </c>
    </row>
    <row r="11" spans="1:5">
      <c r="A11" s="4" t="s">
        <v>412</v>
      </c>
    </row>
    <row r="12" spans="1:5">
      <c r="A12" s="3" t="s">
        <v>409</v>
      </c>
    </row>
    <row r="13" spans="1:5">
      <c r="A13" s="4" t="s">
        <v>411</v>
      </c>
      <c r="C13" s="6" t="n">
        <v>49</v>
      </c>
    </row>
    <row r="14" spans="1:5">
      <c r="A14" s="4" t="s">
        <v>915</v>
      </c>
    </row>
    <row r="15" spans="1:5">
      <c r="A15" s="3" t="s">
        <v>409</v>
      </c>
    </row>
    <row r="16" spans="1:5">
      <c r="A16" s="4" t="s">
        <v>415</v>
      </c>
      <c r="C16" s="6" t="n">
        <v>1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6</v>
      </c>
      <c r="B1" s="2" t="s">
        <v>417</v>
      </c>
      <c r="J1" s="2" t="s">
        <v>1</v>
      </c>
    </row>
    <row r="2" spans="1:12">
      <c r="B2" s="2" t="s">
        <v>2</v>
      </c>
      <c r="C2" s="2" t="s">
        <v>466</v>
      </c>
      <c r="D2" s="2" t="s">
        <v>4</v>
      </c>
      <c r="E2" s="2" t="s">
        <v>467</v>
      </c>
      <c r="F2" s="2" t="s">
        <v>39</v>
      </c>
      <c r="G2" s="2" t="s">
        <v>468</v>
      </c>
      <c r="H2" s="2" t="s">
        <v>469</v>
      </c>
      <c r="I2" s="2" t="s">
        <v>470</v>
      </c>
      <c r="J2" s="2" t="s">
        <v>2</v>
      </c>
      <c r="K2" s="2" t="s">
        <v>39</v>
      </c>
      <c r="L2" s="2" t="s">
        <v>86</v>
      </c>
    </row>
    <row r="3" spans="1:12">
      <c r="A3" s="3" t="s">
        <v>409</v>
      </c>
    </row>
    <row r="4" spans="1:12">
      <c r="A4" s="4" t="s">
        <v>88</v>
      </c>
      <c r="B4" s="5" t="n">
        <v>82073</v>
      </c>
      <c r="C4" s="5" t="n">
        <v>74575</v>
      </c>
      <c r="D4" s="5" t="n">
        <v>74329</v>
      </c>
      <c r="E4" s="5" t="n">
        <v>66838</v>
      </c>
      <c r="F4" s="5" t="n">
        <v>73460</v>
      </c>
      <c r="G4" s="5" t="n">
        <v>334555</v>
      </c>
      <c r="H4" s="5" t="n">
        <v>70509</v>
      </c>
      <c r="I4" s="5" t="n">
        <v>57510</v>
      </c>
      <c r="J4" s="5" t="n">
        <v>297815</v>
      </c>
      <c r="K4" s="5" t="n">
        <v>536034</v>
      </c>
      <c r="L4" s="5" t="n">
        <v>258514</v>
      </c>
    </row>
    <row r="5" spans="1:12">
      <c r="A5" s="4" t="s">
        <v>125</v>
      </c>
      <c r="J5" s="6" t="n">
        <v>125242</v>
      </c>
      <c r="K5" s="6" t="n">
        <v>119283</v>
      </c>
      <c r="L5" s="6" t="n">
        <v>113439</v>
      </c>
    </row>
    <row r="6" spans="1:12">
      <c r="A6" s="4" t="s">
        <v>91</v>
      </c>
      <c r="J6" s="6" t="n">
        <v>51535</v>
      </c>
      <c r="K6" s="6" t="n">
        <v>49116</v>
      </c>
      <c r="L6" s="6" t="n">
        <v>46798</v>
      </c>
    </row>
    <row r="7" spans="1:12">
      <c r="A7" s="4" t="s">
        <v>127</v>
      </c>
      <c r="J7" s="6" t="n">
        <v>16273</v>
      </c>
      <c r="K7" s="6" t="n">
        <v>16411</v>
      </c>
      <c r="L7" s="6" t="n">
        <v>15342</v>
      </c>
    </row>
    <row r="8" spans="1:12">
      <c r="A8" s="4" t="s">
        <v>917</v>
      </c>
      <c r="J8" s="6" t="n">
        <v>33577</v>
      </c>
      <c r="K8" s="6" t="n">
        <v>277861</v>
      </c>
      <c r="L8" s="6" t="n">
        <v>48856</v>
      </c>
    </row>
    <row r="9" spans="1:12">
      <c r="A9" s="4" t="s">
        <v>918</v>
      </c>
      <c r="J9" s="6" t="n">
        <v>26865</v>
      </c>
      <c r="K9" s="6" t="n">
        <v>27937</v>
      </c>
      <c r="L9" s="6" t="n">
        <v>24543</v>
      </c>
    </row>
    <row r="10" spans="1:12">
      <c r="A10" s="4" t="s">
        <v>94</v>
      </c>
      <c r="J10" s="6" t="n">
        <v>-1202</v>
      </c>
    </row>
    <row r="11" spans="1:12">
      <c r="A11" s="4" t="s">
        <v>95</v>
      </c>
      <c r="J11" s="6" t="n">
        <v>1616</v>
      </c>
      <c r="K11" s="6" t="n">
        <v>350</v>
      </c>
    </row>
    <row r="12" spans="1:12">
      <c r="A12" s="4" t="s">
        <v>96</v>
      </c>
      <c r="J12" s="6" t="n">
        <v>-1187</v>
      </c>
      <c r="K12" s="6" t="n">
        <v>-262</v>
      </c>
    </row>
    <row r="13" spans="1:12">
      <c r="A13" s="4" t="s">
        <v>919</v>
      </c>
      <c r="J13" s="6" t="n">
        <v>15717</v>
      </c>
      <c r="K13" s="6" t="n">
        <v>12688</v>
      </c>
      <c r="L13" s="6" t="n">
        <v>9308</v>
      </c>
    </row>
    <row r="14" spans="1:12">
      <c r="A14" s="4" t="s">
        <v>53</v>
      </c>
      <c r="B14" s="6" t="n">
        <v>690409</v>
      </c>
      <c r="F14" s="6" t="n">
        <v>766139</v>
      </c>
      <c r="J14" s="5" t="n">
        <v>690409</v>
      </c>
      <c r="K14" s="5" t="n">
        <v>766139</v>
      </c>
      <c r="L14" s="6" t="n">
        <v>517921</v>
      </c>
    </row>
    <row r="15" spans="1:12">
      <c r="A15" s="4" t="s">
        <v>920</v>
      </c>
      <c r="J15" s="4" t="s">
        <v>921</v>
      </c>
      <c r="K15" s="4" t="s">
        <v>922</v>
      </c>
    </row>
    <row r="16" spans="1:12">
      <c r="A16" s="4" t="s">
        <v>923</v>
      </c>
      <c r="J16" s="4" t="s">
        <v>924</v>
      </c>
      <c r="K16" s="4" t="s">
        <v>924</v>
      </c>
    </row>
    <row r="17" spans="1:12">
      <c r="A17" s="4" t="s">
        <v>925</v>
      </c>
      <c r="J17" s="4" t="s">
        <v>924</v>
      </c>
      <c r="K17" s="4" t="s">
        <v>924</v>
      </c>
    </row>
    <row r="18" spans="1:12">
      <c r="A18" s="4" t="s">
        <v>926</v>
      </c>
      <c r="J18" s="4" t="s">
        <v>927</v>
      </c>
      <c r="K18" s="4" t="s">
        <v>914</v>
      </c>
    </row>
    <row r="19" spans="1:12">
      <c r="A19" s="4" t="s">
        <v>928</v>
      </c>
      <c r="J19" s="4" t="s">
        <v>929</v>
      </c>
      <c r="K19" s="4" t="s">
        <v>930</v>
      </c>
    </row>
    <row r="20" spans="1:12">
      <c r="A20" s="4" t="s">
        <v>931</v>
      </c>
      <c r="J20" s="4" t="s">
        <v>932</v>
      </c>
      <c r="K20" s="4" t="s">
        <v>933</v>
      </c>
    </row>
    <row r="21" spans="1:12">
      <c r="A21" s="4" t="s">
        <v>934</v>
      </c>
      <c r="J21" s="4" t="s">
        <v>935</v>
      </c>
    </row>
    <row r="22" spans="1:12">
      <c r="A22" s="4" t="s">
        <v>936</v>
      </c>
      <c r="J22" s="4" t="s">
        <v>937</v>
      </c>
    </row>
    <row r="23" spans="1:12">
      <c r="A23" s="4" t="s">
        <v>938</v>
      </c>
      <c r="J23" s="4" t="s">
        <v>939</v>
      </c>
      <c r="K23" s="4" t="s">
        <v>940</v>
      </c>
    </row>
    <row r="24" spans="1:12">
      <c r="A24" s="4" t="s">
        <v>941</v>
      </c>
    </row>
    <row r="25" spans="1:12">
      <c r="A25" s="3" t="s">
        <v>409</v>
      </c>
    </row>
    <row r="26" spans="1:12">
      <c r="A26" s="4" t="s">
        <v>917</v>
      </c>
      <c r="J26" s="5" t="n">
        <v>59669</v>
      </c>
      <c r="K26" s="5" t="n">
        <v>305886</v>
      </c>
      <c r="L26" s="6" t="n">
        <v>73399</v>
      </c>
    </row>
    <row r="27" spans="1:12">
      <c r="A27" s="4" t="s">
        <v>942</v>
      </c>
    </row>
    <row r="28" spans="1:12">
      <c r="A28" s="3" t="s">
        <v>409</v>
      </c>
    </row>
    <row r="29" spans="1:12">
      <c r="A29" s="4" t="s">
        <v>918</v>
      </c>
      <c r="J29" s="6" t="n">
        <v>26865</v>
      </c>
      <c r="K29" s="6" t="n">
        <v>27937</v>
      </c>
      <c r="L29" s="6" t="n">
        <v>24543</v>
      </c>
    </row>
    <row r="30" spans="1:12">
      <c r="A30" s="4" t="s">
        <v>116</v>
      </c>
    </row>
    <row r="31" spans="1:12">
      <c r="A31" s="3" t="s">
        <v>409</v>
      </c>
    </row>
    <row r="32" spans="1:12">
      <c r="A32" s="4" t="s">
        <v>125</v>
      </c>
      <c r="J32" s="6" t="n">
        <v>62434</v>
      </c>
      <c r="K32" s="6" t="n">
        <v>59454</v>
      </c>
      <c r="L32" s="6" t="n">
        <v>62020</v>
      </c>
    </row>
    <row r="33" spans="1:12">
      <c r="A33" s="4" t="s">
        <v>91</v>
      </c>
      <c r="J33" s="6" t="n">
        <v>21864</v>
      </c>
      <c r="K33" s="6" t="n">
        <v>22276</v>
      </c>
      <c r="L33" s="6" t="n">
        <v>21591</v>
      </c>
    </row>
    <row r="34" spans="1:12">
      <c r="A34" s="4" t="s">
        <v>127</v>
      </c>
      <c r="J34" s="6" t="n">
        <v>9024</v>
      </c>
      <c r="K34" s="6" t="n">
        <v>9760</v>
      </c>
      <c r="L34" s="6" t="n">
        <v>10659</v>
      </c>
    </row>
    <row r="35" spans="1:12">
      <c r="A35" s="4" t="s">
        <v>919</v>
      </c>
      <c r="J35" s="6" t="n">
        <v>14336</v>
      </c>
      <c r="K35" s="6" t="n">
        <v>10945</v>
      </c>
      <c r="L35" s="6" t="n">
        <v>5744</v>
      </c>
    </row>
    <row r="36" spans="1:12">
      <c r="A36" s="4" t="s">
        <v>53</v>
      </c>
      <c r="B36" s="6" t="n">
        <v>487929</v>
      </c>
      <c r="F36" s="6" t="n">
        <v>556942</v>
      </c>
      <c r="J36" s="5" t="n">
        <v>487929</v>
      </c>
      <c r="K36" s="5" t="n">
        <v>556942</v>
      </c>
      <c r="L36" s="6" t="n">
        <v>363852</v>
      </c>
    </row>
    <row r="37" spans="1:12">
      <c r="A37" s="4" t="s">
        <v>923</v>
      </c>
      <c r="J37" s="4" t="s">
        <v>924</v>
      </c>
      <c r="K37" s="4" t="s">
        <v>932</v>
      </c>
    </row>
    <row r="38" spans="1:12">
      <c r="A38" s="4" t="s">
        <v>925</v>
      </c>
      <c r="J38" s="4" t="s">
        <v>943</v>
      </c>
      <c r="K38" s="4" t="s">
        <v>944</v>
      </c>
    </row>
    <row r="39" spans="1:12">
      <c r="A39" s="4" t="s">
        <v>926</v>
      </c>
      <c r="J39" s="4" t="s">
        <v>945</v>
      </c>
      <c r="K39" s="4" t="s">
        <v>945</v>
      </c>
    </row>
    <row r="40" spans="1:12">
      <c r="A40" s="4" t="s">
        <v>928</v>
      </c>
      <c r="J40" s="4" t="s">
        <v>946</v>
      </c>
      <c r="K40" s="4" t="s">
        <v>947</v>
      </c>
    </row>
    <row r="41" spans="1:12">
      <c r="A41" s="4" t="s">
        <v>948</v>
      </c>
    </row>
    <row r="42" spans="1:12">
      <c r="A42" s="3" t="s">
        <v>409</v>
      </c>
    </row>
    <row r="43" spans="1:12">
      <c r="A43" s="4" t="s">
        <v>917</v>
      </c>
      <c r="J43" s="5" t="n">
        <v>59589</v>
      </c>
      <c r="K43" s="5" t="n">
        <v>308172</v>
      </c>
      <c r="L43" s="6" t="n">
        <v>65253</v>
      </c>
    </row>
    <row r="44" spans="1:12">
      <c r="A44" s="4" t="s">
        <v>412</v>
      </c>
    </row>
    <row r="45" spans="1:12">
      <c r="A45" s="3" t="s">
        <v>409</v>
      </c>
    </row>
    <row r="46" spans="1:12">
      <c r="A46" s="4" t="s">
        <v>125</v>
      </c>
      <c r="J46" s="6" t="n">
        <v>41287</v>
      </c>
      <c r="K46" s="6" t="n">
        <v>44572</v>
      </c>
      <c r="L46" s="6" t="n">
        <v>44949</v>
      </c>
    </row>
    <row r="47" spans="1:12">
      <c r="A47" s="4" t="s">
        <v>91</v>
      </c>
      <c r="J47" s="6" t="n">
        <v>18081</v>
      </c>
      <c r="K47" s="6" t="n">
        <v>18743</v>
      </c>
      <c r="L47" s="6" t="n">
        <v>20441</v>
      </c>
    </row>
    <row r="48" spans="1:12">
      <c r="A48" s="4" t="s">
        <v>127</v>
      </c>
      <c r="J48" s="6" t="n">
        <v>2490</v>
      </c>
      <c r="K48" s="6" t="n">
        <v>2673</v>
      </c>
      <c r="L48" s="6" t="n">
        <v>3269</v>
      </c>
    </row>
    <row r="49" spans="1:12">
      <c r="A49" s="4" t="s">
        <v>919</v>
      </c>
      <c r="J49" s="6" t="n">
        <v>350</v>
      </c>
      <c r="K49" s="6" t="n">
        <v>1679</v>
      </c>
      <c r="L49" s="6" t="n">
        <v>3287</v>
      </c>
    </row>
    <row r="50" spans="1:12">
      <c r="A50" s="4" t="s">
        <v>53</v>
      </c>
      <c r="B50" s="6" t="n">
        <v>121020</v>
      </c>
      <c r="F50" s="6" t="n">
        <v>126248</v>
      </c>
      <c r="J50" s="5" t="n">
        <v>121020</v>
      </c>
      <c r="K50" s="5" t="n">
        <v>126248</v>
      </c>
      <c r="L50" s="6" t="n">
        <v>129825</v>
      </c>
    </row>
    <row r="51" spans="1:12">
      <c r="A51" s="4" t="s">
        <v>923</v>
      </c>
      <c r="J51" s="4" t="s">
        <v>949</v>
      </c>
      <c r="K51" s="4" t="s">
        <v>927</v>
      </c>
    </row>
    <row r="52" spans="1:12">
      <c r="A52" s="4" t="s">
        <v>925</v>
      </c>
      <c r="J52" s="4" t="s">
        <v>932</v>
      </c>
      <c r="K52" s="4" t="s">
        <v>945</v>
      </c>
    </row>
    <row r="53" spans="1:12">
      <c r="A53" s="4" t="s">
        <v>926</v>
      </c>
      <c r="J53" s="4" t="s">
        <v>949</v>
      </c>
      <c r="K53" s="4" t="s">
        <v>950</v>
      </c>
    </row>
    <row r="54" spans="1:12">
      <c r="A54" s="4" t="s">
        <v>928</v>
      </c>
      <c r="J54" s="4" t="s">
        <v>951</v>
      </c>
      <c r="K54" s="4" t="s">
        <v>952</v>
      </c>
    </row>
    <row r="55" spans="1:12">
      <c r="A55" s="4" t="s">
        <v>953</v>
      </c>
    </row>
    <row r="56" spans="1:12">
      <c r="A56" s="3" t="s">
        <v>409</v>
      </c>
    </row>
    <row r="57" spans="1:12">
      <c r="A57" s="4" t="s">
        <v>917</v>
      </c>
      <c r="J57" s="5" t="n">
        <v>2064</v>
      </c>
      <c r="K57" s="5" t="n">
        <v>946</v>
      </c>
      <c r="L57" s="6" t="n">
        <v>7188</v>
      </c>
    </row>
    <row r="58" spans="1:12">
      <c r="A58" s="4" t="s">
        <v>954</v>
      </c>
    </row>
    <row r="59" spans="1:12">
      <c r="A59" s="3" t="s">
        <v>409</v>
      </c>
    </row>
    <row r="60" spans="1:12">
      <c r="A60" s="4" t="s">
        <v>118</v>
      </c>
      <c r="J60" s="6" t="n">
        <v>45096</v>
      </c>
      <c r="K60" s="6" t="n">
        <v>32998</v>
      </c>
      <c r="L60" s="6" t="n">
        <v>9536</v>
      </c>
    </row>
    <row r="61" spans="1:12">
      <c r="A61" s="4" t="s">
        <v>125</v>
      </c>
      <c r="J61" s="6" t="n">
        <v>21521</v>
      </c>
      <c r="K61" s="6" t="n">
        <v>15257</v>
      </c>
      <c r="L61" s="6" t="n">
        <v>6470</v>
      </c>
    </row>
    <row r="62" spans="1:12">
      <c r="A62" s="4" t="s">
        <v>91</v>
      </c>
      <c r="J62" s="6" t="n">
        <v>11590</v>
      </c>
      <c r="K62" s="6" t="n">
        <v>8097</v>
      </c>
      <c r="L62" s="6" t="n">
        <v>4766</v>
      </c>
    </row>
    <row r="63" spans="1:12">
      <c r="A63" s="4" t="s">
        <v>127</v>
      </c>
      <c r="J63" s="6" t="n">
        <v>4759</v>
      </c>
      <c r="K63" s="6" t="n">
        <v>3978</v>
      </c>
      <c r="L63" s="6" t="n">
        <v>1414</v>
      </c>
    </row>
    <row r="64" spans="1:12">
      <c r="A64" s="4" t="s">
        <v>919</v>
      </c>
      <c r="J64" s="6" t="n">
        <v>1031</v>
      </c>
      <c r="K64" s="6" t="n">
        <v>64</v>
      </c>
      <c r="L64" s="6" t="n">
        <v>277</v>
      </c>
    </row>
    <row r="65" spans="1:12">
      <c r="A65" s="4" t="s">
        <v>53</v>
      </c>
      <c r="B65" s="5" t="n">
        <v>81460</v>
      </c>
      <c r="F65" s="5" t="n">
        <v>82949</v>
      </c>
      <c r="J65" s="5" t="n">
        <v>81460</v>
      </c>
      <c r="K65" s="5" t="n">
        <v>82949</v>
      </c>
      <c r="L65" s="6" t="n">
        <v>24244</v>
      </c>
    </row>
    <row r="66" spans="1:12">
      <c r="A66" s="4" t="s">
        <v>955</v>
      </c>
      <c r="J66" s="4" t="s">
        <v>956</v>
      </c>
      <c r="K66" s="4" t="s">
        <v>957</v>
      </c>
    </row>
    <row r="67" spans="1:12">
      <c r="A67" s="4" t="s">
        <v>923</v>
      </c>
      <c r="J67" s="4" t="s">
        <v>958</v>
      </c>
      <c r="K67" s="4" t="s">
        <v>959</v>
      </c>
    </row>
    <row r="68" spans="1:12">
      <c r="A68" s="4" t="s">
        <v>925</v>
      </c>
      <c r="J68" s="4" t="s">
        <v>960</v>
      </c>
      <c r="K68" s="4" t="s">
        <v>961</v>
      </c>
    </row>
    <row r="69" spans="1:12">
      <c r="A69" s="4" t="s">
        <v>926</v>
      </c>
      <c r="J69" s="4" t="s">
        <v>962</v>
      </c>
      <c r="K69" s="4" t="s">
        <v>963</v>
      </c>
    </row>
    <row r="70" spans="1:12">
      <c r="A70" s="4" t="s">
        <v>928</v>
      </c>
      <c r="J70" s="4" t="s">
        <v>964</v>
      </c>
    </row>
    <row r="71" spans="1:12">
      <c r="A71" s="4" t="s">
        <v>965</v>
      </c>
    </row>
    <row r="72" spans="1:12">
      <c r="A72" s="3" t="s">
        <v>409</v>
      </c>
    </row>
    <row r="73" spans="1:12">
      <c r="A73" s="4" t="s">
        <v>917</v>
      </c>
      <c r="J73" s="5" t="n">
        <v>-1984</v>
      </c>
      <c r="K73" s="5" t="n">
        <v>-3232</v>
      </c>
      <c r="L73" s="6" t="n">
        <v>958</v>
      </c>
    </row>
    <row r="74" spans="1:12">
      <c r="A74" s="4" t="s">
        <v>119</v>
      </c>
    </row>
    <row r="75" spans="1:12">
      <c r="A75" s="3" t="s">
        <v>409</v>
      </c>
    </row>
    <row r="76" spans="1:12">
      <c r="A76" s="4" t="s">
        <v>88</v>
      </c>
      <c r="J76" s="5" t="n">
        <v>294839</v>
      </c>
      <c r="K76" s="5" t="n">
        <v>272091</v>
      </c>
      <c r="L76" s="6" t="n">
        <v>258514</v>
      </c>
    </row>
    <row r="77" spans="1:12">
      <c r="A77" s="4" t="s">
        <v>920</v>
      </c>
      <c r="J77" s="4" t="s">
        <v>966</v>
      </c>
      <c r="K77" s="4" t="s">
        <v>924</v>
      </c>
    </row>
    <row r="78" spans="1:12">
      <c r="A78" s="4" t="s">
        <v>120</v>
      </c>
    </row>
    <row r="79" spans="1:12">
      <c r="A79" s="3" t="s">
        <v>409</v>
      </c>
    </row>
    <row r="80" spans="1:12">
      <c r="A80" s="4" t="s">
        <v>88</v>
      </c>
      <c r="J80" s="5" t="n">
        <v>149935</v>
      </c>
      <c r="K80" s="5" t="n">
        <v>148059</v>
      </c>
      <c r="L80" s="6" t="n">
        <v>159523</v>
      </c>
    </row>
    <row r="81" spans="1:12">
      <c r="A81" s="4" t="s">
        <v>920</v>
      </c>
      <c r="J81" s="4" t="s">
        <v>607</v>
      </c>
      <c r="K81" s="4" t="s">
        <v>949</v>
      </c>
    </row>
    <row r="82" spans="1:12">
      <c r="A82" s="4" t="s">
        <v>967</v>
      </c>
    </row>
    <row r="83" spans="1:12">
      <c r="A83" s="3" t="s">
        <v>409</v>
      </c>
    </row>
    <row r="84" spans="1:12">
      <c r="A84" s="4" t="s">
        <v>88</v>
      </c>
      <c r="J84" s="5" t="n">
        <v>63922</v>
      </c>
      <c r="K84" s="5" t="n">
        <v>66934</v>
      </c>
      <c r="L84" s="6" t="n">
        <v>75847</v>
      </c>
    </row>
    <row r="85" spans="1:12">
      <c r="A85" s="4" t="s">
        <v>920</v>
      </c>
      <c r="J85" s="4" t="s">
        <v>932</v>
      </c>
      <c r="K85" s="4" t="s">
        <v>968</v>
      </c>
    </row>
    <row r="86" spans="1:12">
      <c r="A86" s="4" t="s">
        <v>969</v>
      </c>
    </row>
    <row r="87" spans="1:12">
      <c r="A87" s="3" t="s">
        <v>409</v>
      </c>
    </row>
    <row r="88" spans="1:12">
      <c r="A88" s="4" t="s">
        <v>88</v>
      </c>
      <c r="J88" s="5" t="n">
        <v>80982</v>
      </c>
      <c r="K88" s="5" t="n">
        <v>57098</v>
      </c>
      <c r="L88" s="5" t="n">
        <v>23144</v>
      </c>
    </row>
    <row r="89" spans="1:12">
      <c r="A89" s="4" t="s">
        <v>920</v>
      </c>
      <c r="J89" s="4" t="s">
        <v>970</v>
      </c>
      <c r="K89" s="4" t="s">
        <v>971</v>
      </c>
    </row>
    <row r="90" spans="1:12">
      <c r="A90" s="4" t="s">
        <v>122</v>
      </c>
    </row>
    <row r="91" spans="1:12">
      <c r="A91" s="3" t="s">
        <v>409</v>
      </c>
    </row>
    <row r="92" spans="1:12">
      <c r="A92" s="4" t="s">
        <v>88</v>
      </c>
      <c r="J92" s="5" t="n">
        <v>2976</v>
      </c>
      <c r="K92" s="5" t="n">
        <v>263943</v>
      </c>
    </row>
    <row r="93" spans="1:12">
      <c r="A93" s="4" t="s">
        <v>920</v>
      </c>
      <c r="J93" s="4" t="s">
        <v>972</v>
      </c>
    </row>
    <row r="94" spans="1:12">
      <c r="A94" s="4" t="s">
        <v>123</v>
      </c>
    </row>
    <row r="95" spans="1:12">
      <c r="A95" s="3" t="s">
        <v>409</v>
      </c>
    </row>
    <row r="96" spans="1:12">
      <c r="A96" s="4" t="s">
        <v>118</v>
      </c>
      <c r="K96" s="5" t="n">
        <v>1234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3</v>
      </c>
      <c r="B1" s="2" t="s">
        <v>417</v>
      </c>
      <c r="J1" s="2" t="s">
        <v>1</v>
      </c>
    </row>
    <row r="2" spans="1:12">
      <c r="B2" s="2" t="s">
        <v>2</v>
      </c>
      <c r="C2" s="2" t="s">
        <v>466</v>
      </c>
      <c r="D2" s="2" t="s">
        <v>4</v>
      </c>
      <c r="E2" s="2" t="s">
        <v>467</v>
      </c>
      <c r="F2" s="2" t="s">
        <v>39</v>
      </c>
      <c r="G2" s="2" t="s">
        <v>468</v>
      </c>
      <c r="H2" s="2" t="s">
        <v>469</v>
      </c>
      <c r="I2" s="2" t="s">
        <v>470</v>
      </c>
      <c r="J2" s="2" t="s">
        <v>2</v>
      </c>
      <c r="K2" s="2" t="s">
        <v>39</v>
      </c>
      <c r="L2" s="2" t="s">
        <v>86</v>
      </c>
    </row>
    <row r="3" spans="1:12">
      <c r="A3" s="3" t="s">
        <v>274</v>
      </c>
    </row>
    <row r="4" spans="1:12">
      <c r="A4" s="4" t="s">
        <v>88</v>
      </c>
      <c r="B4" s="5" t="n">
        <v>82073</v>
      </c>
      <c r="C4" s="5" t="n">
        <v>74575</v>
      </c>
      <c r="D4" s="5" t="n">
        <v>74329</v>
      </c>
      <c r="E4" s="5" t="n">
        <v>66838</v>
      </c>
      <c r="F4" s="5" t="n">
        <v>73460</v>
      </c>
      <c r="G4" s="5" t="n">
        <v>334555</v>
      </c>
      <c r="H4" s="5" t="n">
        <v>70509</v>
      </c>
      <c r="I4" s="5" t="n">
        <v>57510</v>
      </c>
      <c r="J4" s="5" t="n">
        <v>297815</v>
      </c>
      <c r="K4" s="5" t="n">
        <v>536034</v>
      </c>
      <c r="L4" s="5" t="n">
        <v>258514</v>
      </c>
    </row>
    <row r="5" spans="1:12">
      <c r="A5" s="4" t="s">
        <v>974</v>
      </c>
      <c r="B5" s="5" t="n">
        <v>6913</v>
      </c>
      <c r="C5" s="5" t="n">
        <v>2215</v>
      </c>
      <c r="D5" s="5" t="n">
        <v>4840</v>
      </c>
      <c r="E5" s="5" t="n">
        <v>-1807</v>
      </c>
      <c r="F5" s="5" t="n">
        <v>12740</v>
      </c>
      <c r="G5" s="5" t="n">
        <v>157014</v>
      </c>
      <c r="H5" s="5" t="n">
        <v>3326</v>
      </c>
      <c r="I5" s="5" t="n">
        <v>2618</v>
      </c>
      <c r="J5" s="5" t="n">
        <v>12161</v>
      </c>
      <c r="K5" s="5" t="n">
        <v>175698</v>
      </c>
      <c r="L5" s="5" t="n">
        <v>20405</v>
      </c>
    </row>
    <row r="6" spans="1:12">
      <c r="A6" s="4" t="s">
        <v>110</v>
      </c>
      <c r="B6" s="8" t="n">
        <v>0.08</v>
      </c>
      <c r="C6" s="8" t="n">
        <v>0.02</v>
      </c>
      <c r="D6" s="8" t="n">
        <v>0.05</v>
      </c>
      <c r="E6" s="8" t="n">
        <v>-0.02</v>
      </c>
      <c r="F6" s="8" t="n">
        <v>0.14</v>
      </c>
      <c r="G6" s="8" t="n">
        <v>1.73</v>
      </c>
      <c r="H6" s="8" t="n">
        <v>0.04</v>
      </c>
      <c r="I6" s="8" t="n">
        <v>0.03</v>
      </c>
      <c r="J6" s="8" t="n">
        <v>0.14</v>
      </c>
      <c r="K6" s="8" t="n">
        <v>1.95</v>
      </c>
      <c r="L6" s="8" t="n">
        <v>0.23</v>
      </c>
    </row>
    <row r="7" spans="1:12">
      <c r="A7" s="4" t="s">
        <v>111</v>
      </c>
      <c r="B7" s="8" t="n">
        <v>0.08</v>
      </c>
      <c r="C7" s="8" t="n">
        <v>0.02</v>
      </c>
      <c r="D7" s="8" t="n">
        <v>0.05</v>
      </c>
      <c r="E7" s="8" t="n">
        <v>-0.02</v>
      </c>
      <c r="F7" s="8" t="n">
        <v>0.14</v>
      </c>
      <c r="G7" s="8" t="n">
        <v>1.7</v>
      </c>
      <c r="H7" s="8" t="n">
        <v>0.04</v>
      </c>
      <c r="I7" s="8" t="n">
        <v>0.03</v>
      </c>
      <c r="J7" s="8" t="n">
        <v>0.13</v>
      </c>
      <c r="K7" s="8" t="n">
        <v>1.91</v>
      </c>
      <c r="L7" s="8" t="n">
        <v>0.22</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75</v>
      </c>
      <c r="B1" s="2" t="s">
        <v>417</v>
      </c>
      <c r="C1" s="2" t="s">
        <v>1</v>
      </c>
    </row>
    <row r="2" spans="1:3">
      <c r="B2" s="2" t="s">
        <v>468</v>
      </c>
      <c r="C2" s="2" t="s">
        <v>39</v>
      </c>
    </row>
    <row r="3" spans="1:3">
      <c r="A3" s="4" t="s">
        <v>494</v>
      </c>
    </row>
    <row r="4" spans="1:3">
      <c r="A4" s="3" t="s">
        <v>493</v>
      </c>
    </row>
    <row r="5" spans="1:3">
      <c r="A5" s="4" t="s">
        <v>495</v>
      </c>
      <c r="B5" s="10" t="n">
        <v>263.9</v>
      </c>
      <c r="C5" s="10" t="n">
        <v>263.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976</v>
      </c>
      <c r="B1" s="2" t="s">
        <v>977</v>
      </c>
    </row>
    <row r="2" spans="1:2">
      <c r="A2" s="3" t="s">
        <v>978</v>
      </c>
    </row>
    <row r="3" spans="1:2">
      <c r="A3" s="4" t="s">
        <v>691</v>
      </c>
      <c r="B3" s="4" t="s">
        <v>692</v>
      </c>
    </row>
    <row r="4" spans="1:2">
      <c r="A4" s="4" t="s">
        <v>693</v>
      </c>
      <c r="B4" s="10" t="n">
        <v>0.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9</v>
      </c>
      <c r="D2" s="2" t="s">
        <v>86</v>
      </c>
    </row>
    <row r="3" spans="1:4">
      <c r="A3" s="4" t="s">
        <v>980</v>
      </c>
    </row>
    <row r="4" spans="1:4">
      <c r="A4" s="3" t="s">
        <v>981</v>
      </c>
    </row>
    <row r="5" spans="1:4">
      <c r="A5" s="4" t="s">
        <v>982</v>
      </c>
      <c r="B5" s="5" t="n">
        <v>2566</v>
      </c>
      <c r="C5" s="5" t="n">
        <v>2550</v>
      </c>
      <c r="D5" s="5" t="n">
        <v>3040</v>
      </c>
    </row>
    <row r="6" spans="1:4">
      <c r="A6" s="4" t="s">
        <v>983</v>
      </c>
      <c r="B6" s="6" t="n">
        <v>1785</v>
      </c>
      <c r="C6" s="6" t="n">
        <v>1115</v>
      </c>
      <c r="D6" s="6" t="n">
        <v>815</v>
      </c>
    </row>
    <row r="7" spans="1:4">
      <c r="A7" s="4" t="s">
        <v>984</v>
      </c>
      <c r="B7" s="6" t="n">
        <v>208</v>
      </c>
      <c r="C7" s="6" t="n">
        <v>-41</v>
      </c>
      <c r="D7" s="6" t="n">
        <v>79</v>
      </c>
    </row>
    <row r="8" spans="1:4">
      <c r="A8" s="4" t="s">
        <v>985</v>
      </c>
      <c r="B8" s="6" t="n">
        <v>-1164</v>
      </c>
      <c r="C8" s="6" t="n">
        <v>-1058</v>
      </c>
      <c r="D8" s="6" t="n">
        <v>-1384</v>
      </c>
    </row>
    <row r="9" spans="1:4">
      <c r="A9" s="4" t="s">
        <v>986</v>
      </c>
      <c r="B9" s="5" t="n">
        <v>3395</v>
      </c>
      <c r="C9" s="5" t="n">
        <v>2566</v>
      </c>
      <c r="D9" s="6" t="n">
        <v>2550</v>
      </c>
    </row>
    <row r="10" spans="1:4">
      <c r="A10" s="4" t="s">
        <v>987</v>
      </c>
    </row>
    <row r="11" spans="1:4">
      <c r="A11" s="3" t="s">
        <v>981</v>
      </c>
    </row>
    <row r="12" spans="1:4">
      <c r="A12" s="4" t="s">
        <v>982</v>
      </c>
      <c r="D12" s="6" t="n">
        <v>1206</v>
      </c>
    </row>
    <row r="13" spans="1:4">
      <c r="A13" s="4" t="s">
        <v>983</v>
      </c>
      <c r="D13" s="5" t="n">
        <v>-120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20:29:34Z</dcterms:created>
  <dcterms:modified xmlns:dcterms="http://purl.org/dc/terms/" xmlns:xsi="http://www.w3.org/2001/XMLSchema-instance" xsi:type="dcterms:W3CDTF">2019-05-06T20:29:34Z</dcterms:modified>
</cp:coreProperties>
</file>